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ale of Subsidiary"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Other Assets" sheetId="15" state="visible" r:id="rId15"/>
    <sheet xmlns:r="http://schemas.openxmlformats.org/officeDocument/2006/relationships" name="Other Liabiliti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Financial Instruments with Off-" sheetId="20" state="visible" r:id="rId20"/>
    <sheet xmlns:r="http://schemas.openxmlformats.org/officeDocument/2006/relationships" name="Revenue Recognition" sheetId="21" state="visible" r:id="rId21"/>
    <sheet xmlns:r="http://schemas.openxmlformats.org/officeDocument/2006/relationships" name="Basis of Presentation (Policies" sheetId="22" state="visible" r:id="rId22"/>
    <sheet xmlns:r="http://schemas.openxmlformats.org/officeDocument/2006/relationships" name="Sale of Subsidiary (Tabl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Leases (Tables)" sheetId="27" state="visible" r:id="rId27"/>
    <sheet xmlns:r="http://schemas.openxmlformats.org/officeDocument/2006/relationships" name="Goodwill and Other Intangibles " sheetId="28" state="visible" r:id="rId28"/>
    <sheet xmlns:r="http://schemas.openxmlformats.org/officeDocument/2006/relationships" name="Other Assets (Tables)" sheetId="29" state="visible" r:id="rId29"/>
    <sheet xmlns:r="http://schemas.openxmlformats.org/officeDocument/2006/relationships" name="Other Liabili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Financial Instruments with Of_2" sheetId="34" state="visible" r:id="rId34"/>
    <sheet xmlns:r="http://schemas.openxmlformats.org/officeDocument/2006/relationships" name="Revenue Recognition (Tables)" sheetId="35" state="visible" r:id="rId35"/>
    <sheet xmlns:r="http://schemas.openxmlformats.org/officeDocument/2006/relationships" name="Sale of Subsidiary (Narrative) " sheetId="36" state="visible" r:id="rId36"/>
    <sheet xmlns:r="http://schemas.openxmlformats.org/officeDocument/2006/relationships" name="Sale of Subsidiary (Calculation" sheetId="37" state="visible" r:id="rId37"/>
    <sheet xmlns:r="http://schemas.openxmlformats.org/officeDocument/2006/relationships" name="Sale of Subsidiary (Balance She" sheetId="38" state="visible" r:id="rId38"/>
    <sheet xmlns:r="http://schemas.openxmlformats.org/officeDocument/2006/relationships" name="Sale of Subsidiary (Statement o" sheetId="39" state="visible" r:id="rId39"/>
    <sheet xmlns:r="http://schemas.openxmlformats.org/officeDocument/2006/relationships" name="Sale of Subsidiary (Statement_2" sheetId="40" state="visible" r:id="rId40"/>
    <sheet xmlns:r="http://schemas.openxmlformats.org/officeDocument/2006/relationships" name="Earnings Per Share (Calculation" sheetId="41" state="visible" r:id="rId41"/>
    <sheet xmlns:r="http://schemas.openxmlformats.org/officeDocument/2006/relationships" name="Investment Securities (Narrativ" sheetId="42" state="visible" r:id="rId42"/>
    <sheet xmlns:r="http://schemas.openxmlformats.org/officeDocument/2006/relationships" name="Investment Securities (Amortize" sheetId="43" state="visible" r:id="rId43"/>
    <sheet xmlns:r="http://schemas.openxmlformats.org/officeDocument/2006/relationships" name="Investment Securities (Gross Un" sheetId="44" state="visible" r:id="rId44"/>
    <sheet xmlns:r="http://schemas.openxmlformats.org/officeDocument/2006/relationships" name="Investment Securities (Amorti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eases (Narrative) (Details)" sheetId="56" state="visible" r:id="rId56"/>
    <sheet xmlns:r="http://schemas.openxmlformats.org/officeDocument/2006/relationships" name="Leases (Lease Information) (Det" sheetId="57" state="visible" r:id="rId57"/>
    <sheet xmlns:r="http://schemas.openxmlformats.org/officeDocument/2006/relationships" name="Leases (Lease cost) (Details)" sheetId="58" state="visible" r:id="rId58"/>
    <sheet xmlns:r="http://schemas.openxmlformats.org/officeDocument/2006/relationships" name="Leases (Lease Payments Due) (De"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Other Assets (Schedule of Other" sheetId="63" state="visible" r:id="rId63"/>
    <sheet xmlns:r="http://schemas.openxmlformats.org/officeDocument/2006/relationships" name="Other Assets (Schedule of Defer" sheetId="64" state="visible" r:id="rId64"/>
    <sheet xmlns:r="http://schemas.openxmlformats.org/officeDocument/2006/relationships" name="Other Liabilities (Schedule of "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Stock-Based Compensation (Sch_2" sheetId="68" state="visible" r:id="rId68"/>
    <sheet xmlns:r="http://schemas.openxmlformats.org/officeDocument/2006/relationships" name="Stock-Based Compensation (Sch_3" sheetId="69" state="visible" r:id="rId69"/>
    <sheet xmlns:r="http://schemas.openxmlformats.org/officeDocument/2006/relationships" name="Accumulated Other Comprehensi_3" sheetId="70" state="visible" r:id="rId70"/>
    <sheet xmlns:r="http://schemas.openxmlformats.org/officeDocument/2006/relationships" name="Fair Value Measurements (Assets" sheetId="71" state="visible" r:id="rId71"/>
    <sheet xmlns:r="http://schemas.openxmlformats.org/officeDocument/2006/relationships" name="Fair Value Measurements (Fair V" sheetId="72" state="visible" r:id="rId72"/>
    <sheet xmlns:r="http://schemas.openxmlformats.org/officeDocument/2006/relationships" name="Fair Value Measurements (Estima" sheetId="73" state="visible" r:id="rId73"/>
    <sheet xmlns:r="http://schemas.openxmlformats.org/officeDocument/2006/relationships" name="Financial Instruments with Of_3" sheetId="74" state="visible" r:id="rId74"/>
    <sheet xmlns:r="http://schemas.openxmlformats.org/officeDocument/2006/relationships" name="Revenue Recognition (Noninteres" sheetId="75" state="visible" r:id="rId75"/>
  </sheets>
  <definedNames/>
  <calcPr calcId="124519" fullCalcOnLoad="1"/>
</workbook>
</file>

<file path=xl/sharedStrings.xml><?xml version="1.0" encoding="utf-8"?>
<sst xmlns="http://schemas.openxmlformats.org/spreadsheetml/2006/main" uniqueCount="752">
  <si>
    <t>Document And Entity Information - shares</t>
  </si>
  <si>
    <t>9 Months Ended</t>
  </si>
  <si>
    <t>Sep. 30, 2019</t>
  </si>
  <si>
    <t>Oct. 31, 2019</t>
  </si>
  <si>
    <t>Document And Entity Information [Abstract]</t>
  </si>
  <si>
    <t>Document Type</t>
  </si>
  <si>
    <t>10-Q</t>
  </si>
  <si>
    <t>Document Period End Date</t>
  </si>
  <si>
    <t>Sep. 30,
		2019</t>
  </si>
  <si>
    <t>Entity Registrant Name</t>
  </si>
  <si>
    <t>SHORE BANCSHARES INC</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Entity Central Index Key</t>
  </si>
  <si>
    <t>0001035092</t>
  </si>
  <si>
    <t>Current Fiscal Year End Date</t>
  </si>
  <si>
    <t>--12-31</t>
  </si>
  <si>
    <t>Document Fiscal Year Focus</t>
  </si>
  <si>
    <t>2019</t>
  </si>
  <si>
    <t>Document Fiscal Period Focus</t>
  </si>
  <si>
    <t>Q3</t>
  </si>
  <si>
    <t>Amendment Flag</t>
  </si>
  <si>
    <t>CONSOLIDATED BALANCE SHEETS - USD ($) $ in Thousands</t>
  </si>
  <si>
    <t>Dec. 31, 2018</t>
  </si>
  <si>
    <t>ASSETS</t>
  </si>
  <si>
    <t>Cash and due from banks</t>
  </si>
  <si>
    <t>Interest-bearing deposits with other banks</t>
  </si>
  <si>
    <t>Cash and cash equivalents</t>
  </si>
  <si>
    <t>Investment securities:</t>
  </si>
  <si>
    <t>Available-for-sale, at fair value</t>
  </si>
  <si>
    <t>Held to maturity, at amortized cost - fair value of $9,715 (2019) and $6,000 (2018)</t>
  </si>
  <si>
    <t>Equity securities, at fair value</t>
  </si>
  <si>
    <t>Restricted securities</t>
  </si>
  <si>
    <t>Loans</t>
  </si>
  <si>
    <t>Less: allowance for credit losses</t>
  </si>
  <si>
    <t>Loans, net</t>
  </si>
  <si>
    <t>Premises and equipment, net</t>
  </si>
  <si>
    <t>Goodwill</t>
  </si>
  <si>
    <t>Other intangible assets, net</t>
  </si>
  <si>
    <t>Other real estate owned, net</t>
  </si>
  <si>
    <t>Right-of-use assets</t>
  </si>
  <si>
    <t>Other assets</t>
  </si>
  <si>
    <t>Assets of discontinued operations</t>
  </si>
  <si>
    <t>TOTAL ASSETS</t>
  </si>
  <si>
    <t>Deposits:</t>
  </si>
  <si>
    <t>Noninterest-bearing</t>
  </si>
  <si>
    <t>Interest-bearing</t>
  </si>
  <si>
    <t>Total deposits</t>
  </si>
  <si>
    <t>Short-term borrowings</t>
  </si>
  <si>
    <t>Long-term borrowings</t>
  </si>
  <si>
    <t>Lease liabilities</t>
  </si>
  <si>
    <t>Other liabilities</t>
  </si>
  <si>
    <t>Liabilities of discontinued operations</t>
  </si>
  <si>
    <t>TOTAL LIABILITIES</t>
  </si>
  <si>
    <t>COMMITMENTS AND CONTINGENCIES</t>
  </si>
  <si>
    <t xml:space="preserve"> </t>
  </si>
  <si>
    <t>STOCKHOLDERS’ EQUITY</t>
  </si>
  <si>
    <t>Common stock, par value $.01 per share; shares authorized - 35,000,000; shares issued and outstanding - 12,742,372 (2019) and 12,749,497 (2018)</t>
  </si>
  <si>
    <t>Additional paid in capital</t>
  </si>
  <si>
    <t>Retained earnings</t>
  </si>
  <si>
    <t>Accumulated other comprehensive income (loss)</t>
  </si>
  <si>
    <t>TOTAL STOCKHOLDERS’ EQUITY</t>
  </si>
  <si>
    <t>TOTAL LIABILITIES AND STOCKHOLDERS’ EQUITY</t>
  </si>
  <si>
    <t>CONSOLIDATED BALANCE SHEETS (Parenthetical) - USD ($) $ in Thousands</t>
  </si>
  <si>
    <t>CONSOLIDATED BALANCE SHEETS</t>
  </si>
  <si>
    <t>Investment securities held to maturity</t>
  </si>
  <si>
    <t>Common stock, par value (in dollars per share)</t>
  </si>
  <si>
    <t>Common stock, shares authorized</t>
  </si>
  <si>
    <t>Common stock, shares, issued</t>
  </si>
  <si>
    <t>Common stock, shares outstanding</t>
  </si>
  <si>
    <t>CONSOLIDATED STATEMENTS OF INCOME - USD ($) $ in Thousands</t>
  </si>
  <si>
    <t>3 Months Ended</t>
  </si>
  <si>
    <t>Sep. 30, 2018</t>
  </si>
  <si>
    <t>INTEREST INCOME</t>
  </si>
  <si>
    <t>Interest and fees on loans</t>
  </si>
  <si>
    <t>Interest and dividends on investment securities:</t>
  </si>
  <si>
    <t>Taxable</t>
  </si>
  <si>
    <t>Interest on deposits with other banks</t>
  </si>
  <si>
    <t>Total interest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Other real estate owned expenses, net</t>
  </si>
  <si>
    <t>Legal and professional fees</t>
  </si>
  <si>
    <t>Other noninterest expenses</t>
  </si>
  <si>
    <t>Total noninterest expense</t>
  </si>
  <si>
    <t>INCOME FROM CONTINUING OPERATIONS BEFORE INCOME TAXES</t>
  </si>
  <si>
    <t>Income tax expense</t>
  </si>
  <si>
    <t>Income from continuing operations</t>
  </si>
  <si>
    <t>(Loss) income from discontinued operations before income taxes</t>
  </si>
  <si>
    <t>Income tax (benefit) expense</t>
  </si>
  <si>
    <t>(Loss) income from discontinued operations</t>
  </si>
  <si>
    <t>NET INCOME</t>
  </si>
  <si>
    <t>Earnings per common share - Basic</t>
  </si>
  <si>
    <t>Net income</t>
  </si>
  <si>
    <t>Earnings per common share - Diluted</t>
  </si>
  <si>
    <t>Dividends paid per common share (in dollars per share)</t>
  </si>
  <si>
    <t>CONSOLIDATED STATEMENTS OF COMPREHENSIVE INCOME - USD ($) $ in Thousands</t>
  </si>
  <si>
    <t>CONSOLIDATED STATEMENTS OF COMPREHENSIVE INCOME</t>
  </si>
  <si>
    <t>Unrealized holding gains (losses) on available-for-sale-securities</t>
  </si>
  <si>
    <t>Tax effect</t>
  </si>
  <si>
    <t>Amortization of unrealized loss on securities transferred from available-for-sale to held-to-maturity</t>
  </si>
  <si>
    <t>Total other comprehensive income (loss)</t>
  </si>
  <si>
    <t>Comprehensive income</t>
  </si>
  <si>
    <t>CONSOLIDATED STATEMENTS OF CHANGES IN STOCKHOLDERS' EQUITY - USD ($) $ in Thousands</t>
  </si>
  <si>
    <t>Common Stock</t>
  </si>
  <si>
    <t>Additional Paid-in Capital</t>
  </si>
  <si>
    <t>Retained Earnings</t>
  </si>
  <si>
    <t>Accumulated Other Comprehensive Income (Loss)</t>
  </si>
  <si>
    <t>Total</t>
  </si>
  <si>
    <t>Balances at Dec. 31, 2017</t>
  </si>
  <si>
    <t>Net Income</t>
  </si>
  <si>
    <t>Other comprehensive income (loss)</t>
  </si>
  <si>
    <t>Stock-based compensation</t>
  </si>
  <si>
    <t>Cash dividends declared</t>
  </si>
  <si>
    <t>Balances at Mar. 31, 2018</t>
  </si>
  <si>
    <t>Balances at Sep. 30, 2018</t>
  </si>
  <si>
    <t>Balances at Jun. 30, 2018</t>
  </si>
  <si>
    <t>Cumulative effect adjustment (ASU 2016-01) | Accounting Standards Update 2016-01</t>
  </si>
  <si>
    <t>Balances at Dec. 31, 2018</t>
  </si>
  <si>
    <t>Exercise of options and vesting of restricted stock, net of shares surrendered</t>
  </si>
  <si>
    <t>Balances at Mar. 31, 2019</t>
  </si>
  <si>
    <t>Balances at Sep. 30, 2019</t>
  </si>
  <si>
    <t>Balances at Jun. 30, 2019</t>
  </si>
  <si>
    <t>Retirement of common stock (in dollars)</t>
  </si>
  <si>
    <t>CONSOLIDATED STATEMENTS OF CASH FLOWS - USD ($) $ in Thousands</t>
  </si>
  <si>
    <t>CASH FLOWS FROM OPERATING ACTIVITIES:</t>
  </si>
  <si>
    <t>Adjustments to reconcile net income to net cash provided by operating activities:</t>
  </si>
  <si>
    <t>Net accretion of acquisition accounting estimates</t>
  </si>
  <si>
    <t>Depreciation and amortization</t>
  </si>
  <si>
    <t>Net amortization of securities</t>
  </si>
  <si>
    <t>Stock-based compensation expense</t>
  </si>
  <si>
    <t>Deferred income tax expense</t>
  </si>
  <si>
    <t>Losses on sales and valuation adjustments on other real estate owned</t>
  </si>
  <si>
    <t>Fair value adjustment on equity securities</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maturities and principal payments of investment securities held to maturity</t>
  </si>
  <si>
    <t>Purchases of securities held to maturity</t>
  </si>
  <si>
    <t>Purchases of equity securities</t>
  </si>
  <si>
    <t>Net change in loans</t>
  </si>
  <si>
    <t>Purchases of premises and equipment</t>
  </si>
  <si>
    <t>Proceeds from sales of other real estate owned</t>
  </si>
  <si>
    <t>Net redemption of restricted securities</t>
  </si>
  <si>
    <t>Purchases of bank owned life insurance</t>
  </si>
  <si>
    <t>Net cash (used in) investing activities</t>
  </si>
  <si>
    <t>CASH FLOWS FROM FINANCING ACTIVITIES:</t>
  </si>
  <si>
    <t>Noninterest-bearing deposits</t>
  </si>
  <si>
    <t>Interest-bearing deposits</t>
  </si>
  <si>
    <t>Common stock dividends paid</t>
  </si>
  <si>
    <t>Retirement of common stock</t>
  </si>
  <si>
    <t>Repurchase of shares for tax withholding on exercised options and vested restricted stock</t>
  </si>
  <si>
    <t>Net cash provided by financing activities</t>
  </si>
  <si>
    <t>Net increase in cash and cash equivalents</t>
  </si>
  <si>
    <t>Cash and cash equivalents at beginning of period</t>
  </si>
  <si>
    <t>Cash and cash equivalents at end of period</t>
  </si>
  <si>
    <t>Supplemental cash flows information:</t>
  </si>
  <si>
    <t>Interest paid</t>
  </si>
  <si>
    <t>Income taxes paid</t>
  </si>
  <si>
    <t>Lease liabilities arising from right-of-use assets</t>
  </si>
  <si>
    <t>Transfers from loans to other real estate owned</t>
  </si>
  <si>
    <t>Unrealized gain (loss) on securities available for sale</t>
  </si>
  <si>
    <t>Amortization of unrealized loss on securities transferred from available for sale to held to maturity</t>
  </si>
  <si>
    <t>Basis of Presentation</t>
  </si>
  <si>
    <t>Basis of Presentation [Abstract]</t>
  </si>
  <si>
    <t>Note 1 – 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9, the consolidated results of income and comprehensive income for the three and nine months ended September 30, 2019 and 2018, changes in stockholders’ equity for the three and nine months ended September 30, 2019 and cash flows for the nine months ended September 30, 2019 and 2018, have been included. All such adjustments are of a normal recurring nature. The amounts as of December 31, 2018 were derived from the 2018 audited financial statements. The results of operations for the three and nine months ended September 30, 2019 are not necessarily indicative of the results to be expected for any other interim period or for the full year. This Quarterly Report on Form 10-Q should be read in conjunction with the Annual Report of Shore Bancshares, Inc. on Form 10-K for the year ended December 31, 2018.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y.
Recent Accounting Standards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At this time, the Company has established a project management team which meets periodically to discuss and assign roles and responsibilities, key tasks to complete, and a general timeline to be followed for implementation. The team has been working with an advisory consultant and has purchased a vendor model for implementation. Historical data has been collected and uploaded to the new model and the team is in the process of finalizing the methodologies that will be utilized. The team is currently running a parallel simulation to its current incurred loss impairment model. The Company is continuing to evaluate the extent of the potential impact of this standard and continues to keep current on evolving interpretations and industry practices via webcasts, publications, conferences, and peer bank meetings.
ASU No. 2017-04 –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guidance is not expected to have a significant impact on the Company’s financial positions, results of operations or disclosures.
ASU No. 2018-13 –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As ASU No. 2018-13 only revises disclosure requirements, it will not have a material impact on the Company’s Consolidated Financial Statements.
ASU No. 2019-04 –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ASU No. 2019-05 -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4 will have on its consolidated financial statements.</t>
  </si>
  <si>
    <t>Sale of Subsidiary</t>
  </si>
  <si>
    <t>Sale of Subsidiary [Abstract]</t>
  </si>
  <si>
    <t>Note 2 – Sale of Subsidiary
Avon-Dixon Agency Sale
On December 31, 2018, the Company completed the sale of the specific assets and activities related to its insurance agency, Avon-Dixon Agency, LLC (“Avon-Dixon”) to Avon-Dixon, an Alera Group Agency, LLC (“Alera”). Also, on this date the Company discontinued the operations of its premium finance company, Mubell Finance, LLC (“Mubell”). Together, Avon-Dixon and Mubell companies are referred to as the “Insurance Subsidiaries”. The Insurance Subsidiaries represented the Company’s insurance products and services segment, the activities of which related to originating, servicing and underwriting retail insurance policies. Assets sold to Alera included various intangible assets and a 40% interest in segregated portfolio of Eastern Re. LTD., a specialty reinsurance company. Mubell, along with certain other assets and liabilities that will be sold or settled separately within one year, is classified as discontinued operations in the accompanying Consolidated Balance Sheets and Consolidated Statements of Income.
The specific assets acquired by Alera include, among other things, the insurance origination offices, insurance expirations, workforce and system procedures, trade names and goodwill. Alera has assumed certain obligations and liabilities of the Company under the acquired leases, and with respect to the employment of transferred employees. The Company received a $25.2 million cash payment, upon the closing of the transaction.
The following table summarizes the calculation of the net gain on disposal of discontinued operations.
($ in thousands)
Year Ended December 31, 2018
Proceeds from the transaction
$
29,276
Compensation expense related to the transaction
2,588
Broker fees
935
Other transaction costs
594
Net cash proceeds
25,159
Net assets sold
(12,423)
Net gain on disposal
$
12,736
The following tables present the financial information of discontinued operations as of the dates and for the periods indicated:
September 30,
December 31,
($ in thousands)
2019
2018
ASSETS
Goodwill
$
—
$
8
Other assets
—
625
Assets of discontinued operations
$
—
$
633
LIABILITIES
Accrued expenses and other liabilities
$
—
$
3,323
Liabilities of discontinued operations
$
—
$
3,323
For Three Months Ended
For Nine Months Ended
September 30,
September 30,
($ in thousands)
2019
2018
2019
2018
Noninterest income
Insurance agency commissions
$
—
$
2,170
$
—
$
7,015
All other income
—
76
15
264
Total noninterest income
—
2,246
15
7,279
Noninterest expense
Salaries and wages
—
1,307
28
3,836
Employee benefits
—
288
7
953
Occupancy expense
—
121
14
330
Furniture and equipment
—
38
1
98
Amortization of intangible assets
—
12
—
35
Legal and professional fees
2
20
73
54
Other noninterest expenses
8
191
5
656
Total noninterest expense
10
1,977
128
5,962
(Loss) income from discontinued operations before income taxes
(10)
269
(113)
1,317
Income tax (benefit) expense
(2)
71
(27)
324
(Loss) income from discontinued operations
$
(8)
$
198
$
(86)
$
993</t>
  </si>
  <si>
    <t>Earnings Per Share</t>
  </si>
  <si>
    <t>Earnings Per Share [Abstract]</t>
  </si>
  <si>
    <t>Note 3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For the Three Months Ended
For the Nine Months Ended
September 30,
September 30,
(In thousands, except per share data)
2019
2018
2019
2018
Net income from continuing operations
$
4,214
$
4,256
$
12,270
$
11,910
Net (loss) income from discontinued operations
(8)
198
(86)
993
Net Income
$
4,206
$
4,454
$
12,184
$
12,903
Weighted average shares outstanding - Basic
12,764
12,748
12,771
12,736
Dilutive effect of common stock equivalents-options
5
13
5
13
Weighted average shares outstanding - Diluted
12,769
12,761
12,776
12,749
Basic earnings per common share
Income from continuing operations
$
0.33
$
0.33
$
0.96
$
0.93
(Loss) income from discontinued operations
—
0.02
(0.01)
0.08
Net income
$
0.33
$
0.35
$
0.95
$
1.01
Diluted earnings per common share
Income from continuing operations
$
0.33
$
0.33
$
0.96
$
0.93
(Loss) income from discontinued operations
—
0.02
(0.01)
0.08
Net income
$
0.33
$
0.35
$
0.95
$
1.01
There were no weighted average common stock equivalents excluded from the calculation of diluted earnings per share for the three and nine months ended September 30, 2019 and 2018.</t>
  </si>
  <si>
    <t>Investment Securities</t>
  </si>
  <si>
    <t>Investment Securities [Abstract]</t>
  </si>
  <si>
    <t>Note 4 – Investment Securities
The following tables provide information on the amortized cost and estimated fair values of debt securities.
Gross
Gross
Estimated
Amortized
Unrealized
Unrealized
Fair
(Dollars in thousands)
Cost
Gains
Losses
Value
Available-for-sale securities:
September 30, 2019
U.S. Government agencies
$
33,917
$
3
$
81
$
33,839
Mortgage-backed
104,926
458
312
105,072
Total
$
138,843
$
461
$
393
$
138,911
December 31, 2018
U.S. Government agencies
$
34,285
$
2
$
651
$
33,636
Mortgage-backed
124,162
115
3,481
120,796
Total
$
158,447
$
117
$
4,132
$
154,432
Held-to-maturity securities:
September 30, 2019
U.S. Government agencies
$
1,380
$
12
$
—
$
1,392
States and political subdivisions
1,400
1
—
1,401
Other Debt securities
7,000
—
78
6,922
Total
$
9,780
$
13
$
78
$
9,715
December 31, 2018
U.S. Government agencies
$
1,642
$
—
$
25
$
1,617
States and political subdivisions
1,401
14
—
1,415
Other Debt securities
3,000
—
32
2,968
Total
$
6,043
$
14
$
57
$
6,000
The Company adopted ASU 2016-01 effective January 1, 2018 and equity securities with an aggregate fair value of $1.3 million at September 30, 2019 and December 31, 2018 are presented separately on the balance sheet. The fair value adjustment recorded through earnings totaled $47 thousand for the nine months ended September 30, 2019 and $(20) thousand for the nine months ended September 30, 2018, respectively.
The following tables provide information about gross unrealized losses and fair value by length of time that the individual securities have been in a continuous unrealized loss position at September 30, 2019 and December 31, 2018.
Less than
More than
12 Months
12 Months
Total
Fair
Unrealized
Fair
Unrealized
Fair
Unrealized
(Dollars in thousands)
Value
Losses
Value
Losses
Value
Losses
September 30, 2019
Available-for-sale securities:
U.S. Government agencies
$
8,985
$
15
$
24,854
$
66
$
33,839
$
81
Mortgage-backed
17,476
48
23,296
264
40,772
312
Total
$
26,461
$
63
$
48,150
$
330
$
74,611
$
393
Held-to-maturity securities:
Other debt securities
6,922
78
—
—
6,922
78
Total
$
6,922
$
78
$
—
$
—
$
6,922
$
78
Less than
More than
12 Months
12 Months
Total
Fair
Unrealized
Fair
Unrealized
Fair
Unrealized
(Dollars in thousands)
Value
Losses
Value
Losses
Value
Losses
December 31, 2018
Available-for-sale securities:
U.S. Government agencies
$
1,079
$
10
$
32,362
$
641
$
33,441
$
651
Mortgage-backed
13,981
261
99,904
3,220
113,885
3,481
Total
$
15,060
$
271
$
132,266
$
3,861
$
147,326
$
4,132
Held-to-maturity securities:
U.S. Government agencies
—
—
1,617
25
1,617
25
Other debt securities
2,968
32
—
—
2,968
32
Total
$
2,968
$
32
$
1,617
$
25
$
4,585
$
57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thirty-nine available-for-sale securities and four held-to-maturity securities in an unrealized loss position at September 30, 2019.
The following table provides information on the amortized cost and estimated fair values of investment securities by maturity date at September 30, 2019.
Available for sale
Held to maturity
Amortized
Amortized
(Dollars in thousands)
Cost
Fair Value
Cost
Fair Value
Due in one year or less
$
5,999
$
5,994
$
1,000
$
1,000
Due after one year through five years
28,660
28,581
400
401
Due after five years through ten years
56,236
56,373
7,000
6,922
Due after ten years
47,948
47,963
1,380
1,392
Total
$
138,843
$
138,911
$
9,780
$
9,715
The maturity dates for debt securities are determined using contractual maturity dates.</t>
  </si>
  <si>
    <t>Loans and Allowance for Credit Losses</t>
  </si>
  <si>
    <t>Loans and Allowance for Credit Losses [Abstract]</t>
  </si>
  <si>
    <t>Note 5 – Loans and Allowance for Credit Losses
The Company makes residential mortgage, commercial and consumer loans to customers primarily in Talbot County, Queen Anne’s County, Kent County, Caroline County, Dorchester County, Baltimore County and Howard County in Maryland, Kent County, Delaware and Accomack County, Virginia. The following table provides information about the principal classes of the loan portfolio at September 30, 2019 and December 31, 2018.
(Dollars in thousands)
September 30, 2019
December 31, 2018
Construction
$
116,368
$
127,572
Residential real estate
442,324
429,560
Commercial real estate
558,741
523,427
Commercial
105,583
107,522
Consumer
12,019
7,274
Total loans
1,235,035
1,195,355
Allowance for credit losses
(10,438)
(10,343)
Total loans, net
$
1,224,597
$
1,185,012
Loans are stated at their principal amount outstanding net of any purchase premiums/discounts, deferred fees and costs. Loans included deferred costs, net of deferred fees, of $1.5 million and discounts on acquired loans of $1.1 million at September 30, 2019. Loans included deferred costs, net of deferred fees, of $789 thousand and discounts on acquired loans of $1.4 million at December 31, 2018. At September 30, 2019 and December 31, 2018, included in total loans were $83.1. million and $92.8 million in loans, respectively, acquired as part of the NWBI branch acquisition.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Loan payments received on nonaccrual impaired loans are generally applied to the outstanding principal balance. In certain circumstances, income may be recognized on a cash basi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Shore United Bank (the “Bank”),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The following tables include impairment information relating to loans and the allowance for credit losses as of September 30, 2019 and December 31, 2018.
Residential
Commercial
(Dollars in thousands)
Construction
real estate
real estate
Commercial
Consumer
Total
September 30, 2019
Loans individually evaluated for impairment
$
43
$
6,712
$
13,639
$
436
$
—
$
20,830
Loans collectively evaluated for impairment
116,325
435,612
545,102
105,147
12,019
1,214,205
Total loans
$
116,368
$
442,324
$
558,741
$
105,583
$
12,019
$
1,235,035
Allowance for credit losses allocated to:
Loans individually evaluated for impairment
$
—
$
441
$
452
$
62
$
—
$
955
Loans collectively evaluated for impairment
1,541
2,240
3,396
1,954
352
9,483
Total allowance
$
1,541
$
2,681
$
3,848
$
2,016
$
352
$
10,438
Residential
Commercial
(Dollars in thousands)
Construction
real estate
real estate
Commercial
Consumer
Total
December 31, 2018
Loans individually evaluated for impairment
$
2,893
$
8,553
$
13,532
$
340
$
—
$
25,318
Loans collectively evaluated for impairment
124,679
421,007
509,895
107,182
7,274
1,170,037
Total loans
$
127,572
$
429,560
$
523,427
$
107,522
$
7,274
$
1,195,355
Allowance for credit losses allocated to:
Loans individually evaluated for impairment
$
320
$
301
$
104
$
36
$
—
$
761
Loans collectively evaluated for impairment
2,342
2,052
2,973
1,913
302
9,582
Total allowance
$
2,662
$
2,353
$
3,077
$
1,949
$
302
$
10,343
The following tables provide information on impaired loans and any related allowance by loan class as of September 30, 2019 and December 31, 2018. The difference between the unpaid principal balance and the recorded investment is the amount of partial charge-offs that have been taken and interest paid on nonaccrual loans that has been applied to principal.
Recorded
Recorded
September 30, 2019
Unpaid
investment
investment
Quarter-to-date
Average
Interest
principal
with no
with an
Related
average recorded
recorded
recorded
(Dollars in thousands)
balance
allowance
allowance
allowance
investment
investment
investment
September 30, 2019
Impaired nonaccrual loans:
Construction
$
—
—
—
—
—
1,435
—
Residential real estate
2,366
489
1,570
256
2,642
2,904
—
Commercial real estate
10,834
8,901
1,262
430
10,221
9,717
—
Commercial
425
—
308
4
310
316
—
Consumer
—
—
—
—
—
—
—
Total
$
13,625
$
9,390
$
3,140
$
690
$
13,173
$
14,372
$
—
Impaired accruing TDRs:
Construction
$
43
$
43
$
—
$
—
$
44
$
47
$
9
Residential real estate
4,069
1,260
2,809
185
4,052
4,193
130
Commercial real estate
3,476
2,795
681
22
3,479
3,515
93
Commercial
—
—
—
—
—
—
—
Consumer
—
—
—
—
—
—
—
Total
$
7,588
$
4,098
$
3,490
$
207
$
7,575
$
7,755
$
232
Other Impaired accruing loans:
Construction
$
—
$
—
$
—
$
—
$
—
$
—
$
—
Residential real estate
584
584
—
—
—
—
—
Commercial real estate
—
—
—
—
—
—
—
Commercial
128
—
128
58
—
—
—
Consumer
—
—
—
—
—
—
—
Total
$
712
$
584
$
128
$
58
$
—
$
—
$
—
Total impaired loans:
Construction
$
43
$
43
$
—
$
—
$
44
$
1,482
$
9
Residential real estate
6,435
1,749
4,379
441
6,694
7,097
130
Commercial real estate
14,310
11,696
1,943
452
13,700
13,232
93
Commercial
425
—
308
4
310
316
—
Consumer
—
—
—
—
—
—
—
Total
$
21,213
$
13,488
$
6,630
$
897
$
20,748
$
22,127
$
232
Recorded
Recorded
September 30, 2018
Unpaid
investment
investment
Quarter-to-date
Average
Interest
principal
with no
with an
Related
average recorded
recorded
income
(Dollars in thousands)
balance
allowance
allowance
allowance
investment
investment
recognized
December 31, 2018
Impaired nonaccrual loans:
Construction
$
3,219
$
127
$
2,715
$
320
$
3,043
$
3,006
$
—
Residential real estate
4,281
2,605
1,494
118
1,710
1,573
—
Commercial real estate
10,029
9,307
67
67
1,742
1,438
—
Commercial
445
—
340
36
327
338
—
Consumer
—
—
—
—
—
—
—
Total
$
17,974
$
12,039
$
4,616
$
541
$
6,822
$
6,355
$
—
Impaired accruing TDRs:
Construction
$
51
$
51
$
—
$
—
$
145
$
1,138
$
13
Residential real estate
4,454
1,440
3,014
183
4,709
4,613
46
Commercial real estate
4,158
1,286
2,872
37
4,307
4,499
41
Commercial
—
—
—
—
—
—
—
Consumer
—
—
—
—
—
—
—
Total
$
8,663
$
2,777
$
5,886
$
220
$
9,161
$
10,250
$
100
Total impaired loans:
Construction
$
3,270
$
178
$
2,715
$
320
$
3,188
$
4,144
$
13
Residential real estate
8,735
4,045
4,508
301
6,419
6,186
46
Commercial real estate
14,187
10,593
2,939
104
6,049
5,937
41
Commercial
445
—
340
36
327
338
—
Consumer
—
—
—
—
—
—
—
Total
$
26,637
$
14,816
$
10,502
$
761
$
15,983
$
16,605
$
100
The following tables provide a roll-forward for TDRs as of September 30, 2019 and September 30, 2018.
1/1/2019
9/30/2019
TDR
New
Disbursements
Charge-
Reclassifications/
TDR
Related
(Dollars in thousands)
Balance
TDRs
(Payments)
offs
Transfer In/(Out)
Payoffs
Balance
Allowance
For nine months ended
September 30, 2019
Accruing TDRs
Construction
$
51
$
—
$
(8)
$
—
$
—
$
—
$
43
$
—
Residential real estate
4,454
41
(73)
—
—
(353)
4,069
185
Commercial real estate
4,158
—
(682)
—
—
—
3,476
22
Commercial
—
—
—
—
—
—
—
—
Consumer
—
—
—
—
—
—
—
—
Total
$
8,663
$
41
$
(763)
$
—
$
—
$
(353)
$
7,588
$
207
Nonaccrual TDRs
Construction
$
2,798
$
—
$
(1,379)
$
(3)
$
—
$
—
$
1,416
$
133
Residential real estate
—
—
—
—
—
—
—
—
Commercial real estate
—
—
—
—
—
—
—
—
Commercial
320
—
(12)
—
—
—
308
4
Consumer
—
—
—
—
—
—
—
—
Total
$
3,118
$
—
$
(1,391)
$
(3)
$
—
$
—
$
1,724
$
137
Total
$
11,781
$
41
$
(2,154)
$
(3)
$
—
$
(353)
$
9,312
$
344
1/1/2018
9/30/2018
TDR
New
Disbursements
Charge-
Reclassifications/
TDR
Related
(Dollars in thousands)
Balance
TDRs
(Payments)
offs
Transfer In/(Out)
Payoffs
Balance
Allowance
For nine months ended
September 30, 2018
Accruing TDRs
Construction
$
3,972
$
—
$
(225)
$
(379)
$
(696)
$
(2,600)
$
72
$
19
Residential real estate
4,536
—
(63)
—
542
(351)
4,664
194
Commercial real estate
4,818
—
(402)
—
—
(219)
4,197
32
Commercial
—
—
—
—
—
—
—
—
Consumer
—
—
—
—
—
—
—
—
Total
$
13,326
$
—
$
(690)
$
(379)
$
(154)
$
(3,170)
$
8,933
$
245
Nonaccrual TDRs
Construction
$
2,878
$
—
$
(73)
$
—
$
83
$
—
$
2,888
$
356
Residential real estate
—
—
—
(80)
80
—
—
—
Commercial real estate
83
—
—
—
(83)
—
—
—
Commercial
337
—
(13)
—
—
—
324
20
Consumer
—
—
—
—
—
—
—
—
Total
$
3,298
$
—
$
(86)
$
(80)
$
80
$
—
$
3,212
$
376
Total
$
16,624
$
—
$
(776)
$
(459)
$
(74)
$
(3,170)
$
12,145
$
621
The following tables provide information on loans that were modified and considered TDRs during the nine months ended September 30, 2019 and September 30, 2018.
Premodification
Postmodification
outstanding
outstanding
Number of
recorded
recorded
Related
(Dollars in thousands)
contracts
investment
investment
allowance
TDRs:
For nine months ended
September 30, 2019
Construction
—
$
—
$
—
$
—
Residential real estate
1
75
41
—
Commercial real estate
—
—
—
—
Commercial
—
—
—
—
Consumer
—
—
—
—
Total
1
$
75
$
41
$
—
For nine months ended
September 30, 2018
Construction
—
$
—
$
—
$
—
Residential real estate
—
—
—
—
Commercial real estate
—
—
—
—
Commercial
—
—
—
—
Consumer
—
—
—
—
Total
—
$
—
$
—
$
—
The following tables provide information on TDRs that defaulted within twelve months of restructuring during the nine months ended September 30, 2019 and September 30, 2018. There were no defaults during the nine months ended September 30, 2019 and two defaults totaling $533 for the nine months ended September 30, 2018. Generally, a loan is considered in default when principal or interest is past due 90 days or more, the loan is placed on nonaccrual, the loan is charged off, or there is a transfer to OREO or repossessed assets.
Number of
Recorded
Related
(Dollars in thousands)
contracts
investment
allowance
TDRs that subsequently defaulted:
For nine months ended
September 30, 2019
Construction
—
$
—
$
—
Residential real estate
—
—
—
Commercial real estate
—
—
—
Commercial
—
—
—
Consumer
—
—
—
Total
—
$
—
$
—
For nine months ended
September 30, 2018
Construction
1
$
379
$
—
Residential real estate
1
154
—
Commercial real estate
—
—
—
Commercial
—
—
—
Consumer
—
—
—
Total
2
$
533
$
—
Management uses risk ratings as part of its monitoring of the credit quality in the Company’s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September 30, 2019, there were no nonaccrual loans classified as special mention or doubtful and $12.5 million of nonaccrual loans were classified as substandard. Similarly, at December 31, 2018, there were no nonaccrual loans classified as special mention or doubtful and $16.7 million of nonaccrual loans were classified as substandard.
The following tables provide information on loan risk ratings as of September 30, 2019 and December 31, 2018.
Special
(Dollars in thousands)
Pass/Performing
Pass/Watch
Mention
Substandard
Doubtful
Total
September 30, 2019
Construction
$
100,669
$
13,560
$
2,139
$
—
$
—
$
116,368
Residential real estate
405,154
28,927
5,408
2,835
—
442,324
Commercial real estate
427,825
110,846
4,999
15,071
—
558,741
Commercial
85,507
19,725
10
341
—
105,583
Consumer
11,619
397
—
3
—
12,019
Total
$
1,030,774
$
173,455
$
12,556
$
18,250
$
—
$
1,235,035
Special
(Dollars in thousands)
Pass/Performing
Pass/Watch
Mention
Substandard
Doubtful
Total
December 31, 2018
Construction
$
93,977
$
30,735
$
—
$
2,860
$
—
$
127,572
Residential real estate
386,553
33,739
3,769
5,499
—
429,560
Commercial real estate
389,219
113,873
4,515
15,820
—
523,427
Commercial
90,777
15,727
642
376
—
107,522
Consumer
6,805
466
—
3
—
7,274
Total
$
967,331
$
194,540
$
8,926
$
24,558
$
—
$
1,195,355
The following tables provide information on the aging of the loan portfolio as of September 30, 2019 and December 31, 2018.
Accruing
30‑59 days
60‑89 days
Greater than
Total
(Dollars in thousands)
Current
past due
past due
90 days
past due
Nonaccrual
Total
September 30, 2019
Construction
$
116,111
$
—
$
257
$
—
$
257
$
—
$
116,368
Residential real estate
433,458
5,195
1,028
584
6,807
2,059
442,324
Commercial real estate
546,492
1,894
192
—
2,086
10,163
558,741
Commercial
104,809
337
1
128
466
308
105,583
Consumer
11,985
18
16
—
34
—
12,019
Total
$
1,212,855
$
7,444
$
1,494
$
712
$
9,650
$
12,530
$
1,235,035
Percent of total loans
98.2
%
0.6
%
0.1
%
0.1
%
0.8
%
1.0
%
100.0
%
Accruing
30‑59 days
60‑89 days
Greater than
Total
(Dollars in thousands)
Current
past due
past due
90 days
past due
Nonaccrual
Total
December 31, 2018
Construction
$
124,535
$
195
$
—
$
—
$
195
$
2,842
$
127,572
Residential real estate
423,732
1,384
206
139
1,729
4,099
429,560
Commercial real estate
512,252
253
1,548
—
1,801
9,374
523,427
Commercial
107,089
83
10
—
93
340
107,522
Consumer
7,238
30
6
—
36
—
7,274
Total
$
1,174,846
$
1,945
$
1,770
$
139
$
3,854
$
16,655
$
1,195,355
Percent of total loans
98.3
%
0.2
%
0.1
%
—
%
0.3
%
1.4
%
100.0
%
The following tables provide a summary of the activity in the allowance for credit losses allocated by loan class for the three and nine months ended September 30, 2019 and September 30, 2018. Allocation of a portion of the allowance to one loan class does not preclude its availability to absorb losses in other loan classes.
Residential
Commercial
(Dollars in thousands)
Construction
real estate
real estate
Commercial
Consumer
Total
For three months ended
September 30, 2019
Allowance for credit losses:
Beginning Balance
$
2,443
$
2,155
$
3,367
$
2,057
$
283
$
10,305
Charge-offs
—
(86)
—
(98)
—
(184)
Recoveries
1
12
7
96
1
117
Net charge-offs
1
(74)
7
(2)
1
(67)
Provision
(903)
600
474
(39)
68
200
Ending Balance
$
1,541
$
2,681
$
3,848
$
2,016
$
352
$
10,438
Residential
Commercial
(Dollars in thousands)
Construction
real estate
real estate
Commercial
Consumer
Total
For three months ended
September 30, 2018
Allowance for credit losses:
Beginning Balance
$
2,593
$
2,150
$
2,845
$
2,210
$
323
$
10,121
Charge-offs
—
(109)
—
(137)
—
(246)
Recoveries
3
5
5
122
11
146
Net charge-offs
3
(104)
5
(15)
11
(100)
Provision
188
95
87
15
(78)
307
Ending Balance
$
2,784
$
2,141
$
2,937
$
2,210
$
256
$
10,328
Residential
Commercial
(Dollars in thousands)
Construction
real estate
real estate
Commercial
Consumer
Total
For nine months ended
September 30, 2019
Allowance for credit losses:
Beginning Balance
$
2,662
$
2,353
$
3,077
$
1,949
$
302
$
10,343
Charge-offs
(3)
(509)
—
(260)
(29)
(801)
Recoveries
8
23
114
248
3
396
Net charge-offs
5
(486)
114
(12)
(26)
(405)
Provision
(1,126)
814
657
79
76
500
Ending Balance
$
1,541
$
2,681
$
3,848
$
2,016
$
352
$
10,438
Residential
Commercial
(Dollars in thousands)
Construction
real estate
real estate
Commercial
Consumer
Total
For nine months ended
September 30, 2018
Allowance for credit losses:
Beginning Balance
$
2,460
$
2,284
$
2,594
$
2,241
$
202
$
9,781
Charge-offs
(379)
(288)
—
(263)
(24)
(954)
Recoveries
18
91
23
144
11
287
Net charge-offs
(361)
(197)
23
(119)
(13)
(667)
Provision
685
54
320
88
67
1,214
Ending Balance
$
2,784
$
2,141
$
2,937
$
2,210
$
256
$
10,328
Foreclosure Proceedings
Consumer mortgage loans collateralized by residential real estate property that were in the process of foreclosure totaled $66 thousand as of September 30, 2019 and $949 thousand as of December 31, 2018, respectively. There were no residential real estate properties included in the balance of other real estate owned at September 30, 2019 and December 31, 2018.
All accruing TDRs were in compliance with their modified terms. Both performing and non-performing TDRs had no further commitments associated with them as of September 30, 2019 and December 31, 2018.</t>
  </si>
  <si>
    <t>Leases</t>
  </si>
  <si>
    <t>Leases [Abstract]</t>
  </si>
  <si>
    <t>Note 6 – 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K, the implementation of the new standard resulted in recognition of right-of-use assets and lease liabilities totaling $3.8 million at the date of adoption, which are primarily related to the Company’s lease of premises used in operations. Since adoption of the leasing standard in January 2019, the Company recognized additional right-of-use assets and lease liabilities of $1.4 million, primarily related to the lease of additional premises used in operation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19
Lease liabilities
$
4,923
Right-of-use assets
$
4,908
Weighted average remaining lease term
11.87
years
Weighted average discount rate
3.12
%
For the three months ended
For the nine months ended
Lease cost (in thousands)
September 30, 2019
September 30, 2019
Operating lease cost
$
173
$
440
Short-term lease cost
—
—
Total lease cost
$
173
$
440
Cash paid for amounts included in the measurement of lease liabilities
$
163
$
419
A maturity analysis of operating lease liabilities and reconciliation of the undiscounted cash flows to the total of operating lease liabilities is as follows:
As of
Lease payments due (in thousands)
September 30, 2019
Three months ending December 31, 2019
$
168
Twelve months ending December 31, 2020
604
Twelve months ending December 31, 2021
545
Twelve months ending December 31, 2022
541
Twelve months ending December 31, 2023
521
Twelve months ending December 31, 2024
473
Thereafter
3,258
Total undiscounted cash flows
$
6,110
Discount
1,187
Lease liabilities
$
4,923</t>
  </si>
  <si>
    <t>Goodwill and Other Intangibles</t>
  </si>
  <si>
    <t>Goodwill and Other Intangibles [Abstract]</t>
  </si>
  <si>
    <t>Note 7 – Goodwill and Other Intangibles
The following table provides information on the significant components of goodwill and other acquired intangible assets at September 30, 2019 and December 31, 2018.
September 30, 2019
Weighted
Gross
Accumulated
Net
Average
Carrying
Impairment
Accumulated
Carrying
Remaining Life
(Dollars in thousands)
Amount
Charges
Amortization
Amount
(in years)
Goodwill
$
19,728
$
(1,543)
$
(667)
$
17,518
—
Other intangible assets
Amortizable
Core deposit intangible
$
3,954
$
—
$
(1,558)
$
2,396
6.1
Total other intangible assets
$
3,954
$
—
$
(1,558)
$
2,396
December 31, 2018
Weighted
Gross
Accumulated
Net
Average
Carrying
Impairment
Accumulated
Carrying
Remaining Life
(Dollars in thousands)
Amount
Charges
Amortization
Amount
(in years)
Goodwill
$
19,728
$
(1,543)
$
(667)
$
17,518
—
Other intangible assets
Amortizable
Core deposit intangible
$
3,954
$
—
$
(1,097)
$
2,857
7.2
Total other intangible assets
$
3,954
$
—
$
(1,097)
$
2,857
The aggregate amortization expense included in continuing operations was $461 thousand for the nine months ended September 30, 2019 and $597 thousand for the nine months ended September 30, 2018.
At September 30, 2019, estimated future remaining amortization for amortizing intangibles within the years ending December 31, is as follows:
(Dollars in thousands)
Amortization
2019
$
144
2020
533
2021
461
2022
389
2023
317
2024
246
Thereafter
306
Total amortizing intangible assets
$
2,396</t>
  </si>
  <si>
    <t>Other Assets</t>
  </si>
  <si>
    <t>Other Assets [Abstract]</t>
  </si>
  <si>
    <t>Note 8 – Other Assets
The Company had the following other assets at September 30, 2019 and December 31, 2018 excluding discontinued operations.
(Dollars in thousands)
September 30, 2019
December 31, 2018
Accrued interest receivable
3,507
3,345
Deferred income taxes
2,795
4,182
Prepaid expenses
1,483
1,067
Cash surrender value on life insurance
18,440
3,726
Income taxes receivable
518
—
Other assets
3,514
5,358
Total
$
30,257
$
17,678
The following table provides information on significant components of the Company’s deferred tax assets and liabilities as of September 30, 2019 and December 31, 2018.
September 30,
December 31,
(Dollars in thousands)
2019
2018
Deferred tax assets:
Allowance for credit losses
$
2,850
$
2,797
Reserve for off-balance sheet commitments
81
81
Net operating loss carry forward
37
—
Write-downs of other real estate owned
(3)
273
Nonaccrual loan interest
354
260
Unrealized losses on available-for-sale securities
—
1,105
Unrealized losses on available-for-sale securities transferred to held to maturity
6
12
Other
480
524
Total deferred tax assets
3,805
5,052
Deferred tax liabilities:
Depreciation
187
238
Amortization on loans FMV adjustment
48
60
Acquisition accounting adjustments
448
247
Deferred capital gain on branch sale
195
200
Unrealized gains on available-for-sale securities
10
—
Other
122
125
Total deferred tax liabilities
1,010
870
Net deferred tax assets
$
2,795
$
4,182</t>
  </si>
  <si>
    <t>Other Liabilities</t>
  </si>
  <si>
    <t>Other Liabilities [Abstract]</t>
  </si>
  <si>
    <t>Note 9 – Other Liabilities
The Company had the following other liabilities at September 30, 2019 and December 31, 2018 excluding discontinued operations.
(Dollars in thousands)
September 30, 2019
December 31, 2018
Accrued interest payable
$
450
$
604
Other accounts payable
211
3,213
Deferred compensation liability
1,074
1,040
Income taxes payable
—
3,454
Other liabilities
3,304
104
Total
$
5,039
$
8,415</t>
  </si>
  <si>
    <t>Stock-Based Compensation</t>
  </si>
  <si>
    <t>Stock-Based Compensation [Abstract]</t>
  </si>
  <si>
    <t>Note 10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The 2016 Equity Plan originally reserved 750,000 shares of common stock for grant, and 636,465 shares remained available for grant at September 30, 2019.
The following tables provide information on stock-based compensation expense for the three and nine months ended September 30, 2019 and 2018.
For Three Months Ended
For Nine Months Ended
September 30,
September 30,
(Dollars in thousands)
2019
2018
2019
2018
Stock-based compensation expense
$
61
$
168
$
92
$
474
Excess tax benefits related to stock-based compensation
2
11
5
146
As of
September 30,
(Dollars in thousands)
2019
2018
Unrecognized stock-based compensation expense
$
90
$
530
Weighted average period unrecognized expense is expected to be recognized
0.5
years
0.8
years
The following table summarizes restricted stock award activity for the Company under the 2016 Equity Plan for the nine months ended September 30, 2019 and 2018.
Nine Months Ended September 30, 2019
Weighted Average
Number of
Grant Date
Shares
Fair Value
Nonvested at beginning of period
—
$
—
Granted
15,702
15.36
Vested
—
—
Cancelled
—
—
Nonvested at end of period
15,702
$
15.36
The fair value of restricted stock awards that vested during the first nine months of 2019 and 2018 was $0 and $520 thousand, respectively.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In the second quarter of 2019, the Long-Term Incentive Plan culminating December 31, 2020 was terminated by the Board’s Compensation Committee and all outstanding RSUs were forfeited as presented in the table below. To replace this compensation incentive plan, the Compensation Committee elected to institute individual Supplemental Executive Retirement Plans (“SERPs”) which will be executed in the beginning of 2020, with the exception of three SERPs which began on July 19, 2019 for Lloyd L. Beatty, Jr., President and Chief Executive Officer, Edward C. Allen, Executive Vice President and Chief Financial Officer and Donna J. Stevens, Executive Vice President and Chief Operating Officer. These individuals also forfeited their RSUs in the LTI culminating December 31, 2019.
During 2017, the Company entered into a long-term incentive plan agreement with officers of the Company and its subsidiaries to award RSUs based on a performance metric to be achieved as of December 31, 2019. Assuming the performance metric is achieved, these awards will cliff vest on this date, in which the final number of common shares to be issued will be determined. The range of RSUs which could potentially be awarded at the end of the performance cycle is between 6,178 shares and 24,726 shares, assuming a certain performance metric is met. The table below presents management’s evaluation of the probable number of common stock awards to be issued at the end of the performance cycle.
During 2016, the Company entered into a long-term incentive plan agreement with officers of the Company and its subsidiaries to award RSUs based on a performance metric to be achieved as of December 31, 2018. Based on the results for the year ended December 31, 2018, 15,577 shares were vested.
The following table summarizes restricted stock units activity based on management’s evaluation of the probable number of common stock awards to be issued at the end of the performance cycle for the Company under the 2016 Equity Plan for the nine months ended September 30, 2019.
Nine Months Ended September 30, 2019
Weighted Average
Number of
Grant Date
Shares
Fair Value
Outstanding at beginning of period
38,562
$
14.69
Granted
—
—
Vested
(15,577)
11.68
Forfeited
(16,807)
16.78
Outstanding at end of period
6,178
$
16.57
The fair value of restricted stock units that vested during the first nine months of 2019 and 2018 was $241 thousand and $383 thousand.
The following table summarizes stock option activity for the Company under the 2016 Equity Plan for the nine months ended September 30, 2019 and 2018.
Nine Months Ended September 30, 2019
Weighted Average
Number of
Grant Date
Shares
Exercise Price
Outstanding at beginning of period
27,249
$
9.68
Granted
—
—
Exercised
(15,578)
10.01
Expired/Cancelled
—
—
Outstanding at end of period
11,671
$
9.25
Exercisable at end of period
11,671
$
9.25
There were no stock options granted during the three and nine months ended September 30, 2019 and September 30, 2018.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At the end of the third quarter of 2019, the aggregate intrinsic value of the options outstanding under the 2016 Equity Plan was $72 thousand based on the $15.41 market value per share of the Company’s common stock at September 30, 2019. Similarly, the aggregate intrinsic value of the options exercisable was $72 thousand at September 30, 2019. The intrinsic value on options exercised during the nine months ended September 30, 2019 was $72 thousand based on the $14.66 market value per share of the Company’s common stock at January 15, 2019. The intrinsic value on options exercised in 2018 was $365 thousand based on the $17.92 market value per share of the Company’s common stock at January 31, 2018. At September 30, 2019, the weighted average remaining contract life of options outstanding and exercisable was 5.0 years.</t>
  </si>
  <si>
    <t>Accumulated Other Comprehensive Income</t>
  </si>
  <si>
    <t>Accumulated Other Comprehensive Income [Abstract]</t>
  </si>
  <si>
    <t>Note 11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nine months ended September 30, 2019 and 2018.
Unrealized gains
(losses) on securities
Unrealized
transferred from
Accumulated
gains (losses) on
Available-for-sale
other
available for sale
to
comprehensive
(Dollars in thousands)
securities
Held-to-maturity
income (loss)
Balance, December 31, 2018
$
(2,918)
$
(32)
$
(2,950)
Other comprehensive income
2,967
16
2,983
Balance, September 30, 2019
$
49
$
(16)
$
33
Balance, December 31, 2017
$
(1,255)
$
(54)
$
(1,309)
Cumulative effect adjustment (ASU 2016-01)
6
—
6
Other comprehensive income (loss)
(2,778)
15
(2,763)
Balances, September 30, 2018
$
(4,027)
$
(39)
$
(4,066)</t>
  </si>
  <si>
    <t>Fair Value Measurements</t>
  </si>
  <si>
    <t>Fair Value Measurements [Abstract]</t>
  </si>
  <si>
    <t>Note 12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The tables below present the recorded amount of assets measured at fair value on a recurring basis at September 30, 2019 and December 31, 2018. No assets were transferred from one hierarchy level to another during the first nine months of 2019 or 2018.
Significant
Other
Significant
Quoted
Observable
Unobservable
Prices
Inputs
Inputs
(Dollars in thousands)
Fair Value
(Level 1)
(Level 2)
(Level 3)
September 30, 2019
Securities available for sale:
U.S. Government agencies
$
33,839
$
—
$
33,839
$
—
Mortgage-backed
105,072
—
105,072
—
138,911
—
138,911
—
Equity
1,339
—
1,339
—
Total
$
140,250
$
—
$
140,250
$
—
Significant
Other
Significant
Quoted
Observable
Unobservable
Prices
Inputs
Inputs
(Dollars in thousands)
Fair Value
(Level 1)
(Level 2)
(Level 3)
December 31, 2018
Securities available for sale:
U.S. Government agencies
$
33,636
$
—
$
33,636
$
—
Mortgage-backed
120,796
—
120,796
—
154,432
—
154,432
—
Equity
1,269
—
1,269
—
Total
$
155,701
$
—
$
155,701
$
—
Below is a discussion on the Company’s assets measured at fair value on a nonrecurring basis.
Impaired Loans
Loans are considered impaired when, based on current information and events, it is probable that the Company will be unable to collect all amounts according to the contractual terms of the loan agreement when due.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tables below present the recorded amount of assets measured at fair value on a nonrecurring basis at September 30, 2019 and December 31, 2018.
Quantitative Information about Level 3 Fair Value Measurements
(Dollars in thousands)
Fair Value
Valuation Technique
Unobservable Input
Range
September 30, 2019
Nonrecurring measurements:
Impaired loans
$
1,777
Appraisal of collateral
(1)
Appraisal adjustments
(2)
0% - 17%
Liquidation expense
0% - 10%
Impaired loans
$
3,956
Discounted cash flow analysis
(1)
Discount rate
4% - 7.25%
Other real estate owned
$
74
Appraisal of collateral
(1)
Appraisal adjustments
(2)
15% - 40%
Liquidation expense
(2)
5% - 10%
Quantitative Information about Level 3 Fair Value Measurements
(Dollars in thousands)
Fair Value
Valuation Technique
Unobservable Input
Range
December 31, 2018
Nonrecurring measurements:
Impaired loans
$
3,839
Appraisal of collateral
(1)
Appraisal adjustments
(2)
0% - 17%
Liquidation expense
(2)
0% - 10%
Impaired loans
$
5,902
Discounted cash flow analysis
(1)
Discount rate
4% - 7.25%
Other real estate owned
$
1,222
Appraisal of collateral
(1)
Appraisal adjustments
(2)
15% - 40%
Liquidation expense
(2)
5% - 10%
(1)
Fair value is generally determined through independent appraisals of the underlying collateral (impaired loans and OREO) or discounted cash flow analyses (impaired loans),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September 30, 2019
December 31, 2018
Estimated
Estimated
Carrying
Fair
Carrying
Fair
(Dollars in thousands)
Amount
Value
Amount
Value
Financial assets
Level 1 inputs
Cash and cash equivalents
$
103,373
$
103,373
$
67,225
$
67,225
Level 2 inputs
Investment securities held to maturity
$
9,780
$
9,715
$
6,043
$
6,000
Restricted securities
4,655
4,655
6,476
6,476
Cash surrender value on life insurance
18,440
18,440
3,726
3,726
Level 3 inputs
Loans, net
$
1,224,597
$
1,227,196
$
1,185,012
$
1,150,418
Financial liabilities
Level 2 inputs
Deposits:
Noninterest-bearing demand
$
362,557
$
362,557
$
330,466
$
330,466
Checking plus interest
288,521
288,521
239,809
239,809
Money market
248,114
248,114
232,613
232,613
Savings
141,498
141,498
148,723
148,723
Club
1,502
1,502
387
387
Brokered Deposits
12,070
12,067
22,084
22,075
Certificates of deposit, $100,000 or more
123,142
123,655
97,905
96,435
Other time
148,087
147,684
140,354
136,292
Short-term borrowings
17,263
17,263
60,812
60,812
Long-term borrowings
15,000
14,999
15,000
15,012</t>
  </si>
  <si>
    <t>Financial Instruments with Off-Balance Sheet Risk</t>
  </si>
  <si>
    <t>Financial Instruments With Off Balance Sheet Risk Disclosure [Abstract]</t>
  </si>
  <si>
    <t>Note 13 – Financial Instruments with Off-Balance Sheet Risk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September 30, 2019 and December 31, 2018.
(Dollars in thousands)
September 30, 2019
December 31, 2018
Commitments to extend credit
$
232,355
$
210,463
Letters of credit
7,112
6,917
Total
$
239,467
$
217,380</t>
  </si>
  <si>
    <t>Revenue Recognition</t>
  </si>
  <si>
    <t>Revenue Recognition [Abstract]</t>
  </si>
  <si>
    <t>Note 14 –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from continuing operations, segregated by revenue streams in-scope and out-of-scope of Topic 606, for the three and nine months ended September 30, 2019 and 2018.
For Three Months Ended
For Nine Months Ended
September 30,
September 30,
(Dollars in thousands)
2019
2018
2019
2018
Noninterest Income
In-scope of Topic 606:
Service charges on deposit accounts
$
990
$
982
$
2,952
$
2,834
Trust and investment fee income
383
383
1,140
1,197
Other noninterest income
1,018
1,076
3,005
2,802
Noninterest Income (in-scope of Topic 606)
2,391
2,441
7,097
6,833
Noninterest Income (out-of-scope of Topic 606)
138
24
229
68
Total Noninterest Income
$
2,529
$
2,465
$
7,326
$
6,90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the Company did not have any significant contract balances.</t>
  </si>
  <si>
    <t>Basis of Presentation (Policies)</t>
  </si>
  <si>
    <t>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9, the consolidated results of income and comprehensive income for the three and nine months ended September 30, 2019 and 2018, changes in stockholders’ equity for the three and nine months ended September 30, 2019 and cash flows for the nine months ended September 30, 2019 and 2018, have been included. All such adjustments are of a normal recurring nature. The amounts as of December 31, 2018 were derived from the 2018 audited financial statements. The results of operations for the three and nine months ended September 30, 2019 are not necessarily indicative of the results to be expected for any other interim period or for the full year. This Quarterly Report on Form 10-Q should be read in conjunction with the Annual Report of Shore Bancshares, Inc. on Form 10-K for the year ended December 31, 2018.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y.</t>
  </si>
  <si>
    <t>Recent Accounting Standards</t>
  </si>
  <si>
    <t>Recent Accounting Standards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At this time, the Company has established a project management team which meets periodically to discuss and assign roles and responsibilities, key tasks to complete, and a general timeline to be followed for implementation. The team has been working with an advisory consultant and has purchased a vendor model for implementation. Historical data has been collected and uploaded to the new model and the team is in the process of finalizing the methodologies that will be utilized. The team is currently running a parallel simulation to its current incurred loss impairment model. The Company is continuing to evaluate the extent of the potential impact of this standard and continues to keep current on evolving interpretations and industry practices via webcasts, publications, conferences, and peer bank meetings.
ASU No. 2017-04 –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guidance is not expected to have a significant impact on the Company’s financial positions, results of operations or disclosures.
ASU No. 2018-13 –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As ASU No. 2018-13 only revises disclosure requirements, it will not have a material impact on the Company’s Consolidated Financial Statements.
ASU No. 2019-04 –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ASU No. 2019-05 -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4 will have on its consolidated financial statements.</t>
  </si>
  <si>
    <t>Sale of Subsidiary (Tables)</t>
  </si>
  <si>
    <t>Net gain on disposal of discontinued operations</t>
  </si>
  <si>
    <t>($ in thousands)
Year Ended December 31, 2018
Proceeds from the transaction
$
29,276
Compensation expense related to the transaction
2,588
Broker fees
935
Other transaction costs
594
Net cash proceeds
25,159
Net assets sold
(12,423)
Net gain on disposal
$
12,736</t>
  </si>
  <si>
    <t>Financial information of discontinued operations</t>
  </si>
  <si>
    <t>The following tables present the financial information of discontinued operations as of the dates and for the periods indicated:
September 30,
December 31,
($ in thousands)
2019
2018
ASSETS
Goodwill
$
—
$
8
Other assets
—
625
Assets of discontinued operations
$
—
$
633
LIABILITIES
Accrued expenses and other liabilities
$
—
$
3,323
Liabilities of discontinued operations
$
—
$
3,323
For Three Months Ended
For Nine Months Ended
September 30,
September 30,
($ in thousands)
2019
2018
2019
2018
Noninterest income
Insurance agency commissions
$
—
$
2,170
$
—
$
7,015
All other income
—
76
15
264
Total noninterest income
—
2,246
15
7,279
Noninterest expense
Salaries and wages
—
1,307
28
3,836
Employee benefits
—
288
7
953
Occupancy expense
—
121
14
330
Furniture and equipment
—
38
1
98
Amortization of intangible assets
—
12
—
35
Legal and professional fees
2
20
73
54
Other noninterest expenses
8
191
5
656
Total noninterest expense
10
1,977
128
5,962
(Loss) income from discontinued operations before income taxes
(10)
269
(113)
1,317
Income tax (benefit) expense
(2)
71
(27)
324
(Loss) income from discontinued operations
$
(8)
$
198
$
(86)
$
993</t>
  </si>
  <si>
    <t>Earnings Per Share (Tables)</t>
  </si>
  <si>
    <t>Schedule of Earnings Per Share, Basic and Diluted</t>
  </si>
  <si>
    <t>For the Three Months Ended
For the Nine Months Ended
September 30,
September 30,
(In thousands, except per share data)
2019
2018
2019
2018
Net income from continuing operations
$
4,214
$
4,256
$
12,270
$
11,910
Net (loss) income from discontinued operations
(8)
198
(86)
993
Net Income
$
4,206
$
4,454
$
12,184
$
12,903
Weighted average shares outstanding - Basic
12,764
12,748
12,771
12,736
Dilutive effect of common stock equivalents-options
5
13
5
13
Weighted average shares outstanding - Diluted
12,769
12,761
12,776
12,749
Basic earnings per common share
Income from continuing operations
$
0.33
$
0.33
$
0.96
$
0.93
(Loss) income from discontinued operations
—
0.02
(0.01)
0.08
Net income
$
0.33
$
0.35
$
0.95
$
1.01
Diluted earnings per common share
Income from continuing operations
$
0.33
$
0.33
$
0.96
$
0.93
(Loss) income from discontinued operations
—
0.02
(0.01)
0.08
Net income
$
0.33
$
0.35
$
0.95
$
1.01</t>
  </si>
  <si>
    <t>Investment Securities (Tables)</t>
  </si>
  <si>
    <t>Schedule of Available-for-Sale and Held-to-Maturity Securities Reconciliation</t>
  </si>
  <si>
    <t>Gross
Gross
Estimated
Amortized
Unrealized
Unrealized
Fair
(Dollars in thousands)
Cost
Gains
Losses
Value
Available-for-sale securities:
September 30, 2019
U.S. Government agencies
$
33,917
$
3
$
81
$
33,839
Mortgage-backed
104,926
458
312
105,072
Total
$
138,843
$
461
$
393
$
138,911
December 31, 2018
U.S. Government agencies
$
34,285
$
2
$
651
$
33,636
Mortgage-backed
124,162
115
3,481
120,796
Total
$
158,447
$
117
$
4,132
$
154,432
Held-to-maturity securities:
September 30, 2019
U.S. Government agencies
$
1,380
$
12
$
—
$
1,392
States and political subdivisions
1,400
1
—
1,401
Other Debt securities
7,000
—
78
6,922
Total
$
9,780
$
13
$
78
$
9,715
December 31, 2018
U.S. Government agencies
$
1,642
$
—
$
25
$
1,617
States and political subdivisions
1,401
14
—
1,415
Other Debt securities
3,000
—
32
2,968
Total
$
6,043
$
14
$
57
$
6,000</t>
  </si>
  <si>
    <t>Available-For-Sale Securities and Held-to-Maturity, Continuous Unrealized Loss Position, Fair Value</t>
  </si>
  <si>
    <t>Less than
More than
12 Months
12 Months
Total
Fair
Unrealized
Fair
Unrealized
Fair
Unrealized
(Dollars in thousands)
Value
Losses
Value
Losses
Value
Losses
September 30, 2019
Available-for-sale securities:
U.S. Government agencies
$
8,985
$
15
$
24,854
$
66
$
33,839
$
81
Mortgage-backed
17,476
48
23,296
264
40,772
312
Total
$
26,461
$
63
$
48,150
$
330
$
74,611
$
393
Held-to-maturity securities:
Other debt securities
6,922
78
—
—
6,922
78
Total
$
6,922
$
78
$
—
$
—
$
6,922
$
78
Less than
More than
12 Months
12 Months
Total
Fair
Unrealized
Fair
Unrealized
Fair
Unrealized
(Dollars in thousands)
Value
Losses
Value
Losses
Value
Losses
December 31, 2018
Available-for-sale securities:
U.S. Government agencies
$
1,079
$
10
$
32,362
$
641
$
33,441
$
651
Mortgage-backed
13,981
261
99,904
3,220
113,885
3,481
Total
$
15,060
$
271
$
132,266
$
3,861
$
147,326
$
4,132
Held-to-maturity securities:
U.S. Government agencies
—
—
1,617
25
1,617
25
Other debt securities
2,968
32
—
—
2,968
32
Total
$
2,968
$
32
$
1,617
$
25
$
4,585
$
57</t>
  </si>
  <si>
    <t>Schedule of Securities Debt Maturities</t>
  </si>
  <si>
    <t>Available for sale
Held to maturity
Amortized
Amortized
(Dollars in thousands)
Cost
Fair Value
Cost
Fair Value
Due in one year or less
$
5,999
$
5,994
$
1,000
$
1,000
Due after one year through five years
28,660
28,581
400
401
Due after five years through ten years
56,236
56,373
7,000
6,922
Due after ten years
47,948
47,963
1,380
1,392
Total
$
138,843
$
138,911
$
9,780
$
9,715</t>
  </si>
  <si>
    <t>Loans and Allowance for Credit Losses (Tables)</t>
  </si>
  <si>
    <t>Receivables [Abstract]</t>
  </si>
  <si>
    <t>Schedule of Financing Receivables</t>
  </si>
  <si>
    <t>(Dollars in thousands)
September 30, 2019
December 31, 2018
Construction
$
116,368
$
127,572
Residential real estate
442,324
429,560
Commercial real estate
558,741
523,427
Commercial
105,583
107,522
Consumer
12,019
7,274
Total loans
1,235,035
1,195,355
Allowance for credit losses
(10,438)
(10,343)
Total loans, net
$
1,224,597
$
1,185,012</t>
  </si>
  <si>
    <t>Allowance for Credit Losses on Financing Receivables</t>
  </si>
  <si>
    <t>Residential
Commercial
(Dollars in thousands)
Construction
real estate
real estate
Commercial
Consumer
Total
September 30, 2019
Loans individually evaluated for impairment
$
43
$
6,712
$
13,639
$
436
$
—
$
20,830
Loans collectively evaluated for impairment
116,325
435,612
545,102
105,147
12,019
1,214,205
Total loans
$
116,368
$
442,324
$
558,741
$
105,583
$
12,019
$
1,235,035
Allowance for credit losses allocated to:
Loans individually evaluated for impairment
$
—
$
441
$
452
$
62
$
—
$
955
Loans collectively evaluated for impairment
1,541
2,240
3,396
1,954
352
9,483
Total allowance
$
1,541
$
2,681
$
3,848
$
2,016
$
352
$
10,438
Residential
Commercial
(Dollars in thousands)
Construction
real estate
real estate
Commercial
Consumer
Total
December 31, 2018
Loans individually evaluated for impairment
$
2,893
$
8,553
$
13,532
$
340
$
—
$
25,318
Loans collectively evaluated for impairment
124,679
421,007
509,895
107,182
7,274
1,170,037
Total loans
$
127,572
$
429,560
$
523,427
$
107,522
$
7,274
$
1,195,355
Allowance for credit losses allocated to:
Loans individually evaluated for impairment
$
320
$
301
$
104
$
36
$
—
$
761
Loans collectively evaluated for impairment
2,342
2,052
2,973
1,913
302
9,582
Total allowance
$
2,662
$
2,353
$
3,077
$
1,949
$
302
$
10,343</t>
  </si>
  <si>
    <t>Impaired Financing Receivables</t>
  </si>
  <si>
    <t>Recorded
Recorded
September 30, 2019
Unpaid
investment
investment
Quarter-to-date
Average
Interest
principal
with no
with an
Related
average recorded
recorded
recorded
(Dollars in thousands)
balance
allowance
allowance
allowance
investment
investment
investment
September 30, 2019
Impaired nonaccrual loans:
Construction
$
—
—
—
—
—
1,435
—
Residential real estate
2,366
489
1,570
256
2,642
2,904
—
Commercial real estate
10,834
8,901
1,262
430
10,221
9,717
—
Commercial
425
—
308
4
310
316
—
Consumer
—
—
—
—
—
—
—
Total
$
13,625
$
9,390
$
3,140
$
690
$
13,173
$
14,372
$
—
Impaired accruing TDRs:
Construction
$
43
$
43
$
—
$
—
$
44
$
47
$
9
Residential real estate
4,069
1,260
2,809
185
4,052
4,193
130
Commercial real estate
3,476
2,795
681
22
3,479
3,515
93
Commercial
—
—
—
—
—
—
—
Consumer
—
—
—
—
—
—
—
Total
$
7,588
$
4,098
$
3,490
$
207
$
7,575
$
7,755
$
232
Other Impaired accruing loans:
Construction
$
—
$
—
$
—
$
—
$
—
$
—
$
—
Residential real estate
584
584
—
—
—
—
—
Commercial real estate
—
—
—
—
—
—
—
Commercial
128
—
128
58
—
—
—
Consumer
—
—
—
—
—
—
—
Total
$
712
$
584
$
128
$
58
$
—
$
—
$
—
Total impaired loans:
Construction
$
43
$
43
$
—
$
—
$
44
$
1,482
$
9
Residential real estate
6,435
1,749
4,379
441
6,694
7,097
130
Commercial real estate
14,310
11,696
1,943
452
13,700
13,232
93
Commercial
425
—
308
4
310
316
—
Consumer
—
—
—
—
—
—
—
Total
$
21,213
$
13,488
$
6,630
$
897
$
20,748
$
22,127
$
232
Recorded
Recorded
September 30, 2018
Unpaid
investment
investment
Quarter-to-date
Average
Interest
principal
with no
with an
Related
average recorded
recorded
income
(Dollars in thousands)
balance
allowance
allowance
allowance
investment
investment
recognized
December 31, 2018
Impaired nonaccrual loans:
Construction
$
3,219
$
127
$
2,715
$
320
$
3,043
$
3,006
$
—
Residential real estate
4,281
2,605
1,494
118
1,710
1,573
—
Commercial real estate
10,029
9,307
67
67
1,742
1,438
—
Commercial
445
—
340
36
327
338
—
Consumer
—
—
—
—
—
—
—
Total
$
17,974
$
12,039
$
4,616
$
541
$
6,822
$
6,355
$
—
Impaired accruing TDRs:
Construction
$
51
$
51
$
—
$
—
$
145
$
1,138
$
13
Residential real estate
4,454
1,440
3,014
183
4,709
4,613
46
Commercial real estate
4,158
1,286
2,872
37
4,307
4,499
41
Commercial
—
—
—
—
—
—
—
Consumer
—
—
—
—
—
—
—
Total
$
8,663
$
2,777
$
5,886
$
220
$
9,161
$
10,250
$
100
Total impaired loans:
Construction
$
3,270
$
178
$
2,715
$
320
$
3,188
$
4,144
$
13
Residential real estate
8,735
4,045
4,508
301
6,419
6,186
46
Commercial real estate
14,187
10,593
2,939
104
6,049
5,937
41
Commercial
445
—
340
36
327
338
—
Consumer
—
—
—
—
—
—
—
Total
$
26,637
$
14,816
$
10,502
$
761
$
15,983
$
16,605
$
100</t>
  </si>
  <si>
    <t>Troubled Debt Restructurings on Financing Receivables</t>
  </si>
  <si>
    <t>The following tables provide a roll-forward for TDRs as of September 30, 2019 and September 30, 2018.
1/1/2019
9/30/2019
TDR
New
Disbursements
Charge-
Reclassifications/
TDR
Related
(Dollars in thousands)
Balance
TDRs
(Payments)
offs
Transfer In/(Out)
Payoffs
Balance
Allowance
For nine months ended
September 30, 2019
Accruing TDRs
Construction
$
51
$
—
$
(8)
$
—
$
—
$
—
$
43
$
—
Residential real estate
4,454
41
(73)
—
—
(353)
4,069
185
Commercial real estate
4,158
—
(682)
—
—
—
3,476
22
Commercial
—
—
—
—
—
—
—
—
Consumer
—
—
—
—
—
—
—
—
Total
$
8,663
$
41
$
(763)
$
—
$
—
$
(353)
$
7,588
$
207
Nonaccrual TDRs
Construction
$
2,798
$
—
$
(1,379)
$
(3)
$
—
$
—
$
1,416
$
133
Residential real estate
—
—
—
—
—
—
—
—
Commercial real estate
—
—
—
—
—
—
—
—
Commercial
320
—
(12)
—
—
—
308
4
Consumer
—
—
—
—
—
—
—
—
Total
$
3,118
$
—
$
(1,391)
$
(3)
$
—
$
—
$
1,724
$
137
Total
$
11,781
$
41
$
(2,154)
$
(3)
$
—
$
(353)
$
9,312
$
344
1/1/2018
9/30/2018
TDR
New
Disbursements
Charge-
Reclassifications/
TDR
Related
(Dollars in thousands)
Balance
TDRs
(Payments)
offs
Transfer In/(Out)
Payoffs
Balance
Allowance
For nine months ended
September 30, 2018
Accruing TDRs
Construction
$
3,972
$
—
$
(225)
$
(379)
$
(696)
$
(2,600)
$
72
$
19
Residential real estate
4,536
—
(63)
—
542
(351)
4,664
194
Commercial real estate
4,818
—
(402)
—
—
(219)
4,197
32
Commercial
—
—
—
—
—
—
—
—
Consumer
—
—
—
—
—
—
—
—
Total
$
13,326
$
—
$
(690)
$
(379)
$
(154)
$
(3,170)
$
8,933
$
245
Nonaccrual TDRs
Construction
$
2,878
$
—
$
(73)
$
—
$
83
$
—
$
2,888
$
356
Residential real estate
—
—
—
(80)
80
—
—
—
Commercial real estate
83
—
—
—
(83)
—
—
—
Commercial
337
—
(13)
—
—
—
324
20
Consumer
—
—
—
—
—
—
—
—
Total
$
3,298
$
—
$
(86)
$
(80)
$
80
$
—
$
3,212
$
376
Total
$
16,624
$
—
$
(776)
$
(459)
$
(74)
$
(3,170)
$
12,145
$
621
The following tables provide information on loans that were modified and considered TDRs during the nine months ended September 30, 2019 and September 30, 2018.
Premodification
Postmodification
outstanding
outstanding
Number of
recorded
recorded
Related
(Dollars in thousands)
contracts
investment
investment
allowance
TDRs:
For nine months ended
September 30, 2019
Construction
—
$
—
$
—
$
—
Residential real estate
1
75
41
—
Commercial real estate
—
—
—
—
Commercial
—
—
—
—
Consumer
—
—
—
—
Total
1
$
75
$
41
$
—
For nine months ended
September 30, 2018
Construction
—
$
—
$
—
$
—
Residential real estate
—
—
—
—
Commercial real estate
—
—
—
—
Commercial
—
—
—
—
Consumer
—
—
—
—
Total
—
$
—
$
—
$
—</t>
  </si>
  <si>
    <t>Troubled Debt Restructurings That Defaulted On Financing Receivables</t>
  </si>
  <si>
    <t>Number of
Recorded
Related
(Dollars in thousands)
contracts
investment
allowance
TDRs that subsequently defaulted:
For nine months ended
September 30, 2019
Construction
—
$
—
$
—
Residential real estate
—
—
—
Commercial real estate
—
—
—
Commercial
—
—
—
Consumer
—
—
—
Total
—
$
—
$
—
For nine months ended
September 30, 2018
Construction
1
$
379
$
—
Residential real estate
1
154
—
Commercial real estate
—
—
—
Commercial
—
—
—
Consumer
—
—
—
Total
2
$
533
$
—</t>
  </si>
  <si>
    <t>Financing Receivable Credit Quality Indicators</t>
  </si>
  <si>
    <t>Special
(Dollars in thousands)
Pass/Performing
Pass/Watch
Mention
Substandard
Doubtful
Total
September 30, 2019
Construction
$
100,669
$
13,560
$
2,139
$
—
$
—
$
116,368
Residential real estate
405,154
28,927
5,408
2,835
—
442,324
Commercial real estate
427,825
110,846
4,999
15,071
—
558,741
Commercial
85,507
19,725
10
341
—
105,583
Consumer
11,619
397
—
3
—
12,019
Total
$
1,030,774
$
173,455
$
12,556
$
18,250
$
—
$
1,235,035
Special
(Dollars in thousands)
Pass/Performing
Pass/Watch
Mention
Substandard
Doubtful
Total
December 31, 2018
Construction
$
93,977
$
30,735
$
—
$
2,860
$
—
$
127,572
Residential real estate
386,553
33,739
3,769
5,499
—
429,560
Commercial real estate
389,219
113,873
4,515
15,820
—
523,427
Commercial
90,777
15,727
642
376
—
107,522
Consumer
6,805
466
—
3
—
7,274
Total
$
967,331
$
194,540
$
8,926
$
24,558
$
—
$
1,195,355</t>
  </si>
  <si>
    <t>Past Due Financing Receivables</t>
  </si>
  <si>
    <t>Accruing
30‑59 days
60‑89 days
Greater than
Total
(Dollars in thousands)
Current
past due
past due
90 days
past due
Nonaccrual
Total
September 30, 2019
Construction
$
116,111
$
—
$
257
$
—
$
257
$
—
$
116,368
Residential real estate
433,458
5,195
1,028
584
6,807
2,059
442,324
Commercial real estate
546,492
1,894
192
—
2,086
10,163
558,741
Commercial
104,809
337
1
128
466
308
105,583
Consumer
11,985
18
16
—
34
—
12,019
Total
$
1,212,855
$
7,444
$
1,494
$
712
$
9,650
$
12,530
$
1,235,035
Percent of total loans
98.2
%
0.6
%
0.1
%
0.1
%
0.8
%
1.0
%
100.0
%
Accruing
30‑59 days
60‑89 days
Greater than
Total
(Dollars in thousands)
Current
past due
past due
90 days
past due
Nonaccrual
Total
December 31, 2018
Construction
$
124,535
$
195
$
—
$
—
$
195
$
2,842
$
127,572
Residential real estate
423,732
1,384
206
139
1,729
4,099
429,560
Commercial real estate
512,252
253
1,548
—
1,801
9,374
523,427
Commercial
107,089
83
10
—
93
340
107,522
Consumer
7,238
30
6
—
36
—
7,274
Total
$
1,174,846
$
1,945
$
1,770
$
139
$
3,854
$
16,655
$
1,195,355
Percent of total loans
98.3
%
0.2
%
0.1
%
—
%
0.3
%
1.4
%
100.0
%</t>
  </si>
  <si>
    <t>Consolidated Allowance for Credit Losses on Financing Receivables</t>
  </si>
  <si>
    <t>Residential
Commercial
(Dollars in thousands)
Construction
real estate
real estate
Commercial
Consumer
Total
For three months ended
September 30, 2019
Allowance for credit losses:
Beginning Balance
$
2,443
$
2,155
$
3,367
$
2,057
$
283
$
10,305
Charge-offs
—
(86)
—
(98)
—
(184)
Recoveries
1
12
7
96
1
117
Net charge-offs
1
(74)
7
(2)
1
(67)
Provision
(903)
600
474
(39)
68
200
Ending Balance
$
1,541
$
2,681
$
3,848
$
2,016
$
352
$
10,438
Residential
Commercial
(Dollars in thousands)
Construction
real estate
real estate
Commercial
Consumer
Total
For three months ended
September 30, 2018
Allowance for credit losses:
Beginning Balance
$
2,593
$
2,150
$
2,845
$
2,210
$
323
$
10,121
Charge-offs
—
(109)
—
(137)
—
(246)
Recoveries
3
5
5
122
11
146
Net charge-offs
3
(104)
5
(15)
11
(100)
Provision
188
95
87
15
(78)
307
Ending Balance
$
2,784
$
2,141
$
2,937
$
2,210
$
256
$
10,328
Residential
Commercial
(Dollars in thousands)
Construction
real estate
real estate
Commercial
Consumer
Total
For nine months ended
September 30, 2019
Allowance for credit losses:
Beginning Balance
$
2,662
$
2,353
$
3,077
$
1,949
$
302
$
10,343
Charge-offs
(3)
(509)
—
(260)
(29)
(801)
Recoveries
8
23
114
248
3
396
Net charge-offs
5
(486)
114
(12)
(26)
(405)
Provision
(1,126)
814
657
79
76
500
Ending Balance
$
1,541
$
2,681
$
3,848
$
2,016
$
352
$
10,438
Residential
Commercial
(Dollars in thousands)
Construction
real estate
real estate
Commercial
Consumer
Total
For nine months ended
September 30, 2018
Allowance for credit losses:
Beginning Balance
$
2,460
$
2,284
$
2,594
$
2,241
$
202
$
9,781
Charge-offs
(379)
(288)
—
(263)
(24)
(954)
Recoveries
18
91
23
144
11
287
Net charge-offs
(361)
(197)
23
(119)
(13)
(667)
Provision
685
54
320
88
67
1,214
Ending Balance
$
2,784
$
2,141
$
2,937
$
2,210
$
256
$
10,328</t>
  </si>
  <si>
    <t>Leases (Tables)</t>
  </si>
  <si>
    <t>Information about leases</t>
  </si>
  <si>
    <t>(Dollars in thousands)
September 30, 2019
Lease liabilities
$
4,923
Right-of-use assets
$
4,908
Weighted average remaining lease term
11.87
years
Weighted average discount rate
3.12
%
For the three months ended
For the nine months ended
Lease cost (in thousands)
September 30, 2019
September 30, 2019
Operating lease cost
$
173
$
440
Short-term lease cost
—
—
Total lease cost
$
173
$
440
Cash paid for amounts included in the measurement of lease liabilities
$
163
$
419</t>
  </si>
  <si>
    <t>Operating lease liabilities</t>
  </si>
  <si>
    <t>As of
Lease payments due (in thousands)
September 30, 2019
Three months ending December 31, 2019
$
168
Twelve months ending December 31, 2020
604
Twelve months ending December 31, 2021
545
Twelve months ending December 31, 2022
541
Twelve months ending December 31, 2023
521
Twelve months ending December 31, 2024
473
Thereafter
3,258
Total undiscounted cash flows
$
6,110
Discount
1,187
Lease liabilities
$
4,923</t>
  </si>
  <si>
    <t>Goodwill and Other Intangibles (Table)</t>
  </si>
  <si>
    <t>Schedule of Components of Goodwill and Other Acquired Intangible Assets</t>
  </si>
  <si>
    <t>September 30, 2019
Weighted
Gross
Accumulated
Net
Average
Carrying
Impairment
Accumulated
Carrying
Remaining Life
(Dollars in thousands)
Amount
Charges
Amortization
Amount
(in years)
Goodwill
$
19,728
$
(1,543)
$
(667)
$
17,518
—
Other intangible assets
Amortizable
Core deposit intangible
$
3,954
$
—
$
(1,558)
$
2,396
6.1
Total other intangible assets
$
3,954
$
—
$
(1,558)
$
2,396
December 31, 2018
Weighted
Gross
Accumulated
Net
Average
Carrying
Impairment
Accumulated
Carrying
Remaining Life
(Dollars in thousands)
Amount
Charges
Amortization
Amount
(in years)
Goodwill
$
19,728
$
(1,543)
$
(667)
$
17,518
—
Other intangible assets
Amortizable
Core deposit intangible
$
3,954
$
—
$
(1,097)
$
2,857
7.2
Total other intangible assets
$
3,954
$
—
$
(1,097)
$
2,857</t>
  </si>
  <si>
    <t>Future Amortization Expense for Amortizable Other Intangible Assets</t>
  </si>
  <si>
    <t>(Dollars in thousands)
Amortization
2019
$
144
2020
533
2021
461
2022
389
2023
317
2024
246
Thereafter
306
Total amortizing intangible assets
$
2,396</t>
  </si>
  <si>
    <t>Other Assets (Tables)</t>
  </si>
  <si>
    <t>Schedule of Other Assets</t>
  </si>
  <si>
    <t>(Dollars in thousands)
September 30, 2019
December 31, 2018
Accrued interest receivable
3,507
3,345
Deferred income taxes
2,795
4,182
Prepaid expenses
1,483
1,067
Cash surrender value on life insurance
18,440
3,726
Income taxes receivable
518
—
Other assets
3,514
5,358
Total
$
30,257
$
17,678</t>
  </si>
  <si>
    <t>Schedule of Deferred Tax Assets and Liabilities</t>
  </si>
  <si>
    <t>September 30,
December 31,
(Dollars in thousands)
2019
2018
Deferred tax assets:
Allowance for credit losses
$
2,850
$
2,797
Reserve for off-balance sheet commitments
81
81
Net operating loss carry forward
37
—
Write-downs of other real estate owned
(3)
273
Nonaccrual loan interest
354
260
Unrealized losses on available-for-sale securities
—
1,105
Unrealized losses on available-for-sale securities transferred to held to maturity
6
12
Other
480
524
Total deferred tax assets
3,805
5,052
Deferred tax liabilities:
Depreciation
187
238
Amortization on loans FMV adjustment
48
60
Acquisition accounting adjustments
448
247
Deferred capital gain on branch sale
195
200
Unrealized gains on available-for-sale securities
10
—
Other
122
125
Total deferred tax liabilities
1,010
870
Net deferred tax assets
$
2,795
$
4,182</t>
  </si>
  <si>
    <t>Other Liabilities (Tables)</t>
  </si>
  <si>
    <t>Schedule of Other Liabilities</t>
  </si>
  <si>
    <t>(Dollars in thousands)
September 30, 2019
December 31, 2018
Accrued interest payable
$
450
$
604
Other accounts payable
211
3,213
Deferred compensation liability
1,074
1,040
Income taxes payable
—
3,454
Other liabilities
3,304
104
Total
$
5,039
$
8,415</t>
  </si>
  <si>
    <t>Stock-Based Compensation (Tables)</t>
  </si>
  <si>
    <t>Schedule of Stock-Based Compensation</t>
  </si>
  <si>
    <t>For Three Months Ended
For Nine Months Ended
September 30,
September 30,
(Dollars in thousands)
2019
2018
2019
2018
Stock-based compensation expense
$
61
$
168
$
92
$
474
Excess tax benefits related to stock-based compensation
2
11
5
146
As of
September 30,
(Dollars in thousands)
2019
2018
Unrecognized stock-based compensation expense
$
90
$
530
Weighted average period unrecognized expense is expected to be recognized
0.5
years
0.8
years</t>
  </si>
  <si>
    <t>Schedule of Share-based Compensation, Stock Options Activity</t>
  </si>
  <si>
    <t>Nine Months Ended September 30, 2019
Weighted Average
Number of
Grant Date
Shares
Exercise Price
Outstanding at beginning of period
27,249
$
9.68
Granted
—
—
Exercised
(15,578)
10.01
Expired/Cancelled
—
—
Outstanding at end of period
11,671
$
9.25
Exercisable at end of period
11,671
$
9.25</t>
  </si>
  <si>
    <t>2016 and 2006 Plan [Member] | Restricted Stock Units [Member]</t>
  </si>
  <si>
    <t>Schedule of Share-based Compensation, Restricted Stock and Units Award Activity</t>
  </si>
  <si>
    <t>Nine Months Ended September 30, 2019
Weighted Average
Number of
Grant Date
Shares
Fair Value
Outstanding at beginning of period
38,562
$
14.69
Granted
—
—
Vested
(15,577)
11.68
Forfeited
(16,807)
16.78
Outstanding at end of period
6,178
$
16.57</t>
  </si>
  <si>
    <t>Equity Plan 2016 [Member]</t>
  </si>
  <si>
    <t>Nine Months Ended September 30, 2019
Weighted Average
Number of
Grant Date
Shares
Fair Value
Nonvested at beginning of period
—
$
—
Granted
15,702
15.36
Vested
—
—
Cancelled
—
—
Nonvested at end of period
15,702
$
15.36</t>
  </si>
  <si>
    <t>Accumulated Other Comprehensive Income (Tables)</t>
  </si>
  <si>
    <t>Schedule of Accumulated Other Comprehensive Income (Loss)</t>
  </si>
  <si>
    <t>Unrealized gains
(losses) on securities
Unrealized
transferred from
Accumulated
gains (losses) on
Available-for-sale
other
available for sale
to
comprehensive
(Dollars in thousands)
securities
Held-to-maturity
income (loss)
Balance, December 31, 2018
$
(2,918)
$
(32)
$
(2,950)
Other comprehensive income
2,967
16
2,983
Balance, September 30, 2019
$
49
$
(16)
$
33
Balance, December 31, 2017
$
(1,255)
$
(54)
$
(1,309)
Cumulative effect adjustment (ASU 2016-01)
6
—
6
Other comprehensive income (loss)
(2,778)
15
(2,763)
Balances, September 30, 2018
$
(4,027)
$
(39)
$
(4,066)</t>
  </si>
  <si>
    <t>Fair Value Measurements (Tables)</t>
  </si>
  <si>
    <t>Schedule of Fair Value of Assets and Liabilities Measured on Recurring Basis</t>
  </si>
  <si>
    <t>Significant
Other
Significant
Quoted
Observable
Unobservable
Prices
Inputs
Inputs
(Dollars in thousands)
Fair Value
(Level 1)
(Level 2)
(Level 3)
September 30, 2019
Securities available for sale:
U.S. Government agencies
$
33,839
$
—
$
33,839
$
—
Mortgage-backed
105,072
—
105,072
—
138,911
—
138,911
—
Equity
1,339
—
1,339
—
Total
$
140,250
$
—
$
140,250
$
—
Significant
Other
Significant
Quoted
Observable
Unobservable
Prices
Inputs
Inputs
(Dollars in thousands)
Fair Value
(Level 1)
(Level 2)
(Level 3)
December 31, 2018
Securities available for sale:
U.S. Government agencies
$
33,636
$
—
$
33,636
$
—
Mortgage-backed
120,796
—
120,796
—
154,432
—
154,432
—
Equity
1,269
—
1,269
—
Total
$
155,701
$
—
$
155,701
$
—</t>
  </si>
  <si>
    <t>Fair Value of Assets Measured on Nonrecurring Basis</t>
  </si>
  <si>
    <t>Quantitative Information about Level 3 Fair Value Measurements
(Dollars in thousands)
Fair Value
Valuation Technique
Unobservable Input
Range
September 30, 2019
Nonrecurring measurements:
Impaired loans
$
1,777
Appraisal of collateral
(1)
Appraisal adjustments
(2)
0% - 17%
Liquidation expense
0% - 10%
Impaired loans
$
3,956
Discounted cash flow analysis
(1)
Discount rate
4% - 7.25%
Other real estate owned
$
74
Appraisal of collateral
(1)
Appraisal adjustments
(2)
15% - 40%
Liquidation expense
(2)
5% - 10%
Quantitative Information about Level 3 Fair Value Measurements
(Dollars in thousands)
Fair Value
Valuation Technique
Unobservable Input
Range
December 31, 2018
Nonrecurring measurements:
Impaired loans
$
3,839
Appraisal of collateral
(1)
Appraisal adjustments
(2)
0% - 17%
Liquidation expense
(2)
0% - 10%
Impaired loans
$
5,902
Discounted cash flow analysis
(1)
Discount rate
4% - 7.25%
Other real estate owned
$
1,222
Appraisal of collateral
(1)
Appraisal adjustments
(2)
15% - 40%
Liquidation expense
(2)
5% - 10%
(1)
Fair value is generally determined through independent appraisals of the underlying collateral (impaired loans and OREO) or discounted cash flow analyses (impaired loans),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Estimated Fair Values of Financial Assets and Liabilities</t>
  </si>
  <si>
    <t>September 30, 2019
December 31, 2018
Estimated
Estimated
Carrying
Fair
Carrying
Fair
(Dollars in thousands)
Amount
Value
Amount
Value
Financial assets
Level 1 inputs
Cash and cash equivalents
$
103,373
$
103,373
$
67,225
$
67,225
Level 2 inputs
Investment securities held to maturity
$
9,780
$
9,715
$
6,043
$
6,000
Restricted securities
4,655
4,655
6,476
6,476
Cash surrender value on life insurance
18,440
18,440
3,726
3,726
Level 3 inputs
Loans, net
$
1,224,597
$
1,227,196
$
1,185,012
$
1,150,418
Financial liabilities
Level 2 inputs
Deposits:
Noninterest-bearing demand
$
362,557
$
362,557
$
330,466
$
330,466
Checking plus interest
288,521
288,521
239,809
239,809
Money market
248,114
248,114
232,613
232,613
Savings
141,498
141,498
148,723
148,723
Club
1,502
1,502
387
387
Brokered Deposits
12,070
12,067
22,084
22,075
Certificates of deposit, $100,000 or more
123,142
123,655
97,905
96,435
Other time
148,087
147,684
140,354
136,292
Short-term borrowings
17,263
17,263
60,812
60,812
Long-term borrowings
15,000
14,999
15,000
15,012</t>
  </si>
  <si>
    <t>Financial Instruments with Off-Balance Sheet Risk (Tables)</t>
  </si>
  <si>
    <t>Schedule of Commitments Outstanding</t>
  </si>
  <si>
    <t>(Dollars in thousands)
September 30, 2019
December 31, 2018
Commitments to extend credit
$
232,355
$
210,463
Letters of credit
7,112
6,917
Total
$
239,467
$
217,380</t>
  </si>
  <si>
    <t>Revenue Recognition (Tables)</t>
  </si>
  <si>
    <t>Noninterest income, segregated by revenue streams in-scope and out-of-scope of Topic 606</t>
  </si>
  <si>
    <t>For Three Months Ended
For Nine Months Ended
September 30,
September 30,
(Dollars in thousands)
2019
2018
2019
2018
Noninterest Income
In-scope of Topic 606:
Service charges on deposit accounts
$
990
$
982
$
2,952
$
2,834
Trust and investment fee income
383
383
1,140
1,197
Other noninterest income
1,018
1,076
3,005
2,802
Noninterest Income (in-scope of Topic 606)
2,391
2,441
7,097
6,833
Noninterest Income (out-of-scope of Topic 606)
138
24
229
68
Total Noninterest Income
$
2,529
$
2,465
$
7,326
$
6,901</t>
  </si>
  <si>
    <t>Sale of Subsidiary (Narrative) (Details) - Discontinued Operations, Disposed of by Sale - Avon $ in Thousands</t>
  </si>
  <si>
    <t>12 Months Ended</t>
  </si>
  <si>
    <t>Dec. 31, 2018USD ($)</t>
  </si>
  <si>
    <t>Income Statement, Balance Sheet and Additional Disclosures by Disposal Groups, Including Discontinued Operations [Line Items]</t>
  </si>
  <si>
    <t>Percentage of investment in Eastern Re. Ltd transferred</t>
  </si>
  <si>
    <t>40.00%</t>
  </si>
  <si>
    <t>Net cash proceeds</t>
  </si>
  <si>
    <t>Sale of Subsidiary (Calculation of net gain on disposal of discontinued operations) (Details) - Discontinued Operations, Disposed of by Sale - Avon $ in Thousands</t>
  </si>
  <si>
    <t>Proceeds from the transaction</t>
  </si>
  <si>
    <t>Compensation expense related to the transaction</t>
  </si>
  <si>
    <t>Broker fees</t>
  </si>
  <si>
    <t>Other transaction costs</t>
  </si>
  <si>
    <t>Net assets sold</t>
  </si>
  <si>
    <t>Net gain on disposal</t>
  </si>
  <si>
    <t>Sale of Subsidiary (Balance Sheets of Discontinued Operations) (Details) $ in Thousands</t>
  </si>
  <si>
    <t>Discontinued Operations, Disposed of by Sale | Avon</t>
  </si>
  <si>
    <t>Accrued expenses and other liabilities</t>
  </si>
  <si>
    <t>Sale of Subsidiary (Statement of Operations of Discontinued Operations) (Details) - USD ($) $ in Thousands</t>
  </si>
  <si>
    <t>Insurance agency commissions</t>
  </si>
  <si>
    <t>All other income</t>
  </si>
  <si>
    <t>Furniture and equipment</t>
  </si>
  <si>
    <t>Amortization of intangible assets</t>
  </si>
  <si>
    <t>Sale of Subsidiary (Statement of Cash Flows of Discontinued Operations) (Details) - USD ($) $ in Thousands</t>
  </si>
  <si>
    <t>Net (loss) income</t>
  </si>
  <si>
    <t>Avon | Discontinued Operations, Disposed of by Sale</t>
  </si>
  <si>
    <t>Earnings Per Share (Calculation of Earnings Per Common Share) (Details) - USD ($) $ / shares in Units, $ in Thousands</t>
  </si>
  <si>
    <t>Jun. 30, 2019</t>
  </si>
  <si>
    <t>Mar. 31, 2019</t>
  </si>
  <si>
    <t>Jun. 30, 2018</t>
  </si>
  <si>
    <t>Mar. 31, 2018</t>
  </si>
  <si>
    <t>Net income from continuing operations</t>
  </si>
  <si>
    <t>Net (loss) income from discontinued operations</t>
  </si>
  <si>
    <t>Weighted average shares outstanding - Basic (in shares)</t>
  </si>
  <si>
    <t>Dilutive effect of common stock equivalents-options</t>
  </si>
  <si>
    <t>Weighted average shares outstanding - Diluted (in shares)</t>
  </si>
  <si>
    <t>Income (loss) per common share - basic</t>
  </si>
  <si>
    <t>Income (loss) per common share - diluted</t>
  </si>
  <si>
    <t>Weighted average common stock excluded from calculation of diluted EPS</t>
  </si>
  <si>
    <t>Investment Securities (Narrative) (Details)</t>
  </si>
  <si>
    <t>Debt Securities, Available-for-sale, Unrealized Loss Position, Number of Positions</t>
  </si>
  <si>
    <t>Held-to-maturity, Securities in Unrealized Loss Positions, Qualitative Disclosure, Number of Positions</t>
  </si>
  <si>
    <t>Investment Securities (Amortized Cost and Estimated Fair Values of Investment Securities) (Details) - USD ($) $ in Thousands</t>
  </si>
  <si>
    <t>Schedule of Available-for-sale Securities [Line Items]</t>
  </si>
  <si>
    <t>Available-for-sale securities, Amortized Cost</t>
  </si>
  <si>
    <t>Available-for-sale securities, Gros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Accounting Standards Update 2016-01</t>
  </si>
  <si>
    <t>Cumulative effect adjustment (ASU 2016-01)</t>
  </si>
  <si>
    <t>Fair value adjustment recorded through earnings</t>
  </si>
  <si>
    <t>U.S. Government Agencies [Member]</t>
  </si>
  <si>
    <t>States and Political Subdivisions [Member]</t>
  </si>
  <si>
    <t>Mortgage Backed [Member]</t>
  </si>
  <si>
    <t>Other Debt Securities [Member]</t>
  </si>
  <si>
    <t>Investment Securities (Gross Unrealized Losses and Fair Value by Length of Continuous Unrealized Loss Position) (Details) - USD ($) $ in Thousand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unrealized losses</t>
  </si>
  <si>
    <t>Investment Securities (Amortized Cost and Estimated Fair Value by Maturity Date) (Details)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for-sale Securities, Debt Securities,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to-maturity Securities, Fair Value, Total</t>
  </si>
  <si>
    <t>Loans and Allowance for Credit Losses (Narrative) (Details) $ in Thousands</t>
  </si>
  <si>
    <t>Sep. 30, 2019USD ($)contract</t>
  </si>
  <si>
    <t>Financing Receivable, Allowance for Credit Losses [Line Items]</t>
  </si>
  <si>
    <t>Deferred fees</t>
  </si>
  <si>
    <t>Discounts On Acquired Loans</t>
  </si>
  <si>
    <t>Financing receivable, modifications, post-modification recorded investment</t>
  </si>
  <si>
    <t>Financing receivable, modifications, number of contracts | contract</t>
  </si>
  <si>
    <t>Financing receivable, recorded investment, doubtful</t>
  </si>
  <si>
    <t>Financing receivable, recorded investment, nonaccrual status</t>
  </si>
  <si>
    <t>Loans and leases receivable, net amount, total</t>
  </si>
  <si>
    <t>Residential Portfolio Segment [Member]</t>
  </si>
  <si>
    <t>Consumer Portfolio Segment [Member]</t>
  </si>
  <si>
    <t>Mortgage loans in process of foreclosure, amount</t>
  </si>
  <si>
    <t>Northwest Bank Branches [Member]</t>
  </si>
  <si>
    <t>Business Combination Recognized Identifiable Assets Acquired And Liabilities Assumed Financing Receivable Net of Allowance</t>
  </si>
  <si>
    <t>Pass Performing [Member]</t>
  </si>
  <si>
    <t>Pass Performing [Member] | Residential Portfolio Segment [Member]</t>
  </si>
  <si>
    <t>Pass Performing [Member] | Consumer Portfolio Segment [Member]</t>
  </si>
  <si>
    <t>Pass Watch [Member]</t>
  </si>
  <si>
    <t>Pass Watch [Member] | Residential Portfolio Segment [Member]</t>
  </si>
  <si>
    <t>Pass Watch [Member] | Consumer Portfolio Segment [Member]</t>
  </si>
  <si>
    <t>Special Mention [Member]</t>
  </si>
  <si>
    <t>Special Mention [Member] | Residential Portfolio Segment [Member]</t>
  </si>
  <si>
    <t>Substandard [Member]</t>
  </si>
  <si>
    <t>Substandard [Member] | Residential Portfolio Segment [Member]</t>
  </si>
  <si>
    <t>Substandard [Member] | Consumer Portfolio Segment [Member]</t>
  </si>
  <si>
    <t>Loans and Allowance for Credit Losses (Loans by Class of Loan Portfolio)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Impaired Accrual Loans [Member]</t>
  </si>
  <si>
    <t>Residential Portfolio Segment [Member] | Impaired Nonaccrual Loans [Member]</t>
  </si>
  <si>
    <t>Residential Portfolio Segment [Member] | Impaired Accruing Restructured Loans [Member]</t>
  </si>
  <si>
    <t>Residential Portfolio Segment [Member] | Impaired Accrual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mmercial Portfolio Segment [Member] | Impaired Accrual Loans [Member]</t>
  </si>
  <si>
    <t>Construction Loans [Member]</t>
  </si>
  <si>
    <t>Construction Loans [Member] | Impaired Nonaccrual Loans [Member]</t>
  </si>
  <si>
    <t>Construction Loans [Member] | Impaired Accruing Restructured Loans [Member]</t>
  </si>
  <si>
    <t>Loans and Allowance for Credit Losses (Rollforward of TDRs) (Details) - USD ($) $ in Thousands</t>
  </si>
  <si>
    <t>TDR beginning balance</t>
  </si>
  <si>
    <t>New TDRs</t>
  </si>
  <si>
    <t>Disbursements (Payments)</t>
  </si>
  <si>
    <t>Charge offs</t>
  </si>
  <si>
    <t>Reclassifications/Transfer In/(Out)</t>
  </si>
  <si>
    <t>Payoffs</t>
  </si>
  <si>
    <t>TDR ending balance</t>
  </si>
  <si>
    <t>TDR, Related Allowance</t>
  </si>
  <si>
    <t>Impaired Nonaccrual Loans [Member] | Residential Portfolio Segment [Member]</t>
  </si>
  <si>
    <t>Impaired Nonaccrual Loans [Member] | Commercial Real Estate Portfolio Segment [Member]</t>
  </si>
  <si>
    <t>Impaired Nonaccrual Loans [Member] | Commercial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Number of contracts | contract</t>
  </si>
  <si>
    <t>Premodification outstanding recorded investment</t>
  </si>
  <si>
    <t>Postmodification outstanding recorded investment</t>
  </si>
  <si>
    <t>Loans and Allowance for Credit Losses (Troubled Debt Restructurings With Subsequent Default) (Details) $ in Thousands</t>
  </si>
  <si>
    <t>Sep. 30, 2018USD ($)contract</t>
  </si>
  <si>
    <t>Recorded investment | $</t>
  </si>
  <si>
    <t>Construction Loans [Member] | Commercial and Residential Real Estate Portfolio Segment [Member]</t>
  </si>
  <si>
    <t>Loans and Allowance for Credit Losses (Financing Receivable Credit Quality Indicators) (Details) - USD ($) $ in Thousands</t>
  </si>
  <si>
    <t>Financing Receivable, Recorded Investment [Line Items]</t>
  </si>
  <si>
    <t>Loan Risk Rating</t>
  </si>
  <si>
    <t>Commercial and Residential Real Estate Portfolio Segment [Member] | Construction Loans [Member] | Pass Performing [Member]</t>
  </si>
  <si>
    <t>Commercial and Residential Real Estate Portfolio Segment [Member] | Construction Loans [Member] | Pass Watch [Member]</t>
  </si>
  <si>
    <t>Commercial and Residential Real Estate Portfolio Segment [Member] | Construction Loans [Member] | Special Mention [Member]</t>
  </si>
  <si>
    <t>Commercial and Residential Real Estate Portfolio Segment [Member] | Construction Loans [Member] | Substandard [Member]</t>
  </si>
  <si>
    <t>Residential Portfolio Segment [Member] | Pass Performing [Member]</t>
  </si>
  <si>
    <t>Residential Portfolio Segment [Member] | Pass Watch [Member]</t>
  </si>
  <si>
    <t>Residential Portfolio Segment [Member] | Special Mention [Member]</t>
  </si>
  <si>
    <t>Residential Portfolio Segment [Member] | Substandard [Member]</t>
  </si>
  <si>
    <t>Commercial Real Estate Portfolio Segment [Member] | Pass Performing [Member]</t>
  </si>
  <si>
    <t>Commercial Real Estate Portfolio Segment [Member] | Pass Watch [Member]</t>
  </si>
  <si>
    <t>Commercial Real Estate Portfolio Segment [Member] | Special Mention [Member]</t>
  </si>
  <si>
    <t>Commercial Real Estate Portfolio Segment [Member] | Substandard [Member]</t>
  </si>
  <si>
    <t>Commercial Portfolio Segment [Member] | Pass Performing [Member]</t>
  </si>
  <si>
    <t>Commercial Portfolio Segment [Member] | Pass Watch [Member]</t>
  </si>
  <si>
    <t>Commercial Portfolio Segment [Member] | Special Mention [Member]</t>
  </si>
  <si>
    <t>Commercial Portfolio Segment [Member] | Substandard [Member]</t>
  </si>
  <si>
    <t>Consumer Portfolio Segment [Member] | Pass Performing [Member]</t>
  </si>
  <si>
    <t>Consumer Portfolio Segment [Member] | Pass Watch [Member]</t>
  </si>
  <si>
    <t>Consumer Portfolio Segment [Member] | Substandard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8.20%</t>
  </si>
  <si>
    <t>98.30%</t>
  </si>
  <si>
    <t>Percent of total loans, Total past due</t>
  </si>
  <si>
    <t>0.80%</t>
  </si>
  <si>
    <t>0.30%</t>
  </si>
  <si>
    <t>Percent of total loans, Nonaccrual</t>
  </si>
  <si>
    <t>1.00%</t>
  </si>
  <si>
    <t>1.40%</t>
  </si>
  <si>
    <t>Percent of total loans, Total loans</t>
  </si>
  <si>
    <t>100.00%</t>
  </si>
  <si>
    <t>Financing Receivables, 30 to 59 Days Past Due [Member]</t>
  </si>
  <si>
    <t>0.60%</t>
  </si>
  <si>
    <t>0.20%</t>
  </si>
  <si>
    <t>Financing Receivables, 60 to 89 Days Past Due [Member]</t>
  </si>
  <si>
    <t>0.10%</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truction Loans [Member] | Commercial and Residential Real Estate Portfolio Segment [Member] | Financing Receivables, 30 to 59 Days Past Due [Member]</t>
  </si>
  <si>
    <t>Construction Loans [Member] | Commercial and Residential Real Estate Portfolio Segment [Member] | Financing Receivables, 60 to 89 Days Past Due [Member]</t>
  </si>
  <si>
    <t>Loans and Allowance for Credit Losses (Allowance for Credit Losses on Financing Receivables) (Details) - USD ($) $ in Thousands</t>
  </si>
  <si>
    <t>Beginning balance</t>
  </si>
  <si>
    <t>Charge-offs</t>
  </si>
  <si>
    <t>Recoveries</t>
  </si>
  <si>
    <t>Net charge-offs</t>
  </si>
  <si>
    <t>Provision</t>
  </si>
  <si>
    <t>Ending balance</t>
  </si>
  <si>
    <t>Leases (Narrative) (Details) - USD ($) $ in Thousands</t>
  </si>
  <si>
    <t>Jan. 01, 2019</t>
  </si>
  <si>
    <t>Additional Premises [Member]</t>
  </si>
  <si>
    <t>Leases (Lease Information) (Details) - USD ($) $ in Thousands</t>
  </si>
  <si>
    <t>Weighted average remaining lease term</t>
  </si>
  <si>
    <t>11 years 10 months 13 days</t>
  </si>
  <si>
    <t>Weighted average discount rate</t>
  </si>
  <si>
    <t>3.12%</t>
  </si>
  <si>
    <t>Leases (Lease cost) (Details) - USD ($) $ in Thousands</t>
  </si>
  <si>
    <t>Operating lease cost</t>
  </si>
  <si>
    <t>Total lease cost</t>
  </si>
  <si>
    <t>Cash paid for amounts included in the measurement of lease liabilities</t>
  </si>
  <si>
    <t>Leases (Lease Payments Due) (Details) - USD ($) $ in Thousands</t>
  </si>
  <si>
    <t>Thre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i>
    <t>Goodwill and Other Intangibles (Narrative) (Details) - USD ($) $ in Thousands</t>
  </si>
  <si>
    <t>Finite-Lived Intangible Assets [Line Items]</t>
  </si>
  <si>
    <t>Finite-lived intangibles</t>
  </si>
  <si>
    <t>Aggregate Amortization Expense Included In Continued Operations</t>
  </si>
  <si>
    <t>Core Deposits [Member]</t>
  </si>
  <si>
    <t>Goodwill and Other Intangibles (Schedule of Components of Goodwill and Other Acquired Intangible Assets) (Details) - USD ($) $ in Thousands</t>
  </si>
  <si>
    <t>Goodwill and Intangible Assets [Line Items]</t>
  </si>
  <si>
    <t>Goodwill, Gross</t>
  </si>
  <si>
    <t>Accumulated Impairment Charges</t>
  </si>
  <si>
    <t>Accumulated Amortization</t>
  </si>
  <si>
    <t>Goodwill, Total</t>
  </si>
  <si>
    <t>Other intangible assets, Amortizable, Gross Carrying Amount</t>
  </si>
  <si>
    <t>Other intangible assets, Amortizable, Accumulated Amortization</t>
  </si>
  <si>
    <t>Total amortizing intangible assets</t>
  </si>
  <si>
    <t>Intangible Assets, Net (Excluding Goodwill), Total</t>
  </si>
  <si>
    <t>Weighted Average Remaining Life (in years)</t>
  </si>
  <si>
    <t>6 years 1 month 6 days</t>
  </si>
  <si>
    <t>7 years 2 months 12 days</t>
  </si>
  <si>
    <t>Goodwill and Other Intangibles (Future Amortization Expense for Amortizable Other Intangible Assets) (Details) - USD ($) $ in Thousands</t>
  </si>
  <si>
    <t>2020</t>
  </si>
  <si>
    <t>2021</t>
  </si>
  <si>
    <t>2022</t>
  </si>
  <si>
    <t>2023</t>
  </si>
  <si>
    <t>2024</t>
  </si>
  <si>
    <t>Other Assets (Schedule of Other Assets) (Details) - USD ($) $ in Thousands</t>
  </si>
  <si>
    <t>Deferred income taxes</t>
  </si>
  <si>
    <t>Prepaid expenses</t>
  </si>
  <si>
    <t>Cash surrender value on life insurance</t>
  </si>
  <si>
    <t>Income taxes receivable</t>
  </si>
  <si>
    <t>Other Assets (Schedule of Deferred Tax Assets and Liabilities) (Details) - USD ($) $ in Thousands</t>
  </si>
  <si>
    <t>Deferred tax assets:</t>
  </si>
  <si>
    <t>Reserve for off-balance sheet commitments</t>
  </si>
  <si>
    <t>Net operating loss carry forward</t>
  </si>
  <si>
    <t>Write-downs of other real estate owned</t>
  </si>
  <si>
    <t>Nonaccrual loan interest</t>
  </si>
  <si>
    <t>Unrealized losses on available-for-sale securities</t>
  </si>
  <si>
    <t>Unrealized losses on available-for-sale securities transferred to held to maturity</t>
  </si>
  <si>
    <t>Other</t>
  </si>
  <si>
    <t>Total deferred tax assets</t>
  </si>
  <si>
    <t>Deferred tax liabilities:</t>
  </si>
  <si>
    <t>Depreciation</t>
  </si>
  <si>
    <t>Amortization on loans FMV adjustment</t>
  </si>
  <si>
    <t>Acquisition accounting adjustments</t>
  </si>
  <si>
    <t>Deferred capital gain on branch sale</t>
  </si>
  <si>
    <t>Unrealized gains on available-for-sale securities</t>
  </si>
  <si>
    <t>Total deferred tax liabilities</t>
  </si>
  <si>
    <t>Net deferred tax assets</t>
  </si>
  <si>
    <t>Other Liabilities (Schedule of Other Liabilities) (Details) - USD ($) $ in Thousands</t>
  </si>
  <si>
    <t>Other accounts payable</t>
  </si>
  <si>
    <t>Deferred compensation liability</t>
  </si>
  <si>
    <t>Income taxes payable</t>
  </si>
  <si>
    <t>Stock-Based Compensation (Narrative) (Details) - USD ($)</t>
  </si>
  <si>
    <t>Dec. 31, 2019</t>
  </si>
  <si>
    <t>Jan. 15, 2019</t>
  </si>
  <si>
    <t>Jan. 31, 2018</t>
  </si>
  <si>
    <t>Employee Stock Option [Member]</t>
  </si>
  <si>
    <t>Share-based Compensation Arrangement by Share-based Payment Award [Line Items]</t>
  </si>
  <si>
    <t>Number of shares exercised, options</t>
  </si>
  <si>
    <t>Restricted Stock [Member]</t>
  </si>
  <si>
    <t>Number of Shares, Granted (in shares)</t>
  </si>
  <si>
    <t>Shares authorized for granting</t>
  </si>
  <si>
    <t>Shares available to be granted</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si>
  <si>
    <t>Other than options, vested, fair value</t>
  </si>
  <si>
    <t>Equity Plan 2016 [Member] | Stock Appreciation Rights (SARs) [Member]</t>
  </si>
  <si>
    <t>Award expiration</t>
  </si>
  <si>
    <t>10 years</t>
  </si>
  <si>
    <t>Equity Plan 2016 [Member] | Employee Stock Option [Member]</t>
  </si>
  <si>
    <t>Award method used for valuation</t>
  </si>
  <si>
    <t>Black-Scholes valuation model</t>
  </si>
  <si>
    <t>Share price</t>
  </si>
  <si>
    <t>Options, Weighted average remaining contractual term</t>
  </si>
  <si>
    <t>5 years</t>
  </si>
  <si>
    <t>Options, granted, weighted average fair value</t>
  </si>
  <si>
    <t>Options, outstanding intrinsic value</t>
  </si>
  <si>
    <t>Options, exercised, intrinsic value</t>
  </si>
  <si>
    <t>Options, exercisable, intrinsic value</t>
  </si>
  <si>
    <t>Equity Plan 2016 [Member] | Restricted Stock Units [Member]</t>
  </si>
  <si>
    <t>Award vesting period</t>
  </si>
  <si>
    <t>3 years</t>
  </si>
  <si>
    <t>Maximum [Member] | Equity Plan 2016 [Member] | Stock Appreciation Rights (SARs) [Member]</t>
  </si>
  <si>
    <t>Maximum [Member] | Equity Plan 2016 [Member] | Restricted Stock Units [Member] | Scenario, Forecast [Member]</t>
  </si>
  <si>
    <t>Minimum [Member] | Equity Plan 2016 [Member] | Stock Appreciation Rights (SARs) [Member]</t>
  </si>
  <si>
    <t>1 year</t>
  </si>
  <si>
    <t>Minimum [Member] | Equity Plan 2016 [Member] | Restricted Stock Units [Member] | Scenario, Forecast [Member]</t>
  </si>
  <si>
    <t>Stock-Based Compensation (Schedule of Stock-Based Compensation) (Details) - USD ($) $ in Thousands</t>
  </si>
  <si>
    <t>Excess tax benefits related to stock-based compensation</t>
  </si>
  <si>
    <t>Unrecognized stock-based compensation expense</t>
  </si>
  <si>
    <t>Weighted average period unrecognized expense is expected to be recognized</t>
  </si>
  <si>
    <t>6 months</t>
  </si>
  <si>
    <t>9 months 18 days</t>
  </si>
  <si>
    <t>Stock-Based Compensation (Schedule of Stock-Based Compensation, RS and RSU Award Activity) (Details) - $ / shares</t>
  </si>
  <si>
    <t>Number of Shares, Nonvested at end of period (in shares)</t>
  </si>
  <si>
    <t>Weighted Average Grant Date Fair Value, Granted (in dollars per share)</t>
  </si>
  <si>
    <t>Weighted Average Grant Date Fair Value, Nonvested at end of period (in dollars per share)</t>
  </si>
  <si>
    <t>Restricted Stock Units [Member]</t>
  </si>
  <si>
    <t>Number of Shares, Nonvested at beginning of period (in shares)</t>
  </si>
  <si>
    <t>Number of Shares, Vested (in shares)</t>
  </si>
  <si>
    <t>Number of Shares, Cancelled (in shares)</t>
  </si>
  <si>
    <t>Weighted Average Grant Date Fair Value, Nonvested at beginning of period (in dollars per share)</t>
  </si>
  <si>
    <t>Weighted Average Grant Date Fair Value, Vested (in dollars per share)</t>
  </si>
  <si>
    <t>Weighted Average Grant Date Fair Value, Cancelled (in dollars per share)</t>
  </si>
  <si>
    <t>Stock-Based Compensation (Schedule of Stock Options Activity) (Details) - Employee Stock Option [Member]</t>
  </si>
  <si>
    <t>Sep. 30, 2019$ / sharesshares</t>
  </si>
  <si>
    <t>Number of shares, Outstanding at beginning of period (in shares) | shares</t>
  </si>
  <si>
    <t>Number of shares, Exercised (in shares) | shares</t>
  </si>
  <si>
    <t>Number of shares, Outstanding at end of period (in shares) | shares</t>
  </si>
  <si>
    <t>Number of shares, Exercisable at end of period (in shares) | shares</t>
  </si>
  <si>
    <t>Weighted Average Grant Date Fair Value, Outstanding at beginning of period | $ / shares</t>
  </si>
  <si>
    <t>Weighted Average Grant Date Fair Value, Exercised | $ / shares</t>
  </si>
  <si>
    <t>Weighted Average Grant Date Fair Value, Outstanding at end of period | $ / shares</t>
  </si>
  <si>
    <t>Weighted Average Exercise Price, Exercisable at end of period | $ / shares</t>
  </si>
  <si>
    <t>Accumulated Other Comprehensive Income (Schedule of Accumulated Other Comprehensive Income (Loss)) (Details) - USD ($) $ in Thousands</t>
  </si>
  <si>
    <t>Accumulated Other Comprehensive Income (Loss) [Line Items]</t>
  </si>
  <si>
    <t>Balances</t>
  </si>
  <si>
    <t>Other comprehensive income</t>
  </si>
  <si>
    <t>Accumulated Other Comprehensive Income (Loss) | Accounting Standards Update 2016-01</t>
  </si>
  <si>
    <t>Accumulated Net Unrealized Investment Gain (Loss) [Member]</t>
  </si>
  <si>
    <t>Accumulated Net Unrealized Investment Gain (Loss) [Member] | Accounting Standards Update 2016-01</t>
  </si>
  <si>
    <t>Unrealized Gains Losses On Securities Transferred From Available For Sale To Held To Maturity [Member]</t>
  </si>
  <si>
    <t>Other comprehensive income, transferred from Available for sale to Held to maturity</t>
  </si>
  <si>
    <t>Fair Value Measurements (Assets and Liabilities Measured on Recurring Basis) (Details) - USD ($)</t>
  </si>
  <si>
    <t>Fair Value, Balance Sheet Grouping, Financial Statement Captions [Line Items]</t>
  </si>
  <si>
    <t>Fair value assets transferred from , Level 1 to level 2</t>
  </si>
  <si>
    <t>Fair value assets transferred from , Level 2 to level 1</t>
  </si>
  <si>
    <t>Fair value assets transferred in</t>
  </si>
  <si>
    <t>Fair value assets transferred out</t>
  </si>
  <si>
    <t>Investment securities available for sale, at fair value</t>
  </si>
  <si>
    <t>Fair Value, Inputs, Level 2 [Member]</t>
  </si>
  <si>
    <t>U.S. Government Agencies [Member] | Fair Value, Inputs, Level 2 [Member]</t>
  </si>
  <si>
    <t>Mortgage Backed [Member] | Fair Value, Inputs, Level 2 [Member]</t>
  </si>
  <si>
    <t>Fair Value Measurements (Fair Value of Assets Measured on Nonrecurring Basis) (Details) - Fair Value, Inputs, Level 3 [Member] - Fair Value, Measurements, Nonrecurring [Member] - USD ($) $ in Thousands</t>
  </si>
  <si>
    <t>Appraisal Of Collateral [Member]</t>
  </si>
  <si>
    <t>Impaired loans:</t>
  </si>
  <si>
    <t>Impaired loans</t>
  </si>
  <si>
    <t>Other real estate owned</t>
  </si>
  <si>
    <t>Appraisal Of Collateral [Member] | Maximum [Member]</t>
  </si>
  <si>
    <t>Impaired loans, Appraisal adjustment, Range</t>
  </si>
  <si>
    <t>17.00%</t>
  </si>
  <si>
    <t>Impaired loans, Liquidation expense, Range</t>
  </si>
  <si>
    <t>10.00%</t>
  </si>
  <si>
    <t>Other real estate owned, Appraisal adjustment, Range</t>
  </si>
  <si>
    <t>Other real estate owned, Liquidation expense, Range</t>
  </si>
  <si>
    <t>Appraisal Of Collateral [Member] | Minimum [Member]</t>
  </si>
  <si>
    <t>0.00%</t>
  </si>
  <si>
    <t>15.00%</t>
  </si>
  <si>
    <t>5.00%</t>
  </si>
  <si>
    <t>Discounted Cash Flow Analysis [Member]</t>
  </si>
  <si>
    <t>Discounted Cash Flow Analysis [Member] | Maximum [Member]</t>
  </si>
  <si>
    <t>Impaired loans, Discount rate, Range</t>
  </si>
  <si>
    <t>7.25%</t>
  </si>
  <si>
    <t>Discounted Cash Flow Analysis [Member] | Minimum [Member]</t>
  </si>
  <si>
    <t>4.00%</t>
  </si>
  <si>
    <t>Fair Value Measurements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Financial liabilities, Estimated Fair Value</t>
  </si>
  <si>
    <t>Noninterest-bearing demand</t>
  </si>
  <si>
    <t>Checking plus interest</t>
  </si>
  <si>
    <t>Money market</t>
  </si>
  <si>
    <t>Savings</t>
  </si>
  <si>
    <t>Club</t>
  </si>
  <si>
    <t>Brokered Deposits</t>
  </si>
  <si>
    <t>Certificates of deposit, $100,000 or more</t>
  </si>
  <si>
    <t>Other time</t>
  </si>
  <si>
    <t>Fair Value, Inputs, Level 2 [Member] | Estimated Fair Value [Member]</t>
  </si>
  <si>
    <t>Fair Value, Inputs, Level 3 [Member] | Carrying Amount [Member]</t>
  </si>
  <si>
    <t>Fair Value, Inputs, Level 3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Letters of Credit [Member]</t>
  </si>
  <si>
    <t>Revenue Recognition (Noninterest Income) (Details) - USD ($) $ in Thousands</t>
  </si>
  <si>
    <t>Noninterest Income (in-scope of Topic 606)</t>
  </si>
  <si>
    <t>Noninterest Income (out-of-scope of Topi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268797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77</v>
      </c>
      <c r="C3" s="6" t="n">
        <v>16294</v>
      </c>
    </row>
    <row r="4" spans="1:3">
      <c r="A4" s="4" t="s">
        <v>34</v>
      </c>
      <c r="B4" s="5" t="n">
        <v>80596</v>
      </c>
      <c r="C4" s="5" t="n">
        <v>50931</v>
      </c>
    </row>
    <row r="5" spans="1:3">
      <c r="A5" s="4" t="s">
        <v>35</v>
      </c>
      <c r="B5" s="5" t="n">
        <v>103373</v>
      </c>
      <c r="C5" s="5" t="n">
        <v>67225</v>
      </c>
    </row>
    <row r="6" spans="1:3">
      <c r="A6" s="3" t="s">
        <v>36</v>
      </c>
    </row>
    <row r="7" spans="1:3">
      <c r="A7" s="4" t="s">
        <v>37</v>
      </c>
      <c r="B7" s="5" t="n">
        <v>138911</v>
      </c>
      <c r="C7" s="5" t="n">
        <v>154432</v>
      </c>
    </row>
    <row r="8" spans="1:3">
      <c r="A8" s="4" t="s">
        <v>38</v>
      </c>
      <c r="B8" s="5" t="n">
        <v>9780</v>
      </c>
      <c r="C8" s="5" t="n">
        <v>6043</v>
      </c>
    </row>
    <row r="9" spans="1:3">
      <c r="A9" s="4" t="s">
        <v>39</v>
      </c>
      <c r="B9" s="5" t="n">
        <v>1339</v>
      </c>
      <c r="C9" s="5" t="n">
        <v>1269</v>
      </c>
    </row>
    <row r="10" spans="1:3">
      <c r="A10" s="4" t="s">
        <v>40</v>
      </c>
      <c r="B10" s="5" t="n">
        <v>4655</v>
      </c>
      <c r="C10" s="5" t="n">
        <v>6476</v>
      </c>
    </row>
    <row r="11" spans="1:3">
      <c r="A11" s="4" t="s">
        <v>41</v>
      </c>
      <c r="B11" s="5" t="n">
        <v>1235035</v>
      </c>
      <c r="C11" s="5" t="n">
        <v>1195355</v>
      </c>
    </row>
    <row r="12" spans="1:3">
      <c r="A12" s="4" t="s">
        <v>42</v>
      </c>
      <c r="B12" s="5" t="n">
        <v>-10438</v>
      </c>
      <c r="C12" s="5" t="n">
        <v>-10343</v>
      </c>
    </row>
    <row r="13" spans="1:3">
      <c r="A13" s="4" t="s">
        <v>43</v>
      </c>
      <c r="B13" s="5" t="n">
        <v>1224597</v>
      </c>
      <c r="C13" s="5" t="n">
        <v>1185012</v>
      </c>
    </row>
    <row r="14" spans="1:3">
      <c r="A14" s="4" t="s">
        <v>44</v>
      </c>
      <c r="B14" s="5" t="n">
        <v>23871</v>
      </c>
      <c r="C14" s="5" t="n">
        <v>22711</v>
      </c>
    </row>
    <row r="15" spans="1:3">
      <c r="A15" s="4" t="s">
        <v>45</v>
      </c>
      <c r="B15" s="5" t="n">
        <v>17518</v>
      </c>
      <c r="C15" s="5" t="n">
        <v>17518</v>
      </c>
    </row>
    <row r="16" spans="1:3">
      <c r="A16" s="4" t="s">
        <v>46</v>
      </c>
      <c r="B16" s="5" t="n">
        <v>2396</v>
      </c>
      <c r="C16" s="5" t="n">
        <v>2857</v>
      </c>
    </row>
    <row r="17" spans="1:3">
      <c r="A17" s="4" t="s">
        <v>47</v>
      </c>
      <c r="B17" s="5" t="n">
        <v>74</v>
      </c>
      <c r="C17" s="5" t="n">
        <v>1222</v>
      </c>
    </row>
    <row r="18" spans="1:3">
      <c r="A18" s="4" t="s">
        <v>48</v>
      </c>
      <c r="B18" s="5" t="n">
        <v>4908</v>
      </c>
    </row>
    <row r="19" spans="1:3">
      <c r="A19" s="4" t="s">
        <v>49</v>
      </c>
      <c r="B19" s="5" t="n">
        <v>30257</v>
      </c>
      <c r="C19" s="5" t="n">
        <v>17678</v>
      </c>
    </row>
    <row r="20" spans="1:3">
      <c r="A20" s="4" t="s">
        <v>50</v>
      </c>
      <c r="C20" s="5" t="n">
        <v>633</v>
      </c>
    </row>
    <row r="21" spans="1:3">
      <c r="A21" s="4" t="s">
        <v>51</v>
      </c>
      <c r="B21" s="5" t="n">
        <v>1561679</v>
      </c>
      <c r="C21" s="5" t="n">
        <v>1483076</v>
      </c>
    </row>
    <row r="22" spans="1:3">
      <c r="A22" s="3" t="s">
        <v>52</v>
      </c>
    </row>
    <row r="23" spans="1:3">
      <c r="A23" s="4" t="s">
        <v>53</v>
      </c>
      <c r="B23" s="5" t="n">
        <v>362557</v>
      </c>
      <c r="C23" s="5" t="n">
        <v>330466</v>
      </c>
    </row>
    <row r="24" spans="1:3">
      <c r="A24" s="4" t="s">
        <v>54</v>
      </c>
      <c r="B24" s="5" t="n">
        <v>962934</v>
      </c>
      <c r="C24" s="5" t="n">
        <v>881875</v>
      </c>
    </row>
    <row r="25" spans="1:3">
      <c r="A25" s="4" t="s">
        <v>55</v>
      </c>
      <c r="B25" s="5" t="n">
        <v>1325491</v>
      </c>
      <c r="C25" s="5" t="n">
        <v>1212341</v>
      </c>
    </row>
    <row r="26" spans="1:3">
      <c r="A26" s="4" t="s">
        <v>56</v>
      </c>
      <c r="B26" s="5" t="n">
        <v>17263</v>
      </c>
      <c r="C26" s="5" t="n">
        <v>60812</v>
      </c>
    </row>
    <row r="27" spans="1:3">
      <c r="A27" s="4" t="s">
        <v>57</v>
      </c>
      <c r="B27" s="5" t="n">
        <v>15000</v>
      </c>
      <c r="C27" s="5" t="n">
        <v>15000</v>
      </c>
    </row>
    <row r="28" spans="1:3">
      <c r="A28" s="4" t="s">
        <v>58</v>
      </c>
      <c r="B28" s="5" t="n">
        <v>4923</v>
      </c>
    </row>
    <row r="29" spans="1:3">
      <c r="A29" s="4" t="s">
        <v>59</v>
      </c>
      <c r="B29" s="5" t="n">
        <v>5039</v>
      </c>
      <c r="C29" s="5" t="n">
        <v>8415</v>
      </c>
    </row>
    <row r="30" spans="1:3">
      <c r="A30" s="4" t="s">
        <v>60</v>
      </c>
      <c r="C30" s="5" t="n">
        <v>3323</v>
      </c>
    </row>
    <row r="31" spans="1:3">
      <c r="A31" s="4" t="s">
        <v>61</v>
      </c>
      <c r="B31" s="5" t="n">
        <v>1367716</v>
      </c>
      <c r="C31" s="5" t="n">
        <v>1299891</v>
      </c>
    </row>
    <row r="32" spans="1:3">
      <c r="A32" s="4" t="s">
        <v>62</v>
      </c>
      <c r="B32" s="4" t="s">
        <v>63</v>
      </c>
      <c r="C32" s="4" t="s">
        <v>63</v>
      </c>
    </row>
    <row r="33" spans="1:3">
      <c r="A33" s="3" t="s">
        <v>64</v>
      </c>
    </row>
    <row r="34" spans="1:3">
      <c r="A34" s="4" t="s">
        <v>65</v>
      </c>
      <c r="B34" s="5" t="n">
        <v>127</v>
      </c>
      <c r="C34" s="5" t="n">
        <v>127</v>
      </c>
    </row>
    <row r="35" spans="1:3">
      <c r="A35" s="4" t="s">
        <v>66</v>
      </c>
      <c r="B35" s="5" t="n">
        <v>64879</v>
      </c>
      <c r="C35" s="5" t="n">
        <v>65434</v>
      </c>
    </row>
    <row r="36" spans="1:3">
      <c r="A36" s="4" t="s">
        <v>67</v>
      </c>
      <c r="B36" s="5" t="n">
        <v>128924</v>
      </c>
      <c r="C36" s="5" t="n">
        <v>120574</v>
      </c>
    </row>
    <row r="37" spans="1:3">
      <c r="A37" s="4" t="s">
        <v>68</v>
      </c>
      <c r="B37" s="5" t="n">
        <v>33</v>
      </c>
      <c r="C37" s="5" t="n">
        <v>-2950</v>
      </c>
    </row>
    <row r="38" spans="1:3">
      <c r="A38" s="4" t="s">
        <v>69</v>
      </c>
      <c r="B38" s="5" t="n">
        <v>193963</v>
      </c>
      <c r="C38" s="5" t="n">
        <v>183185</v>
      </c>
    </row>
    <row r="39" spans="1:3">
      <c r="A39" s="4" t="s">
        <v>70</v>
      </c>
      <c r="B39" s="6" t="n">
        <v>1561679</v>
      </c>
      <c r="C39" s="6" t="n">
        <v>1483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95</v>
      </c>
    </row>
    <row r="4" spans="1:2">
      <c r="A4" s="4" t="s">
        <v>194</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row>
    <row r="3" spans="1:3">
      <c r="A3" s="4" t="s">
        <v>73</v>
      </c>
      <c r="B3" s="6" t="n">
        <v>9715</v>
      </c>
      <c r="C3" s="6" t="n">
        <v>6000</v>
      </c>
    </row>
    <row r="4" spans="1:3">
      <c r="A4" s="4" t="s">
        <v>74</v>
      </c>
      <c r="B4" s="7" t="n">
        <v>0.01</v>
      </c>
      <c r="C4" s="7" t="n">
        <v>0.01</v>
      </c>
    </row>
    <row r="5" spans="1:3">
      <c r="A5" s="4" t="s">
        <v>75</v>
      </c>
      <c r="B5" s="5" t="n">
        <v>35000000</v>
      </c>
      <c r="C5" s="5" t="n">
        <v>35000000</v>
      </c>
    </row>
    <row r="6" spans="1:3">
      <c r="A6" s="4" t="s">
        <v>76</v>
      </c>
      <c r="B6" s="5" t="n">
        <v>12742372</v>
      </c>
      <c r="C6" s="5" t="n">
        <v>12749497</v>
      </c>
    </row>
    <row r="7" spans="1:3">
      <c r="A7" s="4" t="s">
        <v>77</v>
      </c>
      <c r="B7" s="5" t="n">
        <v>12742372</v>
      </c>
      <c r="C7" s="5" t="n">
        <v>12749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row>
    <row r="6" spans="1:2">
      <c r="A6" s="4" t="s">
        <v>297</v>
      </c>
      <c r="B6" s="4" t="s">
        <v>298</v>
      </c>
    </row>
    <row r="7" spans="1:2">
      <c r="A7" s="4" t="s">
        <v>299</v>
      </c>
    </row>
    <row r="8" spans="1:2">
      <c r="A8" s="4" t="s">
        <v>297</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B2" s="2" t="s">
        <v>319</v>
      </c>
    </row>
    <row r="3" spans="1:2">
      <c r="A3" s="3" t="s">
        <v>320</v>
      </c>
    </row>
    <row r="4" spans="1:2">
      <c r="A4" s="4" t="s">
        <v>321</v>
      </c>
      <c r="B4" s="4" t="s">
        <v>322</v>
      </c>
    </row>
    <row r="5" spans="1:2">
      <c r="A5" s="4" t="s">
        <v>323</v>
      </c>
      <c r="B5" s="6" t="n">
        <v>251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18</v>
      </c>
    </row>
    <row r="2" spans="1:2">
      <c r="B2" s="2" t="s">
        <v>319</v>
      </c>
    </row>
    <row r="3" spans="1:2">
      <c r="A3" s="3" t="s">
        <v>320</v>
      </c>
    </row>
    <row r="4" spans="1:2">
      <c r="A4" s="4" t="s">
        <v>325</v>
      </c>
      <c r="B4" s="6" t="n">
        <v>29276</v>
      </c>
    </row>
    <row r="5" spans="1:2">
      <c r="A5" s="4" t="s">
        <v>326</v>
      </c>
      <c r="B5" s="5" t="n">
        <v>2588</v>
      </c>
    </row>
    <row r="6" spans="1:2">
      <c r="A6" s="4" t="s">
        <v>327</v>
      </c>
      <c r="B6" s="5" t="n">
        <v>935</v>
      </c>
    </row>
    <row r="7" spans="1:2">
      <c r="A7" s="4" t="s">
        <v>328</v>
      </c>
      <c r="B7" s="5" t="n">
        <v>594</v>
      </c>
    </row>
    <row r="8" spans="1:2">
      <c r="A8" s="4" t="s">
        <v>323</v>
      </c>
      <c r="B8" s="5" t="n">
        <v>25159</v>
      </c>
    </row>
    <row r="9" spans="1:2">
      <c r="A9" s="4" t="s">
        <v>329</v>
      </c>
      <c r="B9" s="5" t="n">
        <v>-12423</v>
      </c>
    </row>
    <row r="10" spans="1:2">
      <c r="A10" s="4" t="s">
        <v>330</v>
      </c>
      <c r="B10" s="6" t="n">
        <v>127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19</v>
      </c>
    </row>
    <row r="2" spans="1:2">
      <c r="A2" s="3" t="s">
        <v>320</v>
      </c>
    </row>
    <row r="3" spans="1:2">
      <c r="A3" s="4" t="s">
        <v>50</v>
      </c>
      <c r="B3" s="6" t="n">
        <v>633</v>
      </c>
    </row>
    <row r="4" spans="1:2">
      <c r="A4" s="4" t="s">
        <v>60</v>
      </c>
      <c r="B4" s="5" t="n">
        <v>3323</v>
      </c>
    </row>
    <row r="5" spans="1:2">
      <c r="A5" s="4" t="s">
        <v>332</v>
      </c>
    </row>
    <row r="6" spans="1:2">
      <c r="A6" s="3" t="s">
        <v>320</v>
      </c>
    </row>
    <row r="7" spans="1:2">
      <c r="A7" s="4" t="s">
        <v>45</v>
      </c>
      <c r="B7" s="5" t="n">
        <v>8</v>
      </c>
    </row>
    <row r="8" spans="1:2">
      <c r="A8" s="4" t="s">
        <v>49</v>
      </c>
      <c r="B8" s="5" t="n">
        <v>625</v>
      </c>
    </row>
    <row r="9" spans="1:2">
      <c r="A9" s="4" t="s">
        <v>50</v>
      </c>
      <c r="B9" s="5" t="n">
        <v>633</v>
      </c>
    </row>
    <row r="10" spans="1:2">
      <c r="A10" s="4" t="s">
        <v>333</v>
      </c>
      <c r="B10" s="5" t="n">
        <v>3323</v>
      </c>
    </row>
    <row r="11" spans="1:2">
      <c r="A11" s="4" t="s">
        <v>60</v>
      </c>
      <c r="B11" s="6" t="n">
        <v>3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9</v>
      </c>
      <c r="D1" s="2" t="s">
        <v>1</v>
      </c>
    </row>
    <row r="2" spans="1:5">
      <c r="B2" s="2" t="s">
        <v>2</v>
      </c>
      <c r="C2" s="2" t="s">
        <v>80</v>
      </c>
      <c r="D2" s="2" t="s">
        <v>2</v>
      </c>
      <c r="E2" s="2" t="s">
        <v>80</v>
      </c>
    </row>
    <row r="3" spans="1:5">
      <c r="A3" s="3" t="s">
        <v>320</v>
      </c>
    </row>
    <row r="4" spans="1:5">
      <c r="A4" s="4" t="s">
        <v>116</v>
      </c>
      <c r="B4" s="6" t="n">
        <v>-10</v>
      </c>
      <c r="C4" s="6" t="n">
        <v>269</v>
      </c>
      <c r="D4" s="6" t="n">
        <v>-113</v>
      </c>
      <c r="E4" s="6" t="n">
        <v>1317</v>
      </c>
    </row>
    <row r="5" spans="1:5">
      <c r="A5" s="4" t="s">
        <v>117</v>
      </c>
      <c r="B5" s="5" t="n">
        <v>-2</v>
      </c>
      <c r="C5" s="5" t="n">
        <v>71</v>
      </c>
      <c r="D5" s="5" t="n">
        <v>-27</v>
      </c>
      <c r="E5" s="5" t="n">
        <v>324</v>
      </c>
    </row>
    <row r="6" spans="1:5">
      <c r="A6" s="4" t="s">
        <v>118</v>
      </c>
      <c r="B6" s="5" t="n">
        <v>-8</v>
      </c>
      <c r="C6" s="5" t="n">
        <v>198</v>
      </c>
      <c r="D6" s="5" t="n">
        <v>-86</v>
      </c>
      <c r="E6" s="5" t="n">
        <v>993</v>
      </c>
    </row>
    <row r="7" spans="1:5">
      <c r="A7" s="4" t="s">
        <v>332</v>
      </c>
    </row>
    <row r="8" spans="1:5">
      <c r="A8" s="3" t="s">
        <v>320</v>
      </c>
    </row>
    <row r="9" spans="1:5">
      <c r="A9" s="4" t="s">
        <v>335</v>
      </c>
      <c r="C9" s="5" t="n">
        <v>2170</v>
      </c>
      <c r="E9" s="5" t="n">
        <v>7015</v>
      </c>
    </row>
    <row r="10" spans="1:5">
      <c r="A10" s="4" t="s">
        <v>336</v>
      </c>
      <c r="C10" s="5" t="n">
        <v>76</v>
      </c>
      <c r="D10" s="5" t="n">
        <v>15</v>
      </c>
      <c r="E10" s="5" t="n">
        <v>264</v>
      </c>
    </row>
    <row r="11" spans="1:5">
      <c r="A11" s="4" t="s">
        <v>99</v>
      </c>
      <c r="C11" s="5" t="n">
        <v>2246</v>
      </c>
      <c r="D11" s="5" t="n">
        <v>15</v>
      </c>
      <c r="E11" s="5" t="n">
        <v>7279</v>
      </c>
    </row>
    <row r="12" spans="1:5">
      <c r="A12" s="4" t="s">
        <v>101</v>
      </c>
      <c r="C12" s="5" t="n">
        <v>1307</v>
      </c>
      <c r="D12" s="5" t="n">
        <v>28</v>
      </c>
      <c r="E12" s="5" t="n">
        <v>3836</v>
      </c>
    </row>
    <row r="13" spans="1:5">
      <c r="A13" s="4" t="s">
        <v>102</v>
      </c>
      <c r="C13" s="5" t="n">
        <v>288</v>
      </c>
      <c r="D13" s="5" t="n">
        <v>7</v>
      </c>
      <c r="E13" s="5" t="n">
        <v>953</v>
      </c>
    </row>
    <row r="14" spans="1:5">
      <c r="A14" s="4" t="s">
        <v>103</v>
      </c>
      <c r="C14" s="5" t="n">
        <v>121</v>
      </c>
      <c r="D14" s="5" t="n">
        <v>14</v>
      </c>
      <c r="E14" s="5" t="n">
        <v>330</v>
      </c>
    </row>
    <row r="15" spans="1:5">
      <c r="A15" s="4" t="s">
        <v>337</v>
      </c>
      <c r="C15" s="5" t="n">
        <v>38</v>
      </c>
      <c r="D15" s="5" t="n">
        <v>1</v>
      </c>
      <c r="E15" s="5" t="n">
        <v>98</v>
      </c>
    </row>
    <row r="16" spans="1:5">
      <c r="A16" s="4" t="s">
        <v>338</v>
      </c>
      <c r="C16" s="5" t="n">
        <v>12</v>
      </c>
      <c r="E16" s="5" t="n">
        <v>35</v>
      </c>
    </row>
    <row r="17" spans="1:5">
      <c r="A17" s="4" t="s">
        <v>110</v>
      </c>
      <c r="B17" s="5" t="n">
        <v>2</v>
      </c>
      <c r="C17" s="5" t="n">
        <v>20</v>
      </c>
      <c r="D17" s="5" t="n">
        <v>73</v>
      </c>
      <c r="E17" s="5" t="n">
        <v>54</v>
      </c>
    </row>
    <row r="18" spans="1:5">
      <c r="A18" s="4" t="s">
        <v>111</v>
      </c>
      <c r="B18" s="5" t="n">
        <v>8</v>
      </c>
      <c r="C18" s="5" t="n">
        <v>191</v>
      </c>
      <c r="D18" s="5" t="n">
        <v>5</v>
      </c>
      <c r="E18" s="5" t="n">
        <v>656</v>
      </c>
    </row>
    <row r="19" spans="1:5">
      <c r="A19" s="4" t="s">
        <v>112</v>
      </c>
      <c r="B19" s="5" t="n">
        <v>10</v>
      </c>
      <c r="C19" s="5" t="n">
        <v>1977</v>
      </c>
      <c r="D19" s="5" t="n">
        <v>128</v>
      </c>
      <c r="E19" s="5" t="n">
        <v>5962</v>
      </c>
    </row>
    <row r="20" spans="1:5">
      <c r="A20" s="4" t="s">
        <v>116</v>
      </c>
      <c r="B20" s="5" t="n">
        <v>-10</v>
      </c>
      <c r="C20" s="5" t="n">
        <v>269</v>
      </c>
      <c r="D20" s="5" t="n">
        <v>-113</v>
      </c>
      <c r="E20" s="5" t="n">
        <v>1317</v>
      </c>
    </row>
    <row r="21" spans="1:5">
      <c r="A21" s="4" t="s">
        <v>117</v>
      </c>
      <c r="B21" s="5" t="n">
        <v>-2</v>
      </c>
      <c r="C21" s="5" t="n">
        <v>71</v>
      </c>
      <c r="D21" s="5" t="n">
        <v>-27</v>
      </c>
      <c r="E21" s="5" t="n">
        <v>324</v>
      </c>
    </row>
    <row r="22" spans="1:5">
      <c r="A22" s="4" t="s">
        <v>118</v>
      </c>
      <c r="B22" s="6" t="n">
        <v>-8</v>
      </c>
      <c r="C22" s="6" t="n">
        <v>198</v>
      </c>
      <c r="D22" s="6" t="n">
        <v>-86</v>
      </c>
      <c r="E22" s="6" t="n">
        <v>9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4100</v>
      </c>
      <c r="C4" s="6" t="n">
        <v>13205</v>
      </c>
      <c r="D4" s="6" t="n">
        <v>41348</v>
      </c>
      <c r="E4" s="6" t="n">
        <v>37880</v>
      </c>
    </row>
    <row r="5" spans="1:5">
      <c r="A5" s="3" t="s">
        <v>83</v>
      </c>
    </row>
    <row r="6" spans="1:5">
      <c r="A6" s="4" t="s">
        <v>84</v>
      </c>
      <c r="B6" s="5" t="n">
        <v>870</v>
      </c>
      <c r="C6" s="5" t="n">
        <v>947</v>
      </c>
      <c r="D6" s="5" t="n">
        <v>2755</v>
      </c>
      <c r="E6" s="5" t="n">
        <v>2950</v>
      </c>
    </row>
    <row r="7" spans="1:5">
      <c r="A7" s="4" t="s">
        <v>85</v>
      </c>
      <c r="B7" s="5" t="n">
        <v>223</v>
      </c>
      <c r="C7" s="5" t="n">
        <v>84</v>
      </c>
      <c r="D7" s="5" t="n">
        <v>499</v>
      </c>
      <c r="E7" s="5" t="n">
        <v>183</v>
      </c>
    </row>
    <row r="8" spans="1:5">
      <c r="A8" s="4" t="s">
        <v>86</v>
      </c>
      <c r="B8" s="5" t="n">
        <v>15193</v>
      </c>
      <c r="C8" s="5" t="n">
        <v>14236</v>
      </c>
      <c r="D8" s="5" t="n">
        <v>44602</v>
      </c>
      <c r="E8" s="5" t="n">
        <v>41013</v>
      </c>
    </row>
    <row r="9" spans="1:5">
      <c r="A9" s="3" t="s">
        <v>87</v>
      </c>
    </row>
    <row r="10" spans="1:5">
      <c r="A10" s="4" t="s">
        <v>88</v>
      </c>
      <c r="B10" s="5" t="n">
        <v>2288</v>
      </c>
      <c r="C10" s="5" t="n">
        <v>826</v>
      </c>
      <c r="D10" s="5" t="n">
        <v>6439</v>
      </c>
      <c r="E10" s="5" t="n">
        <v>1954</v>
      </c>
    </row>
    <row r="11" spans="1:5">
      <c r="A11" s="4" t="s">
        <v>89</v>
      </c>
      <c r="B11" s="5" t="n">
        <v>117</v>
      </c>
      <c r="C11" s="5" t="n">
        <v>463</v>
      </c>
      <c r="D11" s="5" t="n">
        <v>475</v>
      </c>
      <c r="E11" s="5" t="n">
        <v>1150</v>
      </c>
    </row>
    <row r="12" spans="1:5">
      <c r="A12" s="4" t="s">
        <v>90</v>
      </c>
      <c r="B12" s="5" t="n">
        <v>108</v>
      </c>
      <c r="D12" s="5" t="n">
        <v>321</v>
      </c>
    </row>
    <row r="13" spans="1:5">
      <c r="A13" s="4" t="s">
        <v>91</v>
      </c>
      <c r="B13" s="5" t="n">
        <v>2513</v>
      </c>
      <c r="C13" s="5" t="n">
        <v>1289</v>
      </c>
      <c r="D13" s="5" t="n">
        <v>7235</v>
      </c>
      <c r="E13" s="5" t="n">
        <v>3104</v>
      </c>
    </row>
    <row r="14" spans="1:5">
      <c r="A14" s="4" t="s">
        <v>92</v>
      </c>
      <c r="B14" s="5" t="n">
        <v>12680</v>
      </c>
      <c r="C14" s="5" t="n">
        <v>12947</v>
      </c>
      <c r="D14" s="5" t="n">
        <v>37367</v>
      </c>
      <c r="E14" s="5" t="n">
        <v>37909</v>
      </c>
    </row>
    <row r="15" spans="1:5">
      <c r="A15" s="4" t="s">
        <v>93</v>
      </c>
      <c r="B15" s="5" t="n">
        <v>200</v>
      </c>
      <c r="C15" s="5" t="n">
        <v>307</v>
      </c>
      <c r="D15" s="5" t="n">
        <v>500</v>
      </c>
      <c r="E15" s="5" t="n">
        <v>1214</v>
      </c>
    </row>
    <row r="16" spans="1:5">
      <c r="A16" s="4" t="s">
        <v>94</v>
      </c>
      <c r="B16" s="5" t="n">
        <v>12480</v>
      </c>
      <c r="C16" s="5" t="n">
        <v>12640</v>
      </c>
      <c r="D16" s="5" t="n">
        <v>36867</v>
      </c>
      <c r="E16" s="5" t="n">
        <v>36695</v>
      </c>
    </row>
    <row r="17" spans="1:5">
      <c r="A17" s="3" t="s">
        <v>95</v>
      </c>
    </row>
    <row r="18" spans="1:5">
      <c r="A18" s="4" t="s">
        <v>96</v>
      </c>
      <c r="B18" s="5" t="n">
        <v>990</v>
      </c>
      <c r="C18" s="5" t="n">
        <v>982</v>
      </c>
      <c r="D18" s="5" t="n">
        <v>2952</v>
      </c>
      <c r="E18" s="5" t="n">
        <v>2834</v>
      </c>
    </row>
    <row r="19" spans="1:5">
      <c r="A19" s="4" t="s">
        <v>97</v>
      </c>
      <c r="B19" s="5" t="n">
        <v>383</v>
      </c>
      <c r="C19" s="5" t="n">
        <v>383</v>
      </c>
      <c r="D19" s="5" t="n">
        <v>1140</v>
      </c>
      <c r="E19" s="5" t="n">
        <v>1197</v>
      </c>
    </row>
    <row r="20" spans="1:5">
      <c r="A20" s="4" t="s">
        <v>98</v>
      </c>
      <c r="B20" s="5" t="n">
        <v>1156</v>
      </c>
      <c r="C20" s="5" t="n">
        <v>1100</v>
      </c>
      <c r="D20" s="5" t="n">
        <v>3234</v>
      </c>
      <c r="E20" s="5" t="n">
        <v>2870</v>
      </c>
    </row>
    <row r="21" spans="1:5">
      <c r="A21" s="4" t="s">
        <v>99</v>
      </c>
      <c r="B21" s="5" t="n">
        <v>2529</v>
      </c>
      <c r="C21" s="5" t="n">
        <v>2465</v>
      </c>
      <c r="D21" s="5" t="n">
        <v>7326</v>
      </c>
      <c r="E21" s="5" t="n">
        <v>6901</v>
      </c>
    </row>
    <row r="22" spans="1:5">
      <c r="A22" s="3" t="s">
        <v>100</v>
      </c>
    </row>
    <row r="23" spans="1:5">
      <c r="A23" s="4" t="s">
        <v>101</v>
      </c>
      <c r="B23" s="5" t="n">
        <v>3853</v>
      </c>
      <c r="C23" s="5" t="n">
        <v>4209</v>
      </c>
      <c r="D23" s="5" t="n">
        <v>11411</v>
      </c>
      <c r="E23" s="5" t="n">
        <v>12536</v>
      </c>
    </row>
    <row r="24" spans="1:5">
      <c r="A24" s="4" t="s">
        <v>102</v>
      </c>
      <c r="B24" s="5" t="n">
        <v>1299</v>
      </c>
      <c r="C24" s="5" t="n">
        <v>983</v>
      </c>
      <c r="D24" s="5" t="n">
        <v>3621</v>
      </c>
      <c r="E24" s="5" t="n">
        <v>3204</v>
      </c>
    </row>
    <row r="25" spans="1:5">
      <c r="A25" s="4" t="s">
        <v>103</v>
      </c>
      <c r="B25" s="5" t="n">
        <v>697</v>
      </c>
      <c r="C25" s="5" t="n">
        <v>646</v>
      </c>
      <c r="D25" s="5" t="n">
        <v>2056</v>
      </c>
      <c r="E25" s="5" t="n">
        <v>1973</v>
      </c>
    </row>
    <row r="26" spans="1:5">
      <c r="A26" s="4" t="s">
        <v>104</v>
      </c>
      <c r="B26" s="5" t="n">
        <v>263</v>
      </c>
      <c r="C26" s="5" t="n">
        <v>212</v>
      </c>
      <c r="D26" s="5" t="n">
        <v>821</v>
      </c>
      <c r="E26" s="5" t="n">
        <v>714</v>
      </c>
    </row>
    <row r="27" spans="1:5">
      <c r="A27" s="4" t="s">
        <v>105</v>
      </c>
      <c r="B27" s="5" t="n">
        <v>972</v>
      </c>
      <c r="C27" s="5" t="n">
        <v>930</v>
      </c>
      <c r="D27" s="5" t="n">
        <v>2801</v>
      </c>
      <c r="E27" s="5" t="n">
        <v>2487</v>
      </c>
    </row>
    <row r="28" spans="1:5">
      <c r="A28" s="4" t="s">
        <v>106</v>
      </c>
      <c r="B28" s="5" t="n">
        <v>140</v>
      </c>
      <c r="C28" s="5" t="n">
        <v>145</v>
      </c>
      <c r="D28" s="5" t="n">
        <v>342</v>
      </c>
      <c r="E28" s="5" t="n">
        <v>411</v>
      </c>
    </row>
    <row r="29" spans="1:5">
      <c r="A29" s="4" t="s">
        <v>107</v>
      </c>
      <c r="B29" s="5" t="n">
        <v>144</v>
      </c>
      <c r="C29" s="5" t="n">
        <v>270</v>
      </c>
      <c r="D29" s="5" t="n">
        <v>461</v>
      </c>
      <c r="E29" s="5" t="n">
        <v>597</v>
      </c>
    </row>
    <row r="30" spans="1:5">
      <c r="A30" s="4" t="s">
        <v>108</v>
      </c>
      <c r="C30" s="5" t="n">
        <v>193</v>
      </c>
      <c r="D30" s="5" t="n">
        <v>386</v>
      </c>
      <c r="E30" s="5" t="n">
        <v>612</v>
      </c>
    </row>
    <row r="31" spans="1:5">
      <c r="A31" s="4" t="s">
        <v>109</v>
      </c>
      <c r="B31" s="5" t="n">
        <v>133</v>
      </c>
      <c r="C31" s="5" t="n">
        <v>166</v>
      </c>
      <c r="D31" s="5" t="n">
        <v>426</v>
      </c>
      <c r="E31" s="5" t="n">
        <v>125</v>
      </c>
    </row>
    <row r="32" spans="1:5">
      <c r="A32" s="4" t="s">
        <v>110</v>
      </c>
      <c r="B32" s="5" t="n">
        <v>495</v>
      </c>
      <c r="C32" s="5" t="n">
        <v>443</v>
      </c>
      <c r="D32" s="5" t="n">
        <v>1655</v>
      </c>
      <c r="E32" s="5" t="n">
        <v>1378</v>
      </c>
    </row>
    <row r="33" spans="1:5">
      <c r="A33" s="4" t="s">
        <v>111</v>
      </c>
      <c r="B33" s="5" t="n">
        <v>1388</v>
      </c>
      <c r="C33" s="5" t="n">
        <v>1113</v>
      </c>
      <c r="D33" s="5" t="n">
        <v>3732</v>
      </c>
      <c r="E33" s="5" t="n">
        <v>3578</v>
      </c>
    </row>
    <row r="34" spans="1:5">
      <c r="A34" s="4" t="s">
        <v>112</v>
      </c>
      <c r="B34" s="5" t="n">
        <v>9384</v>
      </c>
      <c r="C34" s="5" t="n">
        <v>9310</v>
      </c>
      <c r="D34" s="5" t="n">
        <v>27712</v>
      </c>
      <c r="E34" s="5" t="n">
        <v>27615</v>
      </c>
    </row>
    <row r="35" spans="1:5">
      <c r="A35" s="4" t="s">
        <v>113</v>
      </c>
      <c r="B35" s="5" t="n">
        <v>5625</v>
      </c>
      <c r="C35" s="5" t="n">
        <v>5795</v>
      </c>
      <c r="D35" s="5" t="n">
        <v>16481</v>
      </c>
      <c r="E35" s="5" t="n">
        <v>15981</v>
      </c>
    </row>
    <row r="36" spans="1:5">
      <c r="A36" s="4" t="s">
        <v>114</v>
      </c>
      <c r="B36" s="5" t="n">
        <v>1411</v>
      </c>
      <c r="C36" s="5" t="n">
        <v>1539</v>
      </c>
      <c r="D36" s="5" t="n">
        <v>4211</v>
      </c>
      <c r="E36" s="5" t="n">
        <v>4071</v>
      </c>
    </row>
    <row r="37" spans="1:5">
      <c r="A37" s="4" t="s">
        <v>115</v>
      </c>
      <c r="B37" s="5" t="n">
        <v>4214</v>
      </c>
      <c r="C37" s="5" t="n">
        <v>4256</v>
      </c>
      <c r="D37" s="5" t="n">
        <v>12270</v>
      </c>
      <c r="E37" s="5" t="n">
        <v>11910</v>
      </c>
    </row>
    <row r="38" spans="1:5">
      <c r="A38" s="4" t="s">
        <v>116</v>
      </c>
      <c r="B38" s="5" t="n">
        <v>-10</v>
      </c>
      <c r="C38" s="5" t="n">
        <v>269</v>
      </c>
      <c r="D38" s="5" t="n">
        <v>-113</v>
      </c>
      <c r="E38" s="5" t="n">
        <v>1317</v>
      </c>
    </row>
    <row r="39" spans="1:5">
      <c r="A39" s="4" t="s">
        <v>117</v>
      </c>
      <c r="B39" s="5" t="n">
        <v>-2</v>
      </c>
      <c r="C39" s="5" t="n">
        <v>71</v>
      </c>
      <c r="D39" s="5" t="n">
        <v>-27</v>
      </c>
      <c r="E39" s="5" t="n">
        <v>324</v>
      </c>
    </row>
    <row r="40" spans="1:5">
      <c r="A40" s="4" t="s">
        <v>118</v>
      </c>
      <c r="B40" s="5" t="n">
        <v>-8</v>
      </c>
      <c r="C40" s="5" t="n">
        <v>198</v>
      </c>
      <c r="D40" s="5" t="n">
        <v>-86</v>
      </c>
      <c r="E40" s="5" t="n">
        <v>993</v>
      </c>
    </row>
    <row r="41" spans="1:5">
      <c r="A41" s="4" t="s">
        <v>119</v>
      </c>
      <c r="B41" s="6" t="n">
        <v>4206</v>
      </c>
      <c r="C41" s="6" t="n">
        <v>4454</v>
      </c>
      <c r="D41" s="6" t="n">
        <v>12184</v>
      </c>
      <c r="E41" s="6" t="n">
        <v>12903</v>
      </c>
    </row>
    <row r="42" spans="1:5">
      <c r="A42" s="3" t="s">
        <v>120</v>
      </c>
    </row>
    <row r="43" spans="1:5">
      <c r="A43" s="4" t="s">
        <v>115</v>
      </c>
      <c r="B43" s="7" t="n">
        <v>0.33</v>
      </c>
      <c r="C43" s="7" t="n">
        <v>0.33</v>
      </c>
      <c r="D43" s="7" t="n">
        <v>0.96</v>
      </c>
      <c r="E43" s="7" t="n">
        <v>0.93</v>
      </c>
    </row>
    <row r="44" spans="1:5">
      <c r="A44" s="4" t="s">
        <v>118</v>
      </c>
      <c r="C44" s="8" t="n">
        <v>0.02</v>
      </c>
      <c r="D44" s="8" t="n">
        <v>-0.01</v>
      </c>
      <c r="E44" s="8" t="n">
        <v>0.08</v>
      </c>
    </row>
    <row r="45" spans="1:5">
      <c r="A45" s="4" t="s">
        <v>121</v>
      </c>
      <c r="B45" s="8" t="n">
        <v>0.33</v>
      </c>
      <c r="C45" s="8" t="n">
        <v>0.35</v>
      </c>
      <c r="D45" s="8" t="n">
        <v>0.95</v>
      </c>
      <c r="E45" s="8" t="n">
        <v>1.01</v>
      </c>
    </row>
    <row r="46" spans="1:5">
      <c r="A46" s="3" t="s">
        <v>122</v>
      </c>
    </row>
    <row r="47" spans="1:5">
      <c r="A47" s="4" t="s">
        <v>115</v>
      </c>
      <c r="B47" s="8" t="n">
        <v>0.33</v>
      </c>
      <c r="C47" s="8" t="n">
        <v>0.33</v>
      </c>
      <c r="D47" s="8" t="n">
        <v>0.96</v>
      </c>
      <c r="E47" s="8" t="n">
        <v>0.93</v>
      </c>
    </row>
    <row r="48" spans="1:5">
      <c r="A48" s="4" t="s">
        <v>118</v>
      </c>
      <c r="C48" s="8" t="n">
        <v>0.02</v>
      </c>
      <c r="D48" s="8" t="n">
        <v>-0.01</v>
      </c>
      <c r="E48" s="8" t="n">
        <v>0.08</v>
      </c>
    </row>
    <row r="49" spans="1:5">
      <c r="A49" s="4" t="s">
        <v>121</v>
      </c>
      <c r="B49" s="8" t="n">
        <v>0.33</v>
      </c>
      <c r="C49" s="8" t="n">
        <v>0.35</v>
      </c>
      <c r="D49" s="8" t="n">
        <v>0.95</v>
      </c>
      <c r="E49" s="8" t="n">
        <v>1.01</v>
      </c>
    </row>
    <row r="50" spans="1:5">
      <c r="A50" s="4" t="s">
        <v>123</v>
      </c>
      <c r="B50" s="7" t="n">
        <v>0.1</v>
      </c>
      <c r="C50" s="7" t="n">
        <v>0.08</v>
      </c>
      <c r="D50" s="7" t="n">
        <v>0.3</v>
      </c>
      <c r="E50" s="7"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9</v>
      </c>
      <c r="D1" s="2" t="s">
        <v>1</v>
      </c>
    </row>
    <row r="2" spans="1:5">
      <c r="B2" s="2" t="s">
        <v>2</v>
      </c>
      <c r="C2" s="2" t="s">
        <v>80</v>
      </c>
      <c r="D2" s="2" t="s">
        <v>2</v>
      </c>
      <c r="E2" s="2" t="s">
        <v>80</v>
      </c>
    </row>
    <row r="3" spans="1:5">
      <c r="A3" s="3" t="s">
        <v>320</v>
      </c>
    </row>
    <row r="4" spans="1:5">
      <c r="A4" s="4" t="s">
        <v>340</v>
      </c>
      <c r="B4" s="6" t="n">
        <v>-8</v>
      </c>
      <c r="C4" s="6" t="n">
        <v>198</v>
      </c>
      <c r="D4" s="6" t="n">
        <v>-86</v>
      </c>
      <c r="E4" s="6" t="n">
        <v>993</v>
      </c>
    </row>
    <row r="5" spans="1:5">
      <c r="A5" s="4" t="s">
        <v>341</v>
      </c>
    </row>
    <row r="6" spans="1:5">
      <c r="A6" s="3" t="s">
        <v>320</v>
      </c>
    </row>
    <row r="7" spans="1:5">
      <c r="A7" s="4" t="s">
        <v>340</v>
      </c>
      <c r="B7" s="6" t="n">
        <v>-8</v>
      </c>
      <c r="C7" s="6" t="n">
        <v>198</v>
      </c>
      <c r="D7" s="6" t="n">
        <v>-86</v>
      </c>
      <c r="E7" s="6" t="n">
        <v>9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2</v>
      </c>
      <c r="B1" s="2" t="s">
        <v>79</v>
      </c>
      <c r="H1" s="2" t="s">
        <v>1</v>
      </c>
    </row>
    <row r="2" spans="1:9">
      <c r="B2" s="2" t="s">
        <v>2</v>
      </c>
      <c r="C2" s="2" t="s">
        <v>343</v>
      </c>
      <c r="D2" s="2" t="s">
        <v>344</v>
      </c>
      <c r="E2" s="2" t="s">
        <v>80</v>
      </c>
      <c r="F2" s="2" t="s">
        <v>345</v>
      </c>
      <c r="G2" s="2" t="s">
        <v>346</v>
      </c>
      <c r="H2" s="2" t="s">
        <v>2</v>
      </c>
      <c r="I2" s="2" t="s">
        <v>80</v>
      </c>
    </row>
    <row r="3" spans="1:9">
      <c r="A3" s="3" t="s">
        <v>201</v>
      </c>
    </row>
    <row r="4" spans="1:9">
      <c r="A4" s="4" t="s">
        <v>347</v>
      </c>
      <c r="B4" s="6" t="n">
        <v>4214</v>
      </c>
      <c r="E4" s="6" t="n">
        <v>4256</v>
      </c>
      <c r="H4" s="6" t="n">
        <v>12270</v>
      </c>
      <c r="I4" s="6" t="n">
        <v>11910</v>
      </c>
    </row>
    <row r="5" spans="1:9">
      <c r="A5" s="4" t="s">
        <v>348</v>
      </c>
      <c r="B5" s="5" t="n">
        <v>-8</v>
      </c>
      <c r="E5" s="5" t="n">
        <v>198</v>
      </c>
      <c r="H5" s="5" t="n">
        <v>-86</v>
      </c>
      <c r="I5" s="5" t="n">
        <v>993</v>
      </c>
    </row>
    <row r="6" spans="1:9">
      <c r="A6" s="4" t="s">
        <v>138</v>
      </c>
      <c r="B6" s="6" t="n">
        <v>4206</v>
      </c>
      <c r="C6" s="6" t="n">
        <v>4224</v>
      </c>
      <c r="D6" s="6" t="n">
        <v>3754</v>
      </c>
      <c r="E6" s="6" t="n">
        <v>4454</v>
      </c>
      <c r="F6" s="6" t="n">
        <v>4391</v>
      </c>
      <c r="G6" s="6" t="n">
        <v>4058</v>
      </c>
      <c r="H6" s="6" t="n">
        <v>12184</v>
      </c>
      <c r="I6" s="6" t="n">
        <v>12903</v>
      </c>
    </row>
    <row r="7" spans="1:9">
      <c r="A7" s="4" t="s">
        <v>349</v>
      </c>
      <c r="B7" s="5" t="n">
        <v>12764000</v>
      </c>
      <c r="E7" s="5" t="n">
        <v>12748000</v>
      </c>
      <c r="H7" s="5" t="n">
        <v>12771000</v>
      </c>
      <c r="I7" s="5" t="n">
        <v>12736000</v>
      </c>
    </row>
    <row r="8" spans="1:9">
      <c r="A8" s="4" t="s">
        <v>350</v>
      </c>
      <c r="B8" s="5" t="n">
        <v>5000</v>
      </c>
      <c r="E8" s="5" t="n">
        <v>13000</v>
      </c>
      <c r="H8" s="5" t="n">
        <v>5000</v>
      </c>
      <c r="I8" s="5" t="n">
        <v>13000</v>
      </c>
    </row>
    <row r="9" spans="1:9">
      <c r="A9" s="4" t="s">
        <v>351</v>
      </c>
      <c r="B9" s="5" t="n">
        <v>12769000</v>
      </c>
      <c r="E9" s="5" t="n">
        <v>12761000</v>
      </c>
      <c r="H9" s="5" t="n">
        <v>12776000</v>
      </c>
      <c r="I9" s="5" t="n">
        <v>12749000</v>
      </c>
    </row>
    <row r="10" spans="1:9">
      <c r="A10" s="4" t="s">
        <v>115</v>
      </c>
      <c r="B10" s="7" t="n">
        <v>0.33</v>
      </c>
      <c r="E10" s="7" t="n">
        <v>0.33</v>
      </c>
      <c r="H10" s="7" t="n">
        <v>0.96</v>
      </c>
      <c r="I10" s="7" t="n">
        <v>0.93</v>
      </c>
    </row>
    <row r="11" spans="1:9">
      <c r="A11" s="4" t="s">
        <v>118</v>
      </c>
      <c r="E11" s="8" t="n">
        <v>0.02</v>
      </c>
      <c r="H11" s="8" t="n">
        <v>-0.01</v>
      </c>
      <c r="I11" s="8" t="n">
        <v>0.08</v>
      </c>
    </row>
    <row r="12" spans="1:9">
      <c r="A12" s="4" t="s">
        <v>352</v>
      </c>
      <c r="B12" s="8" t="n">
        <v>0.33</v>
      </c>
      <c r="E12" s="8" t="n">
        <v>0.35</v>
      </c>
      <c r="H12" s="8" t="n">
        <v>0.95</v>
      </c>
      <c r="I12" s="8" t="n">
        <v>1.01</v>
      </c>
    </row>
    <row r="13" spans="1:9">
      <c r="A13" s="4" t="s">
        <v>115</v>
      </c>
      <c r="B13" s="8" t="n">
        <v>0.33</v>
      </c>
      <c r="E13" s="8" t="n">
        <v>0.33</v>
      </c>
      <c r="H13" s="8" t="n">
        <v>0.96</v>
      </c>
      <c r="I13" s="8" t="n">
        <v>0.93</v>
      </c>
    </row>
    <row r="14" spans="1:9">
      <c r="A14" s="4" t="s">
        <v>118</v>
      </c>
      <c r="E14" s="8" t="n">
        <v>0.02</v>
      </c>
      <c r="H14" s="8" t="n">
        <v>-0.01</v>
      </c>
      <c r="I14" s="8" t="n">
        <v>0.08</v>
      </c>
    </row>
    <row r="15" spans="1:9">
      <c r="A15" s="4" t="s">
        <v>353</v>
      </c>
      <c r="B15" s="7" t="n">
        <v>0.33</v>
      </c>
      <c r="E15" s="7" t="n">
        <v>0.35</v>
      </c>
      <c r="H15" s="7" t="n">
        <v>0.95</v>
      </c>
      <c r="I15" s="7" t="n">
        <v>1.01</v>
      </c>
    </row>
    <row r="16" spans="1:9">
      <c r="A16" s="4" t="s">
        <v>354</v>
      </c>
      <c r="B16" s="5" t="n">
        <v>0</v>
      </c>
      <c r="E16" s="5" t="n">
        <v>0</v>
      </c>
      <c r="H16" s="5" t="n">
        <v>0</v>
      </c>
      <c r="I16" s="5" t="n">
        <v>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5</v>
      </c>
      <c r="B1" s="2" t="s">
        <v>2</v>
      </c>
    </row>
    <row r="2" spans="1:2">
      <c r="A2" s="3" t="s">
        <v>204</v>
      </c>
    </row>
    <row r="3" spans="1:2">
      <c r="A3" s="4" t="s">
        <v>356</v>
      </c>
      <c r="B3" s="5" t="n">
        <v>39</v>
      </c>
    </row>
    <row r="4" spans="1:2">
      <c r="A4" s="4" t="s">
        <v>357</v>
      </c>
      <c r="B4" s="5"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80</v>
      </c>
      <c r="D2" s="2" t="s">
        <v>31</v>
      </c>
    </row>
    <row r="3" spans="1:4">
      <c r="A3" s="3" t="s">
        <v>359</v>
      </c>
    </row>
    <row r="4" spans="1:4">
      <c r="A4" s="4" t="s">
        <v>360</v>
      </c>
      <c r="B4" s="6" t="n">
        <v>138843</v>
      </c>
      <c r="D4" s="6" t="n">
        <v>158447</v>
      </c>
    </row>
    <row r="5" spans="1:4">
      <c r="A5" s="4" t="s">
        <v>361</v>
      </c>
      <c r="B5" s="5" t="n">
        <v>461</v>
      </c>
      <c r="D5" s="5" t="n">
        <v>117</v>
      </c>
    </row>
    <row r="6" spans="1:4">
      <c r="A6" s="4" t="s">
        <v>362</v>
      </c>
      <c r="B6" s="5" t="n">
        <v>393</v>
      </c>
      <c r="D6" s="5" t="n">
        <v>4132</v>
      </c>
    </row>
    <row r="7" spans="1:4">
      <c r="A7" s="4" t="s">
        <v>37</v>
      </c>
      <c r="B7" s="5" t="n">
        <v>138911</v>
      </c>
      <c r="D7" s="5" t="n">
        <v>154432</v>
      </c>
    </row>
    <row r="8" spans="1:4">
      <c r="A8" s="4" t="s">
        <v>363</v>
      </c>
      <c r="B8" s="5" t="n">
        <v>9780</v>
      </c>
      <c r="D8" s="5" t="n">
        <v>6043</v>
      </c>
    </row>
    <row r="9" spans="1:4">
      <c r="A9" s="4" t="s">
        <v>364</v>
      </c>
      <c r="B9" s="5" t="n">
        <v>13</v>
      </c>
      <c r="D9" s="5" t="n">
        <v>14</v>
      </c>
    </row>
    <row r="10" spans="1:4">
      <c r="A10" s="4" t="s">
        <v>365</v>
      </c>
      <c r="B10" s="5" t="n">
        <v>78</v>
      </c>
      <c r="D10" s="5" t="n">
        <v>57</v>
      </c>
    </row>
    <row r="11" spans="1:4">
      <c r="A11" s="4" t="s">
        <v>366</v>
      </c>
      <c r="B11" s="5" t="n">
        <v>9715</v>
      </c>
      <c r="D11" s="5" t="n">
        <v>6000</v>
      </c>
    </row>
    <row r="12" spans="1:4">
      <c r="A12" s="4" t="s">
        <v>39</v>
      </c>
      <c r="B12" s="5" t="n">
        <v>1339</v>
      </c>
      <c r="D12" s="5" t="n">
        <v>1269</v>
      </c>
    </row>
    <row r="13" spans="1:4">
      <c r="A13" s="4" t="s">
        <v>367</v>
      </c>
    </row>
    <row r="14" spans="1:4">
      <c r="A14" s="3" t="s">
        <v>359</v>
      </c>
    </row>
    <row r="15" spans="1:4">
      <c r="A15" s="4" t="s">
        <v>368</v>
      </c>
      <c r="B15" s="5" t="n">
        <v>1300</v>
      </c>
      <c r="D15" s="5" t="n">
        <v>1300</v>
      </c>
    </row>
    <row r="16" spans="1:4">
      <c r="A16" s="4" t="s">
        <v>369</v>
      </c>
      <c r="B16" s="5" t="n">
        <v>47</v>
      </c>
      <c r="C16" s="6" t="n">
        <v>-20</v>
      </c>
    </row>
    <row r="17" spans="1:4">
      <c r="A17" s="4" t="s">
        <v>370</v>
      </c>
    </row>
    <row r="18" spans="1:4">
      <c r="A18" s="3" t="s">
        <v>359</v>
      </c>
    </row>
    <row r="19" spans="1:4">
      <c r="A19" s="4" t="s">
        <v>360</v>
      </c>
      <c r="B19" s="5" t="n">
        <v>33917</v>
      </c>
      <c r="D19" s="5" t="n">
        <v>34285</v>
      </c>
    </row>
    <row r="20" spans="1:4">
      <c r="A20" s="4" t="s">
        <v>361</v>
      </c>
      <c r="B20" s="5" t="n">
        <v>3</v>
      </c>
      <c r="D20" s="5" t="n">
        <v>2</v>
      </c>
    </row>
    <row r="21" spans="1:4">
      <c r="A21" s="4" t="s">
        <v>362</v>
      </c>
      <c r="B21" s="5" t="n">
        <v>81</v>
      </c>
      <c r="D21" s="5" t="n">
        <v>651</v>
      </c>
    </row>
    <row r="22" spans="1:4">
      <c r="A22" s="4" t="s">
        <v>37</v>
      </c>
      <c r="B22" s="5" t="n">
        <v>33839</v>
      </c>
      <c r="D22" s="5" t="n">
        <v>33636</v>
      </c>
    </row>
    <row r="23" spans="1:4">
      <c r="A23" s="4" t="s">
        <v>363</v>
      </c>
      <c r="B23" s="5" t="n">
        <v>1380</v>
      </c>
      <c r="D23" s="5" t="n">
        <v>1642</v>
      </c>
    </row>
    <row r="24" spans="1:4">
      <c r="A24" s="4" t="s">
        <v>364</v>
      </c>
      <c r="B24" s="5" t="n">
        <v>12</v>
      </c>
    </row>
    <row r="25" spans="1:4">
      <c r="A25" s="4" t="s">
        <v>365</v>
      </c>
      <c r="D25" s="5" t="n">
        <v>25</v>
      </c>
    </row>
    <row r="26" spans="1:4">
      <c r="A26" s="4" t="s">
        <v>366</v>
      </c>
      <c r="B26" s="5" t="n">
        <v>1392</v>
      </c>
      <c r="D26" s="5" t="n">
        <v>1617</v>
      </c>
    </row>
    <row r="27" spans="1:4">
      <c r="A27" s="4" t="s">
        <v>371</v>
      </c>
    </row>
    <row r="28" spans="1:4">
      <c r="A28" s="3" t="s">
        <v>359</v>
      </c>
    </row>
    <row r="29" spans="1:4">
      <c r="A29" s="4" t="s">
        <v>363</v>
      </c>
      <c r="B29" s="5" t="n">
        <v>1400</v>
      </c>
      <c r="D29" s="5" t="n">
        <v>1401</v>
      </c>
    </row>
    <row r="30" spans="1:4">
      <c r="A30" s="4" t="s">
        <v>364</v>
      </c>
      <c r="B30" s="5" t="n">
        <v>1</v>
      </c>
      <c r="D30" s="5" t="n">
        <v>14</v>
      </c>
    </row>
    <row r="31" spans="1:4">
      <c r="A31" s="4" t="s">
        <v>366</v>
      </c>
      <c r="B31" s="5" t="n">
        <v>1401</v>
      </c>
      <c r="D31" s="5" t="n">
        <v>1415</v>
      </c>
    </row>
    <row r="32" spans="1:4">
      <c r="A32" s="4" t="s">
        <v>372</v>
      </c>
    </row>
    <row r="33" spans="1:4">
      <c r="A33" s="3" t="s">
        <v>359</v>
      </c>
    </row>
    <row r="34" spans="1:4">
      <c r="A34" s="4" t="s">
        <v>360</v>
      </c>
      <c r="B34" s="5" t="n">
        <v>104926</v>
      </c>
      <c r="D34" s="5" t="n">
        <v>124162</v>
      </c>
    </row>
    <row r="35" spans="1:4">
      <c r="A35" s="4" t="s">
        <v>361</v>
      </c>
      <c r="B35" s="5" t="n">
        <v>458</v>
      </c>
      <c r="D35" s="5" t="n">
        <v>115</v>
      </c>
    </row>
    <row r="36" spans="1:4">
      <c r="A36" s="4" t="s">
        <v>362</v>
      </c>
      <c r="B36" s="5" t="n">
        <v>312</v>
      </c>
      <c r="D36" s="5" t="n">
        <v>3481</v>
      </c>
    </row>
    <row r="37" spans="1:4">
      <c r="A37" s="4" t="s">
        <v>37</v>
      </c>
      <c r="B37" s="5" t="n">
        <v>105072</v>
      </c>
      <c r="D37" s="5" t="n">
        <v>120796</v>
      </c>
    </row>
    <row r="38" spans="1:4">
      <c r="A38" s="4" t="s">
        <v>373</v>
      </c>
    </row>
    <row r="39" spans="1:4">
      <c r="A39" s="3" t="s">
        <v>359</v>
      </c>
    </row>
    <row r="40" spans="1:4">
      <c r="A40" s="4" t="s">
        <v>363</v>
      </c>
      <c r="B40" s="5" t="n">
        <v>7000</v>
      </c>
      <c r="D40" s="5" t="n">
        <v>3000</v>
      </c>
    </row>
    <row r="41" spans="1:4">
      <c r="A41" s="4" t="s">
        <v>365</v>
      </c>
      <c r="B41" s="5" t="n">
        <v>78</v>
      </c>
      <c r="D41" s="5" t="n">
        <v>32</v>
      </c>
    </row>
    <row r="42" spans="1:4">
      <c r="A42" s="4" t="s">
        <v>366</v>
      </c>
      <c r="B42" s="6" t="n">
        <v>6922</v>
      </c>
      <c r="D42" s="6" t="n">
        <v>29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359</v>
      </c>
    </row>
    <row r="3" spans="1:3">
      <c r="A3" s="4" t="s">
        <v>375</v>
      </c>
      <c r="B3" s="6" t="n">
        <v>26461</v>
      </c>
      <c r="C3" s="6" t="n">
        <v>15060</v>
      </c>
    </row>
    <row r="4" spans="1:3">
      <c r="A4" s="4" t="s">
        <v>376</v>
      </c>
      <c r="B4" s="5" t="n">
        <v>63</v>
      </c>
      <c r="C4" s="5" t="n">
        <v>271</v>
      </c>
    </row>
    <row r="5" spans="1:3">
      <c r="A5" s="4" t="s">
        <v>377</v>
      </c>
      <c r="B5" s="5" t="n">
        <v>48150</v>
      </c>
      <c r="C5" s="5" t="n">
        <v>132266</v>
      </c>
    </row>
    <row r="6" spans="1:3">
      <c r="A6" s="4" t="s">
        <v>378</v>
      </c>
      <c r="B6" s="5" t="n">
        <v>330</v>
      </c>
      <c r="C6" s="5" t="n">
        <v>3861</v>
      </c>
    </row>
    <row r="7" spans="1:3">
      <c r="A7" s="4" t="s">
        <v>379</v>
      </c>
      <c r="B7" s="5" t="n">
        <v>74611</v>
      </c>
      <c r="C7" s="5" t="n">
        <v>147326</v>
      </c>
    </row>
    <row r="8" spans="1:3">
      <c r="A8" s="4" t="s">
        <v>380</v>
      </c>
      <c r="B8" s="5" t="n">
        <v>393</v>
      </c>
      <c r="C8" s="5" t="n">
        <v>4132</v>
      </c>
    </row>
    <row r="9" spans="1:3">
      <c r="A9" s="4" t="s">
        <v>381</v>
      </c>
      <c r="B9" s="5" t="n">
        <v>6922</v>
      </c>
      <c r="C9" s="5" t="n">
        <v>2968</v>
      </c>
    </row>
    <row r="10" spans="1:3">
      <c r="A10" s="4" t="s">
        <v>382</v>
      </c>
      <c r="B10" s="5" t="n">
        <v>78</v>
      </c>
      <c r="C10" s="5" t="n">
        <v>32</v>
      </c>
    </row>
    <row r="11" spans="1:3">
      <c r="A11" s="4" t="s">
        <v>383</v>
      </c>
      <c r="C11" s="5" t="n">
        <v>1617</v>
      </c>
    </row>
    <row r="12" spans="1:3">
      <c r="A12" s="4" t="s">
        <v>384</v>
      </c>
      <c r="C12" s="5" t="n">
        <v>25</v>
      </c>
    </row>
    <row r="13" spans="1:3">
      <c r="A13" s="4" t="s">
        <v>385</v>
      </c>
      <c r="B13" s="5" t="n">
        <v>6922</v>
      </c>
      <c r="C13" s="5" t="n">
        <v>4585</v>
      </c>
    </row>
    <row r="14" spans="1:3">
      <c r="A14" s="4" t="s">
        <v>386</v>
      </c>
      <c r="B14" s="5" t="n">
        <v>78</v>
      </c>
      <c r="C14" s="5" t="n">
        <v>57</v>
      </c>
    </row>
    <row r="15" spans="1:3">
      <c r="A15" s="4" t="s">
        <v>372</v>
      </c>
    </row>
    <row r="16" spans="1:3">
      <c r="A16" s="3" t="s">
        <v>359</v>
      </c>
    </row>
    <row r="17" spans="1:3">
      <c r="A17" s="4" t="s">
        <v>375</v>
      </c>
      <c r="B17" s="5" t="n">
        <v>17476</v>
      </c>
      <c r="C17" s="5" t="n">
        <v>13981</v>
      </c>
    </row>
    <row r="18" spans="1:3">
      <c r="A18" s="4" t="s">
        <v>376</v>
      </c>
      <c r="B18" s="5" t="n">
        <v>48</v>
      </c>
      <c r="C18" s="5" t="n">
        <v>261</v>
      </c>
    </row>
    <row r="19" spans="1:3">
      <c r="A19" s="4" t="s">
        <v>377</v>
      </c>
      <c r="B19" s="5" t="n">
        <v>23296</v>
      </c>
      <c r="C19" s="5" t="n">
        <v>99904</v>
      </c>
    </row>
    <row r="20" spans="1:3">
      <c r="A20" s="4" t="s">
        <v>378</v>
      </c>
      <c r="B20" s="5" t="n">
        <v>264</v>
      </c>
      <c r="C20" s="5" t="n">
        <v>3220</v>
      </c>
    </row>
    <row r="21" spans="1:3">
      <c r="A21" s="4" t="s">
        <v>379</v>
      </c>
      <c r="B21" s="5" t="n">
        <v>40772</v>
      </c>
      <c r="C21" s="5" t="n">
        <v>113885</v>
      </c>
    </row>
    <row r="22" spans="1:3">
      <c r="A22" s="4" t="s">
        <v>380</v>
      </c>
      <c r="B22" s="5" t="n">
        <v>312</v>
      </c>
      <c r="C22" s="5" t="n">
        <v>3481</v>
      </c>
    </row>
    <row r="23" spans="1:3">
      <c r="A23" s="4" t="s">
        <v>370</v>
      </c>
    </row>
    <row r="24" spans="1:3">
      <c r="A24" s="3" t="s">
        <v>359</v>
      </c>
    </row>
    <row r="25" spans="1:3">
      <c r="A25" s="4" t="s">
        <v>375</v>
      </c>
      <c r="B25" s="5" t="n">
        <v>8985</v>
      </c>
      <c r="C25" s="5" t="n">
        <v>1079</v>
      </c>
    </row>
    <row r="26" spans="1:3">
      <c r="A26" s="4" t="s">
        <v>376</v>
      </c>
      <c r="B26" s="5" t="n">
        <v>15</v>
      </c>
      <c r="C26" s="5" t="n">
        <v>10</v>
      </c>
    </row>
    <row r="27" spans="1:3">
      <c r="A27" s="4" t="s">
        <v>377</v>
      </c>
      <c r="B27" s="5" t="n">
        <v>24854</v>
      </c>
      <c r="C27" s="5" t="n">
        <v>32362</v>
      </c>
    </row>
    <row r="28" spans="1:3">
      <c r="A28" s="4" t="s">
        <v>378</v>
      </c>
      <c r="B28" s="5" t="n">
        <v>66</v>
      </c>
      <c r="C28" s="5" t="n">
        <v>641</v>
      </c>
    </row>
    <row r="29" spans="1:3">
      <c r="A29" s="4" t="s">
        <v>379</v>
      </c>
      <c r="B29" s="5" t="n">
        <v>33839</v>
      </c>
      <c r="C29" s="5" t="n">
        <v>33441</v>
      </c>
    </row>
    <row r="30" spans="1:3">
      <c r="A30" s="4" t="s">
        <v>380</v>
      </c>
      <c r="B30" s="5" t="n">
        <v>81</v>
      </c>
      <c r="C30" s="5" t="n">
        <v>651</v>
      </c>
    </row>
    <row r="31" spans="1:3">
      <c r="A31" s="4" t="s">
        <v>383</v>
      </c>
      <c r="C31" s="5" t="n">
        <v>1617</v>
      </c>
    </row>
    <row r="32" spans="1:3">
      <c r="A32" s="4" t="s">
        <v>384</v>
      </c>
      <c r="C32" s="5" t="n">
        <v>25</v>
      </c>
    </row>
    <row r="33" spans="1:3">
      <c r="A33" s="4" t="s">
        <v>385</v>
      </c>
      <c r="C33" s="5" t="n">
        <v>1617</v>
      </c>
    </row>
    <row r="34" spans="1:3">
      <c r="A34" s="4" t="s">
        <v>386</v>
      </c>
      <c r="C34" s="5" t="n">
        <v>25</v>
      </c>
    </row>
    <row r="35" spans="1:3">
      <c r="A35" s="4" t="s">
        <v>373</v>
      </c>
    </row>
    <row r="36" spans="1:3">
      <c r="A36" s="3" t="s">
        <v>359</v>
      </c>
    </row>
    <row r="37" spans="1:3">
      <c r="A37" s="4" t="s">
        <v>381</v>
      </c>
      <c r="B37" s="5" t="n">
        <v>6922</v>
      </c>
      <c r="C37" s="5" t="n">
        <v>2968</v>
      </c>
    </row>
    <row r="38" spans="1:3">
      <c r="A38" s="4" t="s">
        <v>382</v>
      </c>
      <c r="B38" s="5" t="n">
        <v>78</v>
      </c>
      <c r="C38" s="5" t="n">
        <v>32</v>
      </c>
    </row>
    <row r="39" spans="1:3">
      <c r="A39" s="4" t="s">
        <v>385</v>
      </c>
      <c r="B39" s="5" t="n">
        <v>6922</v>
      </c>
      <c r="C39" s="5" t="n">
        <v>2968</v>
      </c>
    </row>
    <row r="40" spans="1:3">
      <c r="A40" s="4" t="s">
        <v>386</v>
      </c>
      <c r="B40" s="6" t="n">
        <v>78</v>
      </c>
      <c r="C40" s="6"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204</v>
      </c>
    </row>
    <row r="3" spans="1:3">
      <c r="A3" s="4" t="s">
        <v>388</v>
      </c>
      <c r="B3" s="6" t="n">
        <v>5999</v>
      </c>
    </row>
    <row r="4" spans="1:3">
      <c r="A4" s="4" t="s">
        <v>389</v>
      </c>
      <c r="B4" s="5" t="n">
        <v>28660</v>
      </c>
    </row>
    <row r="5" spans="1:3">
      <c r="A5" s="4" t="s">
        <v>390</v>
      </c>
      <c r="B5" s="5" t="n">
        <v>56236</v>
      </c>
    </row>
    <row r="6" spans="1:3">
      <c r="A6" s="4" t="s">
        <v>391</v>
      </c>
      <c r="B6" s="5" t="n">
        <v>47948</v>
      </c>
    </row>
    <row r="7" spans="1:3">
      <c r="A7" s="4" t="s">
        <v>360</v>
      </c>
      <c r="B7" s="5" t="n">
        <v>138843</v>
      </c>
      <c r="C7" s="6" t="n">
        <v>158447</v>
      </c>
    </row>
    <row r="8" spans="1:3">
      <c r="A8" s="4" t="s">
        <v>392</v>
      </c>
      <c r="B8" s="5" t="n">
        <v>5994</v>
      </c>
    </row>
    <row r="9" spans="1:3">
      <c r="A9" s="4" t="s">
        <v>393</v>
      </c>
      <c r="B9" s="5" t="n">
        <v>28581</v>
      </c>
    </row>
    <row r="10" spans="1:3">
      <c r="A10" s="4" t="s">
        <v>394</v>
      </c>
      <c r="B10" s="5" t="n">
        <v>56373</v>
      </c>
    </row>
    <row r="11" spans="1:3">
      <c r="A11" s="4" t="s">
        <v>395</v>
      </c>
      <c r="B11" s="5" t="n">
        <v>47963</v>
      </c>
    </row>
    <row r="12" spans="1:3">
      <c r="A12" s="4" t="s">
        <v>396</v>
      </c>
      <c r="B12" s="5" t="n">
        <v>138911</v>
      </c>
      <c r="C12" s="5" t="n">
        <v>154432</v>
      </c>
    </row>
    <row r="13" spans="1:3">
      <c r="A13" s="4" t="s">
        <v>397</v>
      </c>
      <c r="B13" s="5" t="n">
        <v>1000</v>
      </c>
    </row>
    <row r="14" spans="1:3">
      <c r="A14" s="4" t="s">
        <v>398</v>
      </c>
      <c r="B14" s="5" t="n">
        <v>400</v>
      </c>
    </row>
    <row r="15" spans="1:3">
      <c r="A15" s="4" t="s">
        <v>399</v>
      </c>
      <c r="B15" s="5" t="n">
        <v>7000</v>
      </c>
    </row>
    <row r="16" spans="1:3">
      <c r="A16" s="4" t="s">
        <v>400</v>
      </c>
      <c r="B16" s="5" t="n">
        <v>1380</v>
      </c>
    </row>
    <row r="17" spans="1:3">
      <c r="A17" s="4" t="s">
        <v>363</v>
      </c>
      <c r="B17" s="5" t="n">
        <v>9780</v>
      </c>
      <c r="C17" s="5" t="n">
        <v>6043</v>
      </c>
    </row>
    <row r="18" spans="1:3">
      <c r="A18" s="4" t="s">
        <v>401</v>
      </c>
      <c r="B18" s="5" t="n">
        <v>1000</v>
      </c>
    </row>
    <row r="19" spans="1:3">
      <c r="A19" s="4" t="s">
        <v>402</v>
      </c>
      <c r="B19" s="5" t="n">
        <v>401</v>
      </c>
    </row>
    <row r="20" spans="1:3">
      <c r="A20" s="4" t="s">
        <v>403</v>
      </c>
      <c r="B20" s="5" t="n">
        <v>6922</v>
      </c>
    </row>
    <row r="21" spans="1:3">
      <c r="A21" s="4" t="s">
        <v>404</v>
      </c>
      <c r="B21" s="5" t="n">
        <v>1392</v>
      </c>
    </row>
    <row r="22" spans="1:3">
      <c r="A22" s="4" t="s">
        <v>405</v>
      </c>
      <c r="B22" s="6" t="n">
        <v>9715</v>
      </c>
      <c r="C22"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6</v>
      </c>
      <c r="B1" s="2" t="s">
        <v>1</v>
      </c>
    </row>
    <row r="2" spans="1:3">
      <c r="B2" s="2" t="s">
        <v>407</v>
      </c>
      <c r="C2" s="2" t="s">
        <v>319</v>
      </c>
    </row>
    <row r="3" spans="1:3">
      <c r="A3" s="3" t="s">
        <v>408</v>
      </c>
    </row>
    <row r="4" spans="1:3">
      <c r="A4" s="4" t="s">
        <v>409</v>
      </c>
      <c r="B4" s="6" t="n">
        <v>1500</v>
      </c>
      <c r="C4" s="6" t="n">
        <v>789</v>
      </c>
    </row>
    <row r="5" spans="1:3">
      <c r="A5" s="4" t="s">
        <v>410</v>
      </c>
      <c r="B5" s="5" t="n">
        <v>1100</v>
      </c>
      <c r="C5" s="5" t="n">
        <v>1400</v>
      </c>
    </row>
    <row r="6" spans="1:3">
      <c r="A6" s="4" t="s">
        <v>411</v>
      </c>
      <c r="B6" s="6" t="n">
        <v>41</v>
      </c>
    </row>
    <row r="7" spans="1:3">
      <c r="A7" s="4" t="s">
        <v>412</v>
      </c>
      <c r="B7" s="5" t="n">
        <v>1</v>
      </c>
    </row>
    <row r="8" spans="1:3">
      <c r="A8" s="4" t="s">
        <v>413</v>
      </c>
      <c r="B8" s="6" t="n">
        <v>0</v>
      </c>
      <c r="C8" s="5" t="n">
        <v>0</v>
      </c>
    </row>
    <row r="9" spans="1:3">
      <c r="A9" s="4" t="s">
        <v>414</v>
      </c>
      <c r="B9" s="5" t="n">
        <v>12530</v>
      </c>
      <c r="C9" s="5" t="n">
        <v>16655</v>
      </c>
    </row>
    <row r="10" spans="1:3">
      <c r="A10" s="4" t="s">
        <v>415</v>
      </c>
      <c r="B10" s="5" t="n">
        <v>1224597</v>
      </c>
      <c r="C10" s="5" t="n">
        <v>1185012</v>
      </c>
    </row>
    <row r="11" spans="1:3">
      <c r="A11" s="4" t="s">
        <v>41</v>
      </c>
      <c r="B11" s="5" t="n">
        <v>1235035</v>
      </c>
      <c r="C11" s="5" t="n">
        <v>1195355</v>
      </c>
    </row>
    <row r="12" spans="1:3">
      <c r="A12" s="4" t="s">
        <v>47</v>
      </c>
      <c r="B12" s="5" t="n">
        <v>74</v>
      </c>
      <c r="C12" s="5" t="n">
        <v>1222</v>
      </c>
    </row>
    <row r="13" spans="1:3">
      <c r="A13" s="4" t="s">
        <v>416</v>
      </c>
    </row>
    <row r="14" spans="1:3">
      <c r="A14" s="3" t="s">
        <v>408</v>
      </c>
    </row>
    <row r="15" spans="1:3">
      <c r="A15" s="4" t="s">
        <v>411</v>
      </c>
      <c r="B15" s="6" t="n">
        <v>41</v>
      </c>
    </row>
    <row r="16" spans="1:3">
      <c r="A16" s="4" t="s">
        <v>412</v>
      </c>
      <c r="B16" s="5" t="n">
        <v>1</v>
      </c>
    </row>
    <row r="17" spans="1:3">
      <c r="A17" s="4" t="s">
        <v>414</v>
      </c>
      <c r="B17" s="6" t="n">
        <v>2059</v>
      </c>
      <c r="C17" s="5" t="n">
        <v>4099</v>
      </c>
    </row>
    <row r="18" spans="1:3">
      <c r="A18" s="4" t="s">
        <v>41</v>
      </c>
      <c r="B18" s="5" t="n">
        <v>442324</v>
      </c>
      <c r="C18" s="5" t="n">
        <v>429560</v>
      </c>
    </row>
    <row r="19" spans="1:3">
      <c r="A19" s="4" t="s">
        <v>47</v>
      </c>
      <c r="B19" s="5" t="n">
        <v>0</v>
      </c>
      <c r="C19" s="5" t="n">
        <v>0</v>
      </c>
    </row>
    <row r="20" spans="1:3">
      <c r="A20" s="4" t="s">
        <v>417</v>
      </c>
    </row>
    <row r="21" spans="1:3">
      <c r="A21" s="3" t="s">
        <v>408</v>
      </c>
    </row>
    <row r="22" spans="1:3">
      <c r="A22" s="4" t="s">
        <v>418</v>
      </c>
      <c r="B22" s="5" t="n">
        <v>66</v>
      </c>
      <c r="C22" s="5" t="n">
        <v>949</v>
      </c>
    </row>
    <row r="23" spans="1:3">
      <c r="A23" s="4" t="s">
        <v>41</v>
      </c>
      <c r="B23" s="5" t="n">
        <v>12019</v>
      </c>
      <c r="C23" s="5" t="n">
        <v>7274</v>
      </c>
    </row>
    <row r="24" spans="1:3">
      <c r="A24" s="4" t="s">
        <v>419</v>
      </c>
    </row>
    <row r="25" spans="1:3">
      <c r="A25" s="3" t="s">
        <v>408</v>
      </c>
    </row>
    <row r="26" spans="1:3">
      <c r="A26" s="4" t="s">
        <v>420</v>
      </c>
      <c r="B26" s="5" t="n">
        <v>83100</v>
      </c>
      <c r="C26" s="5" t="n">
        <v>92800</v>
      </c>
    </row>
    <row r="27" spans="1:3">
      <c r="A27" s="4" t="s">
        <v>421</v>
      </c>
    </row>
    <row r="28" spans="1:3">
      <c r="A28" s="3" t="s">
        <v>408</v>
      </c>
    </row>
    <row r="29" spans="1:3">
      <c r="A29" s="4" t="s">
        <v>41</v>
      </c>
      <c r="B29" s="5" t="n">
        <v>1030774</v>
      </c>
      <c r="C29" s="5" t="n">
        <v>967331</v>
      </c>
    </row>
    <row r="30" spans="1:3">
      <c r="A30" s="4" t="s">
        <v>422</v>
      </c>
    </row>
    <row r="31" spans="1:3">
      <c r="A31" s="3" t="s">
        <v>408</v>
      </c>
    </row>
    <row r="32" spans="1:3">
      <c r="A32" s="4" t="s">
        <v>41</v>
      </c>
      <c r="B32" s="5" t="n">
        <v>405154</v>
      </c>
      <c r="C32" s="5" t="n">
        <v>386553</v>
      </c>
    </row>
    <row r="33" spans="1:3">
      <c r="A33" s="4" t="s">
        <v>423</v>
      </c>
    </row>
    <row r="34" spans="1:3">
      <c r="A34" s="3" t="s">
        <v>408</v>
      </c>
    </row>
    <row r="35" spans="1:3">
      <c r="A35" s="4" t="s">
        <v>41</v>
      </c>
      <c r="B35" s="5" t="n">
        <v>11619</v>
      </c>
      <c r="C35" s="5" t="n">
        <v>6805</v>
      </c>
    </row>
    <row r="36" spans="1:3">
      <c r="A36" s="4" t="s">
        <v>424</v>
      </c>
    </row>
    <row r="37" spans="1:3">
      <c r="A37" s="3" t="s">
        <v>408</v>
      </c>
    </row>
    <row r="38" spans="1:3">
      <c r="A38" s="4" t="s">
        <v>41</v>
      </c>
      <c r="B38" s="5" t="n">
        <v>173455</v>
      </c>
      <c r="C38" s="5" t="n">
        <v>194540</v>
      </c>
    </row>
    <row r="39" spans="1:3">
      <c r="A39" s="4" t="s">
        <v>425</v>
      </c>
    </row>
    <row r="40" spans="1:3">
      <c r="A40" s="3" t="s">
        <v>408</v>
      </c>
    </row>
    <row r="41" spans="1:3">
      <c r="A41" s="4" t="s">
        <v>41</v>
      </c>
      <c r="B41" s="5" t="n">
        <v>28927</v>
      </c>
      <c r="C41" s="5" t="n">
        <v>33739</v>
      </c>
    </row>
    <row r="42" spans="1:3">
      <c r="A42" s="4" t="s">
        <v>426</v>
      </c>
    </row>
    <row r="43" spans="1:3">
      <c r="A43" s="3" t="s">
        <v>408</v>
      </c>
    </row>
    <row r="44" spans="1:3">
      <c r="A44" s="4" t="s">
        <v>41</v>
      </c>
      <c r="B44" s="5" t="n">
        <v>397</v>
      </c>
      <c r="C44" s="5" t="n">
        <v>466</v>
      </c>
    </row>
    <row r="45" spans="1:3">
      <c r="A45" s="4" t="s">
        <v>427</v>
      </c>
    </row>
    <row r="46" spans="1:3">
      <c r="A46" s="3" t="s">
        <v>408</v>
      </c>
    </row>
    <row r="47" spans="1:3">
      <c r="A47" s="4" t="s">
        <v>41</v>
      </c>
      <c r="B47" s="5" t="n">
        <v>12556</v>
      </c>
      <c r="C47" s="5" t="n">
        <v>8926</v>
      </c>
    </row>
    <row r="48" spans="1:3">
      <c r="A48" s="4" t="s">
        <v>428</v>
      </c>
    </row>
    <row r="49" spans="1:3">
      <c r="A49" s="3" t="s">
        <v>408</v>
      </c>
    </row>
    <row r="50" spans="1:3">
      <c r="A50" s="4" t="s">
        <v>41</v>
      </c>
      <c r="B50" s="5" t="n">
        <v>5408</v>
      </c>
      <c r="C50" s="5" t="n">
        <v>3769</v>
      </c>
    </row>
    <row r="51" spans="1:3">
      <c r="A51" s="4" t="s">
        <v>429</v>
      </c>
    </row>
    <row r="52" spans="1:3">
      <c r="A52" s="3" t="s">
        <v>408</v>
      </c>
    </row>
    <row r="53" spans="1:3">
      <c r="A53" s="4" t="s">
        <v>413</v>
      </c>
      <c r="B53" s="5" t="n">
        <v>12500</v>
      </c>
      <c r="C53" s="5" t="n">
        <v>16700</v>
      </c>
    </row>
    <row r="54" spans="1:3">
      <c r="A54" s="4" t="s">
        <v>41</v>
      </c>
      <c r="B54" s="5" t="n">
        <v>18250</v>
      </c>
      <c r="C54" s="5" t="n">
        <v>24558</v>
      </c>
    </row>
    <row r="55" spans="1:3">
      <c r="A55" s="4" t="s">
        <v>430</v>
      </c>
    </row>
    <row r="56" spans="1:3">
      <c r="A56" s="3" t="s">
        <v>408</v>
      </c>
    </row>
    <row r="57" spans="1:3">
      <c r="A57" s="4" t="s">
        <v>41</v>
      </c>
      <c r="B57" s="5" t="n">
        <v>2835</v>
      </c>
      <c r="C57" s="5" t="n">
        <v>5499</v>
      </c>
    </row>
    <row r="58" spans="1:3">
      <c r="A58" s="4" t="s">
        <v>431</v>
      </c>
    </row>
    <row r="59" spans="1:3">
      <c r="A59" s="3" t="s">
        <v>408</v>
      </c>
    </row>
    <row r="60" spans="1:3">
      <c r="A60" s="4" t="s">
        <v>41</v>
      </c>
      <c r="B60" s="6" t="n">
        <v>3</v>
      </c>
      <c r="C60"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433</v>
      </c>
    </row>
    <row r="3" spans="1:3">
      <c r="A3" s="4" t="s">
        <v>41</v>
      </c>
      <c r="B3" s="6" t="n">
        <v>1235035</v>
      </c>
      <c r="C3" s="6" t="n">
        <v>1195355</v>
      </c>
    </row>
    <row r="4" spans="1:3">
      <c r="A4" s="4" t="s">
        <v>434</v>
      </c>
      <c r="B4" s="5" t="n">
        <v>-10438</v>
      </c>
      <c r="C4" s="5" t="n">
        <v>-10343</v>
      </c>
    </row>
    <row r="5" spans="1:3">
      <c r="A5" s="4" t="s">
        <v>43</v>
      </c>
      <c r="B5" s="5" t="n">
        <v>1224597</v>
      </c>
      <c r="C5" s="5" t="n">
        <v>1185012</v>
      </c>
    </row>
    <row r="6" spans="1:3">
      <c r="A6" s="4" t="s">
        <v>435</v>
      </c>
    </row>
    <row r="7" spans="1:3">
      <c r="A7" s="3" t="s">
        <v>433</v>
      </c>
    </row>
    <row r="8" spans="1:3">
      <c r="A8" s="4" t="s">
        <v>41</v>
      </c>
      <c r="B8" s="5" t="n">
        <v>116368</v>
      </c>
      <c r="C8" s="5" t="n">
        <v>127572</v>
      </c>
    </row>
    <row r="9" spans="1:3">
      <c r="A9" s="4" t="s">
        <v>434</v>
      </c>
      <c r="B9" s="5" t="n">
        <v>-1541</v>
      </c>
      <c r="C9" s="5" t="n">
        <v>-2662</v>
      </c>
    </row>
    <row r="10" spans="1:3">
      <c r="A10" s="4" t="s">
        <v>416</v>
      </c>
    </row>
    <row r="11" spans="1:3">
      <c r="A11" s="3" t="s">
        <v>433</v>
      </c>
    </row>
    <row r="12" spans="1:3">
      <c r="A12" s="4" t="s">
        <v>41</v>
      </c>
      <c r="B12" s="5" t="n">
        <v>442324</v>
      </c>
      <c r="C12" s="5" t="n">
        <v>429560</v>
      </c>
    </row>
    <row r="13" spans="1:3">
      <c r="A13" s="4" t="s">
        <v>434</v>
      </c>
      <c r="B13" s="5" t="n">
        <v>-2681</v>
      </c>
      <c r="C13" s="5" t="n">
        <v>-2353</v>
      </c>
    </row>
    <row r="14" spans="1:3">
      <c r="A14" s="4" t="s">
        <v>436</v>
      </c>
    </row>
    <row r="15" spans="1:3">
      <c r="A15" s="3" t="s">
        <v>433</v>
      </c>
    </row>
    <row r="16" spans="1:3">
      <c r="A16" s="4" t="s">
        <v>41</v>
      </c>
      <c r="B16" s="5" t="n">
        <v>558741</v>
      </c>
      <c r="C16" s="5" t="n">
        <v>523427</v>
      </c>
    </row>
    <row r="17" spans="1:3">
      <c r="A17" s="4" t="s">
        <v>434</v>
      </c>
      <c r="B17" s="5" t="n">
        <v>-3848</v>
      </c>
      <c r="C17" s="5" t="n">
        <v>-3077</v>
      </c>
    </row>
    <row r="18" spans="1:3">
      <c r="A18" s="4" t="s">
        <v>437</v>
      </c>
    </row>
    <row r="19" spans="1:3">
      <c r="A19" s="3" t="s">
        <v>433</v>
      </c>
    </row>
    <row r="20" spans="1:3">
      <c r="A20" s="4" t="s">
        <v>41</v>
      </c>
      <c r="B20" s="5" t="n">
        <v>105583</v>
      </c>
      <c r="C20" s="5" t="n">
        <v>107522</v>
      </c>
    </row>
    <row r="21" spans="1:3">
      <c r="A21" s="4" t="s">
        <v>434</v>
      </c>
      <c r="B21" s="5" t="n">
        <v>-2016</v>
      </c>
      <c r="C21" s="5" t="n">
        <v>-1949</v>
      </c>
    </row>
    <row r="22" spans="1:3">
      <c r="A22" s="4" t="s">
        <v>417</v>
      </c>
    </row>
    <row r="23" spans="1:3">
      <c r="A23" s="3" t="s">
        <v>433</v>
      </c>
    </row>
    <row r="24" spans="1:3">
      <c r="A24" s="4" t="s">
        <v>41</v>
      </c>
      <c r="B24" s="5" t="n">
        <v>12019</v>
      </c>
      <c r="C24" s="5" t="n">
        <v>7274</v>
      </c>
    </row>
    <row r="25" spans="1:3">
      <c r="A25" s="4" t="s">
        <v>434</v>
      </c>
      <c r="B25" s="6" t="n">
        <v>-352</v>
      </c>
      <c r="C25" s="6" t="n">
        <v>-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3" t="s">
        <v>408</v>
      </c>
    </row>
    <row r="3" spans="1:3">
      <c r="A3" s="4" t="s">
        <v>439</v>
      </c>
      <c r="B3" s="6" t="n">
        <v>20830</v>
      </c>
      <c r="C3" s="6" t="n">
        <v>25318</v>
      </c>
    </row>
    <row r="4" spans="1:3">
      <c r="A4" s="4" t="s">
        <v>440</v>
      </c>
      <c r="B4" s="5" t="n">
        <v>1214205</v>
      </c>
      <c r="C4" s="5" t="n">
        <v>1170037</v>
      </c>
    </row>
    <row r="5" spans="1:3">
      <c r="A5" s="4" t="s">
        <v>441</v>
      </c>
      <c r="B5" s="5" t="n">
        <v>1235035</v>
      </c>
      <c r="C5" s="5" t="n">
        <v>1195355</v>
      </c>
    </row>
    <row r="6" spans="1:3">
      <c r="A6" s="3" t="s">
        <v>442</v>
      </c>
    </row>
    <row r="7" spans="1:3">
      <c r="A7" s="4" t="s">
        <v>439</v>
      </c>
      <c r="B7" s="5" t="n">
        <v>955</v>
      </c>
      <c r="C7" s="5" t="n">
        <v>761</v>
      </c>
    </row>
    <row r="8" spans="1:3">
      <c r="A8" s="4" t="s">
        <v>440</v>
      </c>
      <c r="B8" s="5" t="n">
        <v>9483</v>
      </c>
      <c r="C8" s="5" t="n">
        <v>9582</v>
      </c>
    </row>
    <row r="9" spans="1:3">
      <c r="A9" s="4" t="s">
        <v>443</v>
      </c>
      <c r="B9" s="5" t="n">
        <v>10438</v>
      </c>
      <c r="C9" s="5" t="n">
        <v>10343</v>
      </c>
    </row>
    <row r="10" spans="1:3">
      <c r="A10" s="4" t="s">
        <v>435</v>
      </c>
    </row>
    <row r="11" spans="1:3">
      <c r="A11" s="3" t="s">
        <v>408</v>
      </c>
    </row>
    <row r="12" spans="1:3">
      <c r="A12" s="4" t="s">
        <v>439</v>
      </c>
      <c r="B12" s="5" t="n">
        <v>43</v>
      </c>
      <c r="C12" s="5" t="n">
        <v>2893</v>
      </c>
    </row>
    <row r="13" spans="1:3">
      <c r="A13" s="4" t="s">
        <v>440</v>
      </c>
      <c r="B13" s="5" t="n">
        <v>116325</v>
      </c>
      <c r="C13" s="5" t="n">
        <v>124679</v>
      </c>
    </row>
    <row r="14" spans="1:3">
      <c r="A14" s="4" t="s">
        <v>441</v>
      </c>
      <c r="B14" s="5" t="n">
        <v>116368</v>
      </c>
      <c r="C14" s="5" t="n">
        <v>127572</v>
      </c>
    </row>
    <row r="15" spans="1:3">
      <c r="A15" s="3" t="s">
        <v>442</v>
      </c>
    </row>
    <row r="16" spans="1:3">
      <c r="A16" s="4" t="s">
        <v>439</v>
      </c>
      <c r="C16" s="5" t="n">
        <v>320</v>
      </c>
    </row>
    <row r="17" spans="1:3">
      <c r="A17" s="4" t="s">
        <v>440</v>
      </c>
      <c r="B17" s="5" t="n">
        <v>1541</v>
      </c>
      <c r="C17" s="5" t="n">
        <v>2342</v>
      </c>
    </row>
    <row r="18" spans="1:3">
      <c r="A18" s="4" t="s">
        <v>443</v>
      </c>
      <c r="B18" s="5" t="n">
        <v>1541</v>
      </c>
      <c r="C18" s="5" t="n">
        <v>2662</v>
      </c>
    </row>
    <row r="19" spans="1:3">
      <c r="A19" s="4" t="s">
        <v>416</v>
      </c>
    </row>
    <row r="20" spans="1:3">
      <c r="A20" s="3" t="s">
        <v>408</v>
      </c>
    </row>
    <row r="21" spans="1:3">
      <c r="A21" s="4" t="s">
        <v>439</v>
      </c>
      <c r="B21" s="5" t="n">
        <v>6712</v>
      </c>
      <c r="C21" s="5" t="n">
        <v>8553</v>
      </c>
    </row>
    <row r="22" spans="1:3">
      <c r="A22" s="4" t="s">
        <v>440</v>
      </c>
      <c r="B22" s="5" t="n">
        <v>435612</v>
      </c>
      <c r="C22" s="5" t="n">
        <v>421007</v>
      </c>
    </row>
    <row r="23" spans="1:3">
      <c r="A23" s="4" t="s">
        <v>441</v>
      </c>
      <c r="B23" s="5" t="n">
        <v>442324</v>
      </c>
      <c r="C23" s="5" t="n">
        <v>429560</v>
      </c>
    </row>
    <row r="24" spans="1:3">
      <c r="A24" s="3" t="s">
        <v>442</v>
      </c>
    </row>
    <row r="25" spans="1:3">
      <c r="A25" s="4" t="s">
        <v>439</v>
      </c>
      <c r="B25" s="5" t="n">
        <v>441</v>
      </c>
      <c r="C25" s="5" t="n">
        <v>301</v>
      </c>
    </row>
    <row r="26" spans="1:3">
      <c r="A26" s="4" t="s">
        <v>440</v>
      </c>
      <c r="B26" s="5" t="n">
        <v>2240</v>
      </c>
      <c r="C26" s="5" t="n">
        <v>2052</v>
      </c>
    </row>
    <row r="27" spans="1:3">
      <c r="A27" s="4" t="s">
        <v>443</v>
      </c>
      <c r="B27" s="5" t="n">
        <v>2681</v>
      </c>
      <c r="C27" s="5" t="n">
        <v>2353</v>
      </c>
    </row>
    <row r="28" spans="1:3">
      <c r="A28" s="4" t="s">
        <v>436</v>
      </c>
    </row>
    <row r="29" spans="1:3">
      <c r="A29" s="3" t="s">
        <v>408</v>
      </c>
    </row>
    <row r="30" spans="1:3">
      <c r="A30" s="4" t="s">
        <v>439</v>
      </c>
      <c r="B30" s="5" t="n">
        <v>13639</v>
      </c>
      <c r="C30" s="5" t="n">
        <v>13532</v>
      </c>
    </row>
    <row r="31" spans="1:3">
      <c r="A31" s="4" t="s">
        <v>440</v>
      </c>
      <c r="B31" s="5" t="n">
        <v>545102</v>
      </c>
      <c r="C31" s="5" t="n">
        <v>509895</v>
      </c>
    </row>
    <row r="32" spans="1:3">
      <c r="A32" s="4" t="s">
        <v>441</v>
      </c>
      <c r="B32" s="5" t="n">
        <v>558741</v>
      </c>
      <c r="C32" s="5" t="n">
        <v>523427</v>
      </c>
    </row>
    <row r="33" spans="1:3">
      <c r="A33" s="3" t="s">
        <v>442</v>
      </c>
    </row>
    <row r="34" spans="1:3">
      <c r="A34" s="4" t="s">
        <v>439</v>
      </c>
      <c r="B34" s="5" t="n">
        <v>452</v>
      </c>
      <c r="C34" s="5" t="n">
        <v>104</v>
      </c>
    </row>
    <row r="35" spans="1:3">
      <c r="A35" s="4" t="s">
        <v>440</v>
      </c>
      <c r="B35" s="5" t="n">
        <v>3396</v>
      </c>
      <c r="C35" s="5" t="n">
        <v>2973</v>
      </c>
    </row>
    <row r="36" spans="1:3">
      <c r="A36" s="4" t="s">
        <v>443</v>
      </c>
      <c r="B36" s="5" t="n">
        <v>3848</v>
      </c>
      <c r="C36" s="5" t="n">
        <v>3077</v>
      </c>
    </row>
    <row r="37" spans="1:3">
      <c r="A37" s="4" t="s">
        <v>437</v>
      </c>
    </row>
    <row r="38" spans="1:3">
      <c r="A38" s="3" t="s">
        <v>408</v>
      </c>
    </row>
    <row r="39" spans="1:3">
      <c r="A39" s="4" t="s">
        <v>439</v>
      </c>
      <c r="B39" s="5" t="n">
        <v>436</v>
      </c>
      <c r="C39" s="5" t="n">
        <v>340</v>
      </c>
    </row>
    <row r="40" spans="1:3">
      <c r="A40" s="4" t="s">
        <v>440</v>
      </c>
      <c r="B40" s="5" t="n">
        <v>105147</v>
      </c>
      <c r="C40" s="5" t="n">
        <v>107182</v>
      </c>
    </row>
    <row r="41" spans="1:3">
      <c r="A41" s="4" t="s">
        <v>441</v>
      </c>
      <c r="B41" s="5" t="n">
        <v>105583</v>
      </c>
      <c r="C41" s="5" t="n">
        <v>107522</v>
      </c>
    </row>
    <row r="42" spans="1:3">
      <c r="A42" s="3" t="s">
        <v>442</v>
      </c>
    </row>
    <row r="43" spans="1:3">
      <c r="A43" s="4" t="s">
        <v>439</v>
      </c>
      <c r="B43" s="5" t="n">
        <v>62</v>
      </c>
      <c r="C43" s="5" t="n">
        <v>36</v>
      </c>
    </row>
    <row r="44" spans="1:3">
      <c r="A44" s="4" t="s">
        <v>440</v>
      </c>
      <c r="B44" s="5" t="n">
        <v>1954</v>
      </c>
      <c r="C44" s="5" t="n">
        <v>1913</v>
      </c>
    </row>
    <row r="45" spans="1:3">
      <c r="A45" s="4" t="s">
        <v>443</v>
      </c>
      <c r="B45" s="5" t="n">
        <v>2016</v>
      </c>
      <c r="C45" s="5" t="n">
        <v>1949</v>
      </c>
    </row>
    <row r="46" spans="1:3">
      <c r="A46" s="4" t="s">
        <v>417</v>
      </c>
    </row>
    <row r="47" spans="1:3">
      <c r="A47" s="3" t="s">
        <v>408</v>
      </c>
    </row>
    <row r="48" spans="1:3">
      <c r="A48" s="4" t="s">
        <v>440</v>
      </c>
      <c r="B48" s="5" t="n">
        <v>12019</v>
      </c>
      <c r="C48" s="5" t="n">
        <v>7274</v>
      </c>
    </row>
    <row r="49" spans="1:3">
      <c r="A49" s="4" t="s">
        <v>441</v>
      </c>
      <c r="B49" s="5" t="n">
        <v>12019</v>
      </c>
      <c r="C49" s="5" t="n">
        <v>7274</v>
      </c>
    </row>
    <row r="50" spans="1:3">
      <c r="A50" s="3" t="s">
        <v>442</v>
      </c>
    </row>
    <row r="51" spans="1:3">
      <c r="A51" s="4" t="s">
        <v>440</v>
      </c>
      <c r="B51" s="5" t="n">
        <v>352</v>
      </c>
      <c r="C51" s="5" t="n">
        <v>302</v>
      </c>
    </row>
    <row r="52" spans="1:3">
      <c r="A52" s="4" t="s">
        <v>443</v>
      </c>
      <c r="B52" s="6" t="n">
        <v>352</v>
      </c>
      <c r="C52" s="6" t="n">
        <v>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44</v>
      </c>
      <c r="B1" s="2" t="s">
        <v>79</v>
      </c>
      <c r="D1" s="2" t="s">
        <v>1</v>
      </c>
      <c r="E1" s="2" t="s">
        <v>318</v>
      </c>
    </row>
    <row r="2" spans="1:5">
      <c r="B2" s="2" t="s">
        <v>2</v>
      </c>
      <c r="C2" s="2" t="s">
        <v>80</v>
      </c>
      <c r="D2" s="2" t="s">
        <v>2</v>
      </c>
      <c r="E2" s="2" t="s">
        <v>31</v>
      </c>
    </row>
    <row r="3" spans="1:5">
      <c r="A3" s="3" t="s">
        <v>408</v>
      </c>
    </row>
    <row r="4" spans="1:5">
      <c r="A4" s="4" t="s">
        <v>445</v>
      </c>
      <c r="B4" s="6" t="n">
        <v>21213</v>
      </c>
      <c r="D4" s="6" t="n">
        <v>21213</v>
      </c>
      <c r="E4" s="6" t="n">
        <v>26637</v>
      </c>
    </row>
    <row r="5" spans="1:5">
      <c r="A5" s="4" t="s">
        <v>446</v>
      </c>
      <c r="B5" s="5" t="n">
        <v>13488</v>
      </c>
      <c r="D5" s="5" t="n">
        <v>13488</v>
      </c>
      <c r="E5" s="5" t="n">
        <v>14816</v>
      </c>
    </row>
    <row r="6" spans="1:5">
      <c r="A6" s="4" t="s">
        <v>447</v>
      </c>
      <c r="B6" s="5" t="n">
        <v>6630</v>
      </c>
      <c r="D6" s="5" t="n">
        <v>6630</v>
      </c>
      <c r="E6" s="5" t="n">
        <v>10502</v>
      </c>
    </row>
    <row r="7" spans="1:5">
      <c r="A7" s="4" t="s">
        <v>448</v>
      </c>
      <c r="B7" s="5" t="n">
        <v>897</v>
      </c>
      <c r="D7" s="5" t="n">
        <v>897</v>
      </c>
      <c r="E7" s="5" t="n">
        <v>761</v>
      </c>
    </row>
    <row r="8" spans="1:5">
      <c r="A8" s="4" t="s">
        <v>449</v>
      </c>
      <c r="B8" s="5" t="n">
        <v>20748</v>
      </c>
      <c r="C8" s="6" t="n">
        <v>15983</v>
      </c>
      <c r="D8" s="5" t="n">
        <v>22127</v>
      </c>
      <c r="E8" s="5" t="n">
        <v>16605</v>
      </c>
    </row>
    <row r="9" spans="1:5">
      <c r="A9" s="4" t="s">
        <v>450</v>
      </c>
      <c r="D9" s="5" t="n">
        <v>232</v>
      </c>
      <c r="E9" s="5" t="n">
        <v>100</v>
      </c>
    </row>
    <row r="10" spans="1:5">
      <c r="A10" s="4" t="s">
        <v>451</v>
      </c>
    </row>
    <row r="11" spans="1:5">
      <c r="A11" s="3" t="s">
        <v>408</v>
      </c>
    </row>
    <row r="12" spans="1:5">
      <c r="A12" s="4" t="s">
        <v>445</v>
      </c>
      <c r="B12" s="5" t="n">
        <v>13625</v>
      </c>
      <c r="D12" s="5" t="n">
        <v>13625</v>
      </c>
      <c r="E12" s="5" t="n">
        <v>17974</v>
      </c>
    </row>
    <row r="13" spans="1:5">
      <c r="A13" s="4" t="s">
        <v>446</v>
      </c>
      <c r="B13" s="5" t="n">
        <v>9390</v>
      </c>
      <c r="D13" s="5" t="n">
        <v>9390</v>
      </c>
      <c r="E13" s="5" t="n">
        <v>12039</v>
      </c>
    </row>
    <row r="14" spans="1:5">
      <c r="A14" s="4" t="s">
        <v>447</v>
      </c>
      <c r="B14" s="5" t="n">
        <v>3140</v>
      </c>
      <c r="D14" s="5" t="n">
        <v>3140</v>
      </c>
      <c r="E14" s="5" t="n">
        <v>4616</v>
      </c>
    </row>
    <row r="15" spans="1:5">
      <c r="A15" s="4" t="s">
        <v>448</v>
      </c>
      <c r="B15" s="5" t="n">
        <v>690</v>
      </c>
      <c r="D15" s="5" t="n">
        <v>690</v>
      </c>
      <c r="E15" s="5" t="n">
        <v>541</v>
      </c>
    </row>
    <row r="16" spans="1:5">
      <c r="A16" s="4" t="s">
        <v>449</v>
      </c>
      <c r="B16" s="5" t="n">
        <v>13173</v>
      </c>
      <c r="C16" s="5" t="n">
        <v>6822</v>
      </c>
      <c r="D16" s="5" t="n">
        <v>14372</v>
      </c>
      <c r="E16" s="5" t="n">
        <v>6355</v>
      </c>
    </row>
    <row r="17" spans="1:5">
      <c r="A17" s="4" t="s">
        <v>452</v>
      </c>
    </row>
    <row r="18" spans="1:5">
      <c r="A18" s="3" t="s">
        <v>408</v>
      </c>
    </row>
    <row r="19" spans="1:5">
      <c r="A19" s="4" t="s">
        <v>445</v>
      </c>
      <c r="B19" s="5" t="n">
        <v>7588</v>
      </c>
      <c r="D19" s="5" t="n">
        <v>7588</v>
      </c>
      <c r="E19" s="5" t="n">
        <v>8663</v>
      </c>
    </row>
    <row r="20" spans="1:5">
      <c r="A20" s="4" t="s">
        <v>446</v>
      </c>
      <c r="B20" s="5" t="n">
        <v>4098</v>
      </c>
      <c r="D20" s="5" t="n">
        <v>4098</v>
      </c>
      <c r="E20" s="5" t="n">
        <v>2777</v>
      </c>
    </row>
    <row r="21" spans="1:5">
      <c r="A21" s="4" t="s">
        <v>447</v>
      </c>
      <c r="B21" s="5" t="n">
        <v>3490</v>
      </c>
      <c r="D21" s="5" t="n">
        <v>3490</v>
      </c>
      <c r="E21" s="5" t="n">
        <v>5886</v>
      </c>
    </row>
    <row r="22" spans="1:5">
      <c r="A22" s="4" t="s">
        <v>448</v>
      </c>
      <c r="B22" s="5" t="n">
        <v>207</v>
      </c>
      <c r="D22" s="5" t="n">
        <v>207</v>
      </c>
      <c r="E22" s="5" t="n">
        <v>220</v>
      </c>
    </row>
    <row r="23" spans="1:5">
      <c r="A23" s="4" t="s">
        <v>449</v>
      </c>
      <c r="B23" s="5" t="n">
        <v>7575</v>
      </c>
      <c r="C23" s="5" t="n">
        <v>9161</v>
      </c>
      <c r="D23" s="5" t="n">
        <v>7755</v>
      </c>
      <c r="E23" s="5" t="n">
        <v>10250</v>
      </c>
    </row>
    <row r="24" spans="1:5">
      <c r="A24" s="4" t="s">
        <v>450</v>
      </c>
      <c r="D24" s="5" t="n">
        <v>232</v>
      </c>
      <c r="E24" s="5" t="n">
        <v>100</v>
      </c>
    </row>
    <row r="25" spans="1:5">
      <c r="A25" s="4" t="s">
        <v>453</v>
      </c>
    </row>
    <row r="26" spans="1:5">
      <c r="A26" s="3" t="s">
        <v>408</v>
      </c>
    </row>
    <row r="27" spans="1:5">
      <c r="A27" s="4" t="s">
        <v>445</v>
      </c>
      <c r="B27" s="5" t="n">
        <v>712</v>
      </c>
      <c r="D27" s="5" t="n">
        <v>712</v>
      </c>
    </row>
    <row r="28" spans="1:5">
      <c r="A28" s="4" t="s">
        <v>446</v>
      </c>
      <c r="B28" s="5" t="n">
        <v>584</v>
      </c>
      <c r="D28" s="5" t="n">
        <v>584</v>
      </c>
    </row>
    <row r="29" spans="1:5">
      <c r="A29" s="4" t="s">
        <v>447</v>
      </c>
      <c r="B29" s="5" t="n">
        <v>128</v>
      </c>
      <c r="D29" s="5" t="n">
        <v>128</v>
      </c>
    </row>
    <row r="30" spans="1:5">
      <c r="A30" s="4" t="s">
        <v>448</v>
      </c>
      <c r="B30" s="5" t="n">
        <v>58</v>
      </c>
      <c r="D30" s="5" t="n">
        <v>58</v>
      </c>
    </row>
    <row r="31" spans="1:5">
      <c r="A31" s="4" t="s">
        <v>416</v>
      </c>
    </row>
    <row r="32" spans="1:5">
      <c r="A32" s="3" t="s">
        <v>408</v>
      </c>
    </row>
    <row r="33" spans="1:5">
      <c r="A33" s="4" t="s">
        <v>445</v>
      </c>
      <c r="B33" s="5" t="n">
        <v>6435</v>
      </c>
      <c r="D33" s="5" t="n">
        <v>6435</v>
      </c>
      <c r="E33" s="5" t="n">
        <v>8735</v>
      </c>
    </row>
    <row r="34" spans="1:5">
      <c r="A34" s="4" t="s">
        <v>446</v>
      </c>
      <c r="B34" s="5" t="n">
        <v>1749</v>
      </c>
      <c r="D34" s="5" t="n">
        <v>1749</v>
      </c>
      <c r="E34" s="5" t="n">
        <v>4045</v>
      </c>
    </row>
    <row r="35" spans="1:5">
      <c r="A35" s="4" t="s">
        <v>447</v>
      </c>
      <c r="B35" s="5" t="n">
        <v>4379</v>
      </c>
      <c r="D35" s="5" t="n">
        <v>4379</v>
      </c>
      <c r="E35" s="5" t="n">
        <v>4508</v>
      </c>
    </row>
    <row r="36" spans="1:5">
      <c r="A36" s="4" t="s">
        <v>448</v>
      </c>
      <c r="B36" s="5" t="n">
        <v>441</v>
      </c>
      <c r="D36" s="5" t="n">
        <v>441</v>
      </c>
      <c r="E36" s="5" t="n">
        <v>301</v>
      </c>
    </row>
    <row r="37" spans="1:5">
      <c r="A37" s="4" t="s">
        <v>449</v>
      </c>
      <c r="B37" s="5" t="n">
        <v>6694</v>
      </c>
      <c r="C37" s="5" t="n">
        <v>6419</v>
      </c>
      <c r="D37" s="5" t="n">
        <v>7097</v>
      </c>
      <c r="E37" s="5" t="n">
        <v>6186</v>
      </c>
    </row>
    <row r="38" spans="1:5">
      <c r="A38" s="4" t="s">
        <v>450</v>
      </c>
      <c r="D38" s="5" t="n">
        <v>130</v>
      </c>
      <c r="E38" s="5" t="n">
        <v>46</v>
      </c>
    </row>
    <row r="39" spans="1:5">
      <c r="A39" s="4" t="s">
        <v>454</v>
      </c>
    </row>
    <row r="40" spans="1:5">
      <c r="A40" s="3" t="s">
        <v>408</v>
      </c>
    </row>
    <row r="41" spans="1:5">
      <c r="A41" s="4" t="s">
        <v>445</v>
      </c>
      <c r="B41" s="5" t="n">
        <v>2366</v>
      </c>
      <c r="D41" s="5" t="n">
        <v>2366</v>
      </c>
      <c r="E41" s="5" t="n">
        <v>4281</v>
      </c>
    </row>
    <row r="42" spans="1:5">
      <c r="A42" s="4" t="s">
        <v>446</v>
      </c>
      <c r="B42" s="5" t="n">
        <v>489</v>
      </c>
      <c r="D42" s="5" t="n">
        <v>489</v>
      </c>
      <c r="E42" s="5" t="n">
        <v>2605</v>
      </c>
    </row>
    <row r="43" spans="1:5">
      <c r="A43" s="4" t="s">
        <v>447</v>
      </c>
      <c r="B43" s="5" t="n">
        <v>1570</v>
      </c>
      <c r="D43" s="5" t="n">
        <v>1570</v>
      </c>
      <c r="E43" s="5" t="n">
        <v>1494</v>
      </c>
    </row>
    <row r="44" spans="1:5">
      <c r="A44" s="4" t="s">
        <v>448</v>
      </c>
      <c r="B44" s="5" t="n">
        <v>256</v>
      </c>
      <c r="D44" s="5" t="n">
        <v>256</v>
      </c>
      <c r="E44" s="5" t="n">
        <v>118</v>
      </c>
    </row>
    <row r="45" spans="1:5">
      <c r="A45" s="4" t="s">
        <v>449</v>
      </c>
      <c r="B45" s="5" t="n">
        <v>2642</v>
      </c>
      <c r="C45" s="5" t="n">
        <v>1710</v>
      </c>
      <c r="D45" s="5" t="n">
        <v>2904</v>
      </c>
      <c r="E45" s="5" t="n">
        <v>1573</v>
      </c>
    </row>
    <row r="46" spans="1:5">
      <c r="A46" s="4" t="s">
        <v>455</v>
      </c>
    </row>
    <row r="47" spans="1:5">
      <c r="A47" s="3" t="s">
        <v>408</v>
      </c>
    </row>
    <row r="48" spans="1:5">
      <c r="A48" s="4" t="s">
        <v>445</v>
      </c>
      <c r="B48" s="5" t="n">
        <v>4069</v>
      </c>
      <c r="D48" s="5" t="n">
        <v>4069</v>
      </c>
      <c r="E48" s="5" t="n">
        <v>4454</v>
      </c>
    </row>
    <row r="49" spans="1:5">
      <c r="A49" s="4" t="s">
        <v>446</v>
      </c>
      <c r="B49" s="5" t="n">
        <v>1260</v>
      </c>
      <c r="D49" s="5" t="n">
        <v>1260</v>
      </c>
      <c r="E49" s="5" t="n">
        <v>1440</v>
      </c>
    </row>
    <row r="50" spans="1:5">
      <c r="A50" s="4" t="s">
        <v>447</v>
      </c>
      <c r="B50" s="5" t="n">
        <v>2809</v>
      </c>
      <c r="D50" s="5" t="n">
        <v>2809</v>
      </c>
      <c r="E50" s="5" t="n">
        <v>3014</v>
      </c>
    </row>
    <row r="51" spans="1:5">
      <c r="A51" s="4" t="s">
        <v>448</v>
      </c>
      <c r="B51" s="5" t="n">
        <v>185</v>
      </c>
      <c r="D51" s="5" t="n">
        <v>185</v>
      </c>
      <c r="E51" s="5" t="n">
        <v>183</v>
      </c>
    </row>
    <row r="52" spans="1:5">
      <c r="A52" s="4" t="s">
        <v>449</v>
      </c>
      <c r="B52" s="5" t="n">
        <v>4052</v>
      </c>
      <c r="C52" s="5" t="n">
        <v>4709</v>
      </c>
      <c r="D52" s="5" t="n">
        <v>4193</v>
      </c>
      <c r="E52" s="5" t="n">
        <v>4613</v>
      </c>
    </row>
    <row r="53" spans="1:5">
      <c r="A53" s="4" t="s">
        <v>450</v>
      </c>
      <c r="D53" s="5" t="n">
        <v>130</v>
      </c>
      <c r="E53" s="5" t="n">
        <v>46</v>
      </c>
    </row>
    <row r="54" spans="1:5">
      <c r="A54" s="4" t="s">
        <v>456</v>
      </c>
    </row>
    <row r="55" spans="1:5">
      <c r="A55" s="3" t="s">
        <v>408</v>
      </c>
    </row>
    <row r="56" spans="1:5">
      <c r="A56" s="4" t="s">
        <v>445</v>
      </c>
      <c r="B56" s="5" t="n">
        <v>584</v>
      </c>
      <c r="D56" s="5" t="n">
        <v>584</v>
      </c>
    </row>
    <row r="57" spans="1:5">
      <c r="A57" s="4" t="s">
        <v>446</v>
      </c>
      <c r="B57" s="5" t="n">
        <v>584</v>
      </c>
      <c r="D57" s="5" t="n">
        <v>584</v>
      </c>
    </row>
    <row r="58" spans="1:5">
      <c r="A58" s="4" t="s">
        <v>436</v>
      </c>
    </row>
    <row r="59" spans="1:5">
      <c r="A59" s="3" t="s">
        <v>408</v>
      </c>
    </row>
    <row r="60" spans="1:5">
      <c r="A60" s="4" t="s">
        <v>445</v>
      </c>
      <c r="B60" s="5" t="n">
        <v>14310</v>
      </c>
      <c r="D60" s="5" t="n">
        <v>14310</v>
      </c>
      <c r="E60" s="5" t="n">
        <v>14187</v>
      </c>
    </row>
    <row r="61" spans="1:5">
      <c r="A61" s="4" t="s">
        <v>446</v>
      </c>
      <c r="B61" s="5" t="n">
        <v>11696</v>
      </c>
      <c r="D61" s="5" t="n">
        <v>11696</v>
      </c>
      <c r="E61" s="5" t="n">
        <v>10593</v>
      </c>
    </row>
    <row r="62" spans="1:5">
      <c r="A62" s="4" t="s">
        <v>447</v>
      </c>
      <c r="B62" s="5" t="n">
        <v>1943</v>
      </c>
      <c r="D62" s="5" t="n">
        <v>1943</v>
      </c>
      <c r="E62" s="5" t="n">
        <v>2939</v>
      </c>
    </row>
    <row r="63" spans="1:5">
      <c r="A63" s="4" t="s">
        <v>448</v>
      </c>
      <c r="B63" s="5" t="n">
        <v>452</v>
      </c>
      <c r="D63" s="5" t="n">
        <v>452</v>
      </c>
      <c r="E63" s="5" t="n">
        <v>104</v>
      </c>
    </row>
    <row r="64" spans="1:5">
      <c r="A64" s="4" t="s">
        <v>449</v>
      </c>
      <c r="B64" s="5" t="n">
        <v>13700</v>
      </c>
      <c r="C64" s="5" t="n">
        <v>6049</v>
      </c>
      <c r="D64" s="5" t="n">
        <v>13232</v>
      </c>
      <c r="E64" s="5" t="n">
        <v>5937</v>
      </c>
    </row>
    <row r="65" spans="1:5">
      <c r="A65" s="4" t="s">
        <v>450</v>
      </c>
      <c r="D65" s="5" t="n">
        <v>93</v>
      </c>
      <c r="E65" s="5" t="n">
        <v>41</v>
      </c>
    </row>
    <row r="66" spans="1:5">
      <c r="A66" s="4" t="s">
        <v>457</v>
      </c>
    </row>
    <row r="67" spans="1:5">
      <c r="A67" s="3" t="s">
        <v>408</v>
      </c>
    </row>
    <row r="68" spans="1:5">
      <c r="A68" s="4" t="s">
        <v>445</v>
      </c>
      <c r="B68" s="5" t="n">
        <v>10834</v>
      </c>
      <c r="D68" s="5" t="n">
        <v>10834</v>
      </c>
      <c r="E68" s="5" t="n">
        <v>10029</v>
      </c>
    </row>
    <row r="69" spans="1:5">
      <c r="A69" s="4" t="s">
        <v>446</v>
      </c>
      <c r="B69" s="5" t="n">
        <v>8901</v>
      </c>
      <c r="D69" s="5" t="n">
        <v>8901</v>
      </c>
      <c r="E69" s="5" t="n">
        <v>9307</v>
      </c>
    </row>
    <row r="70" spans="1:5">
      <c r="A70" s="4" t="s">
        <v>447</v>
      </c>
      <c r="B70" s="5" t="n">
        <v>1262</v>
      </c>
      <c r="D70" s="5" t="n">
        <v>1262</v>
      </c>
      <c r="E70" s="5" t="n">
        <v>67</v>
      </c>
    </row>
    <row r="71" spans="1:5">
      <c r="A71" s="4" t="s">
        <v>448</v>
      </c>
      <c r="B71" s="5" t="n">
        <v>430</v>
      </c>
      <c r="D71" s="5" t="n">
        <v>430</v>
      </c>
      <c r="E71" s="5" t="n">
        <v>67</v>
      </c>
    </row>
    <row r="72" spans="1:5">
      <c r="A72" s="4" t="s">
        <v>449</v>
      </c>
      <c r="B72" s="5" t="n">
        <v>10221</v>
      </c>
      <c r="C72" s="5" t="n">
        <v>1742</v>
      </c>
      <c r="D72" s="5" t="n">
        <v>9717</v>
      </c>
      <c r="E72" s="5" t="n">
        <v>1438</v>
      </c>
    </row>
    <row r="73" spans="1:5">
      <c r="A73" s="4" t="s">
        <v>458</v>
      </c>
    </row>
    <row r="74" spans="1:5">
      <c r="A74" s="3" t="s">
        <v>408</v>
      </c>
    </row>
    <row r="75" spans="1:5">
      <c r="A75" s="4" t="s">
        <v>445</v>
      </c>
      <c r="B75" s="5" t="n">
        <v>3476</v>
      </c>
      <c r="D75" s="5" t="n">
        <v>3476</v>
      </c>
      <c r="E75" s="5" t="n">
        <v>4158</v>
      </c>
    </row>
    <row r="76" spans="1:5">
      <c r="A76" s="4" t="s">
        <v>446</v>
      </c>
      <c r="B76" s="5" t="n">
        <v>2795</v>
      </c>
      <c r="D76" s="5" t="n">
        <v>2795</v>
      </c>
      <c r="E76" s="5" t="n">
        <v>1286</v>
      </c>
    </row>
    <row r="77" spans="1:5">
      <c r="A77" s="4" t="s">
        <v>447</v>
      </c>
      <c r="B77" s="5" t="n">
        <v>681</v>
      </c>
      <c r="D77" s="5" t="n">
        <v>681</v>
      </c>
      <c r="E77" s="5" t="n">
        <v>2872</v>
      </c>
    </row>
    <row r="78" spans="1:5">
      <c r="A78" s="4" t="s">
        <v>448</v>
      </c>
      <c r="B78" s="5" t="n">
        <v>22</v>
      </c>
      <c r="D78" s="5" t="n">
        <v>22</v>
      </c>
      <c r="E78" s="5" t="n">
        <v>37</v>
      </c>
    </row>
    <row r="79" spans="1:5">
      <c r="A79" s="4" t="s">
        <v>449</v>
      </c>
      <c r="B79" s="5" t="n">
        <v>3479</v>
      </c>
      <c r="C79" s="5" t="n">
        <v>4307</v>
      </c>
      <c r="D79" s="5" t="n">
        <v>3515</v>
      </c>
      <c r="E79" s="5" t="n">
        <v>4499</v>
      </c>
    </row>
    <row r="80" spans="1:5">
      <c r="A80" s="4" t="s">
        <v>450</v>
      </c>
      <c r="D80" s="5" t="n">
        <v>93</v>
      </c>
      <c r="E80" s="5" t="n">
        <v>41</v>
      </c>
    </row>
    <row r="81" spans="1:5">
      <c r="A81" s="4" t="s">
        <v>437</v>
      </c>
    </row>
    <row r="82" spans="1:5">
      <c r="A82" s="3" t="s">
        <v>408</v>
      </c>
    </row>
    <row r="83" spans="1:5">
      <c r="A83" s="4" t="s">
        <v>445</v>
      </c>
      <c r="B83" s="5" t="n">
        <v>425</v>
      </c>
      <c r="D83" s="5" t="n">
        <v>425</v>
      </c>
      <c r="E83" s="5" t="n">
        <v>445</v>
      </c>
    </row>
    <row r="84" spans="1:5">
      <c r="A84" s="4" t="s">
        <v>447</v>
      </c>
      <c r="B84" s="5" t="n">
        <v>308</v>
      </c>
      <c r="D84" s="5" t="n">
        <v>308</v>
      </c>
      <c r="E84" s="5" t="n">
        <v>340</v>
      </c>
    </row>
    <row r="85" spans="1:5">
      <c r="A85" s="4" t="s">
        <v>448</v>
      </c>
      <c r="B85" s="5" t="n">
        <v>4</v>
      </c>
      <c r="D85" s="5" t="n">
        <v>4</v>
      </c>
      <c r="E85" s="5" t="n">
        <v>36</v>
      </c>
    </row>
    <row r="86" spans="1:5">
      <c r="A86" s="4" t="s">
        <v>449</v>
      </c>
      <c r="B86" s="5" t="n">
        <v>310</v>
      </c>
      <c r="C86" s="5" t="n">
        <v>327</v>
      </c>
      <c r="D86" s="5" t="n">
        <v>316</v>
      </c>
      <c r="E86" s="5" t="n">
        <v>338</v>
      </c>
    </row>
    <row r="87" spans="1:5">
      <c r="A87" s="4" t="s">
        <v>459</v>
      </c>
    </row>
    <row r="88" spans="1:5">
      <c r="A88" s="3" t="s">
        <v>408</v>
      </c>
    </row>
    <row r="89" spans="1:5">
      <c r="A89" s="4" t="s">
        <v>445</v>
      </c>
      <c r="B89" s="5" t="n">
        <v>425</v>
      </c>
      <c r="D89" s="5" t="n">
        <v>425</v>
      </c>
      <c r="E89" s="5" t="n">
        <v>445</v>
      </c>
    </row>
    <row r="90" spans="1:5">
      <c r="A90" s="4" t="s">
        <v>447</v>
      </c>
      <c r="B90" s="5" t="n">
        <v>308</v>
      </c>
      <c r="D90" s="5" t="n">
        <v>308</v>
      </c>
      <c r="E90" s="5" t="n">
        <v>340</v>
      </c>
    </row>
    <row r="91" spans="1:5">
      <c r="A91" s="4" t="s">
        <v>448</v>
      </c>
      <c r="B91" s="5" t="n">
        <v>4</v>
      </c>
      <c r="D91" s="5" t="n">
        <v>4</v>
      </c>
      <c r="E91" s="5" t="n">
        <v>36</v>
      </c>
    </row>
    <row r="92" spans="1:5">
      <c r="A92" s="4" t="s">
        <v>449</v>
      </c>
      <c r="B92" s="5" t="n">
        <v>310</v>
      </c>
      <c r="C92" s="5" t="n">
        <v>327</v>
      </c>
      <c r="D92" s="5" t="n">
        <v>316</v>
      </c>
      <c r="E92" s="5" t="n">
        <v>338</v>
      </c>
    </row>
    <row r="93" spans="1:5">
      <c r="A93" s="4" t="s">
        <v>460</v>
      </c>
    </row>
    <row r="94" spans="1:5">
      <c r="A94" s="3" t="s">
        <v>408</v>
      </c>
    </row>
    <row r="95" spans="1:5">
      <c r="A95" s="4" t="s">
        <v>445</v>
      </c>
      <c r="B95" s="5" t="n">
        <v>128</v>
      </c>
      <c r="D95" s="5" t="n">
        <v>128</v>
      </c>
    </row>
    <row r="96" spans="1:5">
      <c r="A96" s="4" t="s">
        <v>447</v>
      </c>
      <c r="B96" s="5" t="n">
        <v>128</v>
      </c>
      <c r="D96" s="5" t="n">
        <v>128</v>
      </c>
    </row>
    <row r="97" spans="1:5">
      <c r="A97" s="4" t="s">
        <v>448</v>
      </c>
      <c r="B97" s="5" t="n">
        <v>58</v>
      </c>
      <c r="D97" s="5" t="n">
        <v>58</v>
      </c>
    </row>
    <row r="98" spans="1:5">
      <c r="A98" s="4" t="s">
        <v>461</v>
      </c>
    </row>
    <row r="99" spans="1:5">
      <c r="A99" s="3" t="s">
        <v>408</v>
      </c>
    </row>
    <row r="100" spans="1:5">
      <c r="A100" s="4" t="s">
        <v>445</v>
      </c>
      <c r="B100" s="5" t="n">
        <v>43</v>
      </c>
      <c r="D100" s="5" t="n">
        <v>43</v>
      </c>
      <c r="E100" s="5" t="n">
        <v>3270</v>
      </c>
    </row>
    <row r="101" spans="1:5">
      <c r="A101" s="4" t="s">
        <v>446</v>
      </c>
      <c r="B101" s="5" t="n">
        <v>43</v>
      </c>
      <c r="D101" s="5" t="n">
        <v>43</v>
      </c>
      <c r="E101" s="5" t="n">
        <v>178</v>
      </c>
    </row>
    <row r="102" spans="1:5">
      <c r="A102" s="4" t="s">
        <v>447</v>
      </c>
      <c r="E102" s="5" t="n">
        <v>2715</v>
      </c>
    </row>
    <row r="103" spans="1:5">
      <c r="A103" s="4" t="s">
        <v>448</v>
      </c>
      <c r="E103" s="5" t="n">
        <v>320</v>
      </c>
    </row>
    <row r="104" spans="1:5">
      <c r="A104" s="4" t="s">
        <v>449</v>
      </c>
      <c r="B104" s="5" t="n">
        <v>44</v>
      </c>
      <c r="C104" s="5" t="n">
        <v>3188</v>
      </c>
      <c r="D104" s="5" t="n">
        <v>1482</v>
      </c>
      <c r="E104" s="5" t="n">
        <v>4144</v>
      </c>
    </row>
    <row r="105" spans="1:5">
      <c r="A105" s="4" t="s">
        <v>450</v>
      </c>
      <c r="D105" s="5" t="n">
        <v>9</v>
      </c>
      <c r="E105" s="5" t="n">
        <v>13</v>
      </c>
    </row>
    <row r="106" spans="1:5">
      <c r="A106" s="4" t="s">
        <v>462</v>
      </c>
    </row>
    <row r="107" spans="1:5">
      <c r="A107" s="3" t="s">
        <v>408</v>
      </c>
    </row>
    <row r="108" spans="1:5">
      <c r="A108" s="4" t="s">
        <v>445</v>
      </c>
      <c r="E108" s="5" t="n">
        <v>3219</v>
      </c>
    </row>
    <row r="109" spans="1:5">
      <c r="A109" s="4" t="s">
        <v>446</v>
      </c>
      <c r="E109" s="5" t="n">
        <v>127</v>
      </c>
    </row>
    <row r="110" spans="1:5">
      <c r="A110" s="4" t="s">
        <v>447</v>
      </c>
      <c r="E110" s="5" t="n">
        <v>2715</v>
      </c>
    </row>
    <row r="111" spans="1:5">
      <c r="A111" s="4" t="s">
        <v>448</v>
      </c>
      <c r="E111" s="5" t="n">
        <v>320</v>
      </c>
    </row>
    <row r="112" spans="1:5">
      <c r="A112" s="4" t="s">
        <v>449</v>
      </c>
      <c r="C112" s="5" t="n">
        <v>3043</v>
      </c>
      <c r="D112" s="5" t="n">
        <v>1435</v>
      </c>
      <c r="E112" s="5" t="n">
        <v>3006</v>
      </c>
    </row>
    <row r="113" spans="1:5">
      <c r="A113" s="4" t="s">
        <v>463</v>
      </c>
    </row>
    <row r="114" spans="1:5">
      <c r="A114" s="3" t="s">
        <v>408</v>
      </c>
    </row>
    <row r="115" spans="1:5">
      <c r="A115" s="4" t="s">
        <v>445</v>
      </c>
      <c r="B115" s="5" t="n">
        <v>43</v>
      </c>
      <c r="D115" s="5" t="n">
        <v>43</v>
      </c>
      <c r="E115" s="5" t="n">
        <v>51</v>
      </c>
    </row>
    <row r="116" spans="1:5">
      <c r="A116" s="4" t="s">
        <v>446</v>
      </c>
      <c r="B116" s="5" t="n">
        <v>43</v>
      </c>
      <c r="D116" s="5" t="n">
        <v>43</v>
      </c>
      <c r="E116" s="5" t="n">
        <v>51</v>
      </c>
    </row>
    <row r="117" spans="1:5">
      <c r="A117" s="4" t="s">
        <v>449</v>
      </c>
      <c r="B117" s="6" t="n">
        <v>44</v>
      </c>
      <c r="C117" s="6" t="n">
        <v>145</v>
      </c>
      <c r="D117" s="5" t="n">
        <v>47</v>
      </c>
      <c r="E117" s="5" t="n">
        <v>1138</v>
      </c>
    </row>
    <row r="118" spans="1:5">
      <c r="A118" s="4" t="s">
        <v>450</v>
      </c>
      <c r="D118" s="6" t="n">
        <v>9</v>
      </c>
      <c r="E118" s="6"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21</v>
      </c>
      <c r="B4" s="6" t="n">
        <v>4206</v>
      </c>
      <c r="C4" s="6" t="n">
        <v>4454</v>
      </c>
      <c r="D4" s="6" t="n">
        <v>12184</v>
      </c>
      <c r="E4" s="6" t="n">
        <v>12903</v>
      </c>
    </row>
    <row r="5" spans="1:5">
      <c r="A5" s="3" t="s">
        <v>36</v>
      </c>
    </row>
    <row r="6" spans="1:5">
      <c r="A6" s="4" t="s">
        <v>126</v>
      </c>
      <c r="B6" s="5" t="n">
        <v>303</v>
      </c>
      <c r="C6" s="5" t="n">
        <v>-420</v>
      </c>
      <c r="D6" s="5" t="n">
        <v>4083</v>
      </c>
      <c r="E6" s="5" t="n">
        <v>-3836</v>
      </c>
    </row>
    <row r="7" spans="1:5">
      <c r="A7" s="4" t="s">
        <v>127</v>
      </c>
      <c r="B7" s="5" t="n">
        <v>-83</v>
      </c>
      <c r="C7" s="5" t="n">
        <v>116</v>
      </c>
      <c r="D7" s="5" t="n">
        <v>-1116</v>
      </c>
      <c r="E7" s="5" t="n">
        <v>1058</v>
      </c>
    </row>
    <row r="8" spans="1:5">
      <c r="A8" s="4" t="s">
        <v>128</v>
      </c>
      <c r="B8" s="5" t="n">
        <v>8</v>
      </c>
      <c r="C8" s="5" t="n">
        <v>7</v>
      </c>
      <c r="D8" s="5" t="n">
        <v>22</v>
      </c>
      <c r="E8" s="5" t="n">
        <v>22</v>
      </c>
    </row>
    <row r="9" spans="1:5">
      <c r="A9" s="4" t="s">
        <v>127</v>
      </c>
      <c r="B9" s="5" t="n">
        <v>-2</v>
      </c>
      <c r="C9" s="5" t="n">
        <v>-2</v>
      </c>
      <c r="D9" s="5" t="n">
        <v>-6</v>
      </c>
      <c r="E9" s="5" t="n">
        <v>-7</v>
      </c>
    </row>
    <row r="10" spans="1:5">
      <c r="A10" s="4" t="s">
        <v>129</v>
      </c>
      <c r="B10" s="5" t="n">
        <v>226</v>
      </c>
      <c r="C10" s="5" t="n">
        <v>-299</v>
      </c>
      <c r="D10" s="5" t="n">
        <v>2983</v>
      </c>
      <c r="E10" s="5" t="n">
        <v>-2763</v>
      </c>
    </row>
    <row r="11" spans="1:5">
      <c r="A11" s="4" t="s">
        <v>130</v>
      </c>
      <c r="B11" s="6" t="n">
        <v>4432</v>
      </c>
      <c r="C11" s="6" t="n">
        <v>4155</v>
      </c>
      <c r="D11" s="6" t="n">
        <v>15167</v>
      </c>
      <c r="E11" s="6" t="n">
        <v>101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0</v>
      </c>
    </row>
    <row r="3" spans="1:3">
      <c r="A3" s="3" t="s">
        <v>408</v>
      </c>
    </row>
    <row r="4" spans="1:3">
      <c r="A4" s="4" t="s">
        <v>465</v>
      </c>
      <c r="B4" s="6" t="n">
        <v>11781</v>
      </c>
      <c r="C4" s="6" t="n">
        <v>16624</v>
      </c>
    </row>
    <row r="5" spans="1:3">
      <c r="A5" s="4" t="s">
        <v>466</v>
      </c>
      <c r="B5" s="5" t="n">
        <v>41</v>
      </c>
    </row>
    <row r="6" spans="1:3">
      <c r="A6" s="4" t="s">
        <v>467</v>
      </c>
      <c r="B6" s="5" t="n">
        <v>-2154</v>
      </c>
      <c r="C6" s="5" t="n">
        <v>-776</v>
      </c>
    </row>
    <row r="7" spans="1:3">
      <c r="A7" s="4" t="s">
        <v>468</v>
      </c>
      <c r="B7" s="5" t="n">
        <v>-3</v>
      </c>
      <c r="C7" s="5" t="n">
        <v>-459</v>
      </c>
    </row>
    <row r="8" spans="1:3">
      <c r="A8" s="4" t="s">
        <v>469</v>
      </c>
      <c r="C8" s="5" t="n">
        <v>-74</v>
      </c>
    </row>
    <row r="9" spans="1:3">
      <c r="A9" s="4" t="s">
        <v>470</v>
      </c>
      <c r="B9" s="5" t="n">
        <v>-353</v>
      </c>
      <c r="C9" s="5" t="n">
        <v>-3170</v>
      </c>
    </row>
    <row r="10" spans="1:3">
      <c r="A10" s="4" t="s">
        <v>471</v>
      </c>
      <c r="B10" s="5" t="n">
        <v>9312</v>
      </c>
      <c r="C10" s="5" t="n">
        <v>12145</v>
      </c>
    </row>
    <row r="11" spans="1:3">
      <c r="A11" s="4" t="s">
        <v>472</v>
      </c>
      <c r="B11" s="5" t="n">
        <v>344</v>
      </c>
      <c r="C11" s="5" t="n">
        <v>621</v>
      </c>
    </row>
    <row r="12" spans="1:3">
      <c r="A12" s="4" t="s">
        <v>451</v>
      </c>
    </row>
    <row r="13" spans="1:3">
      <c r="A13" s="3" t="s">
        <v>408</v>
      </c>
    </row>
    <row r="14" spans="1:3">
      <c r="A14" s="4" t="s">
        <v>465</v>
      </c>
      <c r="B14" s="5" t="n">
        <v>3118</v>
      </c>
      <c r="C14" s="5" t="n">
        <v>3298</v>
      </c>
    </row>
    <row r="15" spans="1:3">
      <c r="A15" s="4" t="s">
        <v>467</v>
      </c>
      <c r="B15" s="5" t="n">
        <v>-1391</v>
      </c>
      <c r="C15" s="5" t="n">
        <v>-86</v>
      </c>
    </row>
    <row r="16" spans="1:3">
      <c r="A16" s="4" t="s">
        <v>468</v>
      </c>
      <c r="B16" s="5" t="n">
        <v>-3</v>
      </c>
      <c r="C16" s="5" t="n">
        <v>-80</v>
      </c>
    </row>
    <row r="17" spans="1:3">
      <c r="A17" s="4" t="s">
        <v>469</v>
      </c>
      <c r="C17" s="5" t="n">
        <v>80</v>
      </c>
    </row>
    <row r="18" spans="1:3">
      <c r="A18" s="4" t="s">
        <v>471</v>
      </c>
      <c r="B18" s="5" t="n">
        <v>1724</v>
      </c>
      <c r="C18" s="5" t="n">
        <v>3212</v>
      </c>
    </row>
    <row r="19" spans="1:3">
      <c r="A19" s="4" t="s">
        <v>472</v>
      </c>
      <c r="B19" s="5" t="n">
        <v>137</v>
      </c>
      <c r="C19" s="5" t="n">
        <v>376</v>
      </c>
    </row>
    <row r="20" spans="1:3">
      <c r="A20" s="4" t="s">
        <v>473</v>
      </c>
    </row>
    <row r="21" spans="1:3">
      <c r="A21" s="3" t="s">
        <v>408</v>
      </c>
    </row>
    <row r="22" spans="1:3">
      <c r="A22" s="4" t="s">
        <v>468</v>
      </c>
      <c r="C22" s="5" t="n">
        <v>-80</v>
      </c>
    </row>
    <row r="23" spans="1:3">
      <c r="A23" s="4" t="s">
        <v>469</v>
      </c>
      <c r="C23" s="5" t="n">
        <v>80</v>
      </c>
    </row>
    <row r="24" spans="1:3">
      <c r="A24" s="4" t="s">
        <v>474</v>
      </c>
    </row>
    <row r="25" spans="1:3">
      <c r="A25" s="3" t="s">
        <v>408</v>
      </c>
    </row>
    <row r="26" spans="1:3">
      <c r="A26" s="4" t="s">
        <v>465</v>
      </c>
      <c r="C26" s="5" t="n">
        <v>83</v>
      </c>
    </row>
    <row r="27" spans="1:3">
      <c r="A27" s="4" t="s">
        <v>469</v>
      </c>
      <c r="C27" s="5" t="n">
        <v>-83</v>
      </c>
    </row>
    <row r="28" spans="1:3">
      <c r="A28" s="4" t="s">
        <v>475</v>
      </c>
    </row>
    <row r="29" spans="1:3">
      <c r="A29" s="3" t="s">
        <v>408</v>
      </c>
    </row>
    <row r="30" spans="1:3">
      <c r="A30" s="4" t="s">
        <v>465</v>
      </c>
      <c r="B30" s="5" t="n">
        <v>320</v>
      </c>
      <c r="C30" s="5" t="n">
        <v>337</v>
      </c>
    </row>
    <row r="31" spans="1:3">
      <c r="A31" s="4" t="s">
        <v>467</v>
      </c>
      <c r="B31" s="5" t="n">
        <v>-12</v>
      </c>
      <c r="C31" s="5" t="n">
        <v>-13</v>
      </c>
    </row>
    <row r="32" spans="1:3">
      <c r="A32" s="4" t="s">
        <v>471</v>
      </c>
      <c r="B32" s="5" t="n">
        <v>308</v>
      </c>
      <c r="C32" s="5" t="n">
        <v>324</v>
      </c>
    </row>
    <row r="33" spans="1:3">
      <c r="A33" s="4" t="s">
        <v>472</v>
      </c>
      <c r="B33" s="5" t="n">
        <v>4</v>
      </c>
      <c r="C33" s="5" t="n">
        <v>20</v>
      </c>
    </row>
    <row r="34" spans="1:3">
      <c r="A34" s="4" t="s">
        <v>476</v>
      </c>
    </row>
    <row r="35" spans="1:3">
      <c r="A35" s="3" t="s">
        <v>408</v>
      </c>
    </row>
    <row r="36" spans="1:3">
      <c r="A36" s="4" t="s">
        <v>465</v>
      </c>
      <c r="B36" s="5" t="n">
        <v>2798</v>
      </c>
      <c r="C36" s="5" t="n">
        <v>2878</v>
      </c>
    </row>
    <row r="37" spans="1:3">
      <c r="A37" s="4" t="s">
        <v>467</v>
      </c>
      <c r="B37" s="5" t="n">
        <v>-1379</v>
      </c>
      <c r="C37" s="5" t="n">
        <v>-73</v>
      </c>
    </row>
    <row r="38" spans="1:3">
      <c r="A38" s="4" t="s">
        <v>468</v>
      </c>
      <c r="B38" s="5" t="n">
        <v>-3</v>
      </c>
    </row>
    <row r="39" spans="1:3">
      <c r="A39" s="4" t="s">
        <v>469</v>
      </c>
      <c r="C39" s="5" t="n">
        <v>83</v>
      </c>
    </row>
    <row r="40" spans="1:3">
      <c r="A40" s="4" t="s">
        <v>471</v>
      </c>
      <c r="B40" s="5" t="n">
        <v>1416</v>
      </c>
      <c r="C40" s="5" t="n">
        <v>2888</v>
      </c>
    </row>
    <row r="41" spans="1:3">
      <c r="A41" s="4" t="s">
        <v>472</v>
      </c>
      <c r="B41" s="5" t="n">
        <v>133</v>
      </c>
      <c r="C41" s="5" t="n">
        <v>356</v>
      </c>
    </row>
    <row r="42" spans="1:3">
      <c r="A42" s="4" t="s">
        <v>452</v>
      </c>
    </row>
    <row r="43" spans="1:3">
      <c r="A43" s="3" t="s">
        <v>408</v>
      </c>
    </row>
    <row r="44" spans="1:3">
      <c r="A44" s="4" t="s">
        <v>465</v>
      </c>
      <c r="B44" s="5" t="n">
        <v>8663</v>
      </c>
      <c r="C44" s="5" t="n">
        <v>13326</v>
      </c>
    </row>
    <row r="45" spans="1:3">
      <c r="A45" s="4" t="s">
        <v>466</v>
      </c>
      <c r="B45" s="5" t="n">
        <v>41</v>
      </c>
    </row>
    <row r="46" spans="1:3">
      <c r="A46" s="4" t="s">
        <v>467</v>
      </c>
      <c r="B46" s="5" t="n">
        <v>-763</v>
      </c>
      <c r="C46" s="5" t="n">
        <v>-690</v>
      </c>
    </row>
    <row r="47" spans="1:3">
      <c r="A47" s="4" t="s">
        <v>468</v>
      </c>
      <c r="C47" s="5" t="n">
        <v>-379</v>
      </c>
    </row>
    <row r="48" spans="1:3">
      <c r="A48" s="4" t="s">
        <v>469</v>
      </c>
      <c r="C48" s="5" t="n">
        <v>-154</v>
      </c>
    </row>
    <row r="49" spans="1:3">
      <c r="A49" s="4" t="s">
        <v>470</v>
      </c>
      <c r="B49" s="5" t="n">
        <v>-353</v>
      </c>
      <c r="C49" s="5" t="n">
        <v>-3170</v>
      </c>
    </row>
    <row r="50" spans="1:3">
      <c r="A50" s="4" t="s">
        <v>471</v>
      </c>
      <c r="B50" s="5" t="n">
        <v>7588</v>
      </c>
      <c r="C50" s="5" t="n">
        <v>8933</v>
      </c>
    </row>
    <row r="51" spans="1:3">
      <c r="A51" s="4" t="s">
        <v>472</v>
      </c>
      <c r="B51" s="5" t="n">
        <v>207</v>
      </c>
      <c r="C51" s="5" t="n">
        <v>245</v>
      </c>
    </row>
    <row r="52" spans="1:3">
      <c r="A52" s="4" t="s">
        <v>477</v>
      </c>
    </row>
    <row r="53" spans="1:3">
      <c r="A53" s="3" t="s">
        <v>408</v>
      </c>
    </row>
    <row r="54" spans="1:3">
      <c r="A54" s="4" t="s">
        <v>465</v>
      </c>
      <c r="B54" s="5" t="n">
        <v>4454</v>
      </c>
      <c r="C54" s="5" t="n">
        <v>4536</v>
      </c>
    </row>
    <row r="55" spans="1:3">
      <c r="A55" s="4" t="s">
        <v>466</v>
      </c>
      <c r="B55" s="5" t="n">
        <v>41</v>
      </c>
    </row>
    <row r="56" spans="1:3">
      <c r="A56" s="4" t="s">
        <v>467</v>
      </c>
      <c r="B56" s="5" t="n">
        <v>-73</v>
      </c>
      <c r="C56" s="5" t="n">
        <v>-63</v>
      </c>
    </row>
    <row r="57" spans="1:3">
      <c r="A57" s="4" t="s">
        <v>469</v>
      </c>
      <c r="C57" s="5" t="n">
        <v>542</v>
      </c>
    </row>
    <row r="58" spans="1:3">
      <c r="A58" s="4" t="s">
        <v>470</v>
      </c>
      <c r="B58" s="5" t="n">
        <v>-353</v>
      </c>
      <c r="C58" s="5" t="n">
        <v>-351</v>
      </c>
    </row>
    <row r="59" spans="1:3">
      <c r="A59" s="4" t="s">
        <v>471</v>
      </c>
      <c r="B59" s="5" t="n">
        <v>4069</v>
      </c>
      <c r="C59" s="5" t="n">
        <v>4664</v>
      </c>
    </row>
    <row r="60" spans="1:3">
      <c r="A60" s="4" t="s">
        <v>472</v>
      </c>
      <c r="B60" s="5" t="n">
        <v>185</v>
      </c>
      <c r="C60" s="5" t="n">
        <v>194</v>
      </c>
    </row>
    <row r="61" spans="1:3">
      <c r="A61" s="4" t="s">
        <v>478</v>
      </c>
    </row>
    <row r="62" spans="1:3">
      <c r="A62" s="3" t="s">
        <v>408</v>
      </c>
    </row>
    <row r="63" spans="1:3">
      <c r="A63" s="4" t="s">
        <v>465</v>
      </c>
      <c r="B63" s="5" t="n">
        <v>4158</v>
      </c>
      <c r="C63" s="5" t="n">
        <v>4818</v>
      </c>
    </row>
    <row r="64" spans="1:3">
      <c r="A64" s="4" t="s">
        <v>467</v>
      </c>
      <c r="B64" s="5" t="n">
        <v>-682</v>
      </c>
      <c r="C64" s="5" t="n">
        <v>-402</v>
      </c>
    </row>
    <row r="65" spans="1:3">
      <c r="A65" s="4" t="s">
        <v>470</v>
      </c>
      <c r="C65" s="5" t="n">
        <v>-219</v>
      </c>
    </row>
    <row r="66" spans="1:3">
      <c r="A66" s="4" t="s">
        <v>471</v>
      </c>
      <c r="B66" s="5" t="n">
        <v>3476</v>
      </c>
      <c r="C66" s="5" t="n">
        <v>4197</v>
      </c>
    </row>
    <row r="67" spans="1:3">
      <c r="A67" s="4" t="s">
        <v>472</v>
      </c>
      <c r="B67" s="5" t="n">
        <v>22</v>
      </c>
      <c r="C67" s="5" t="n">
        <v>32</v>
      </c>
    </row>
    <row r="68" spans="1:3">
      <c r="A68" s="4" t="s">
        <v>479</v>
      </c>
    </row>
    <row r="69" spans="1:3">
      <c r="A69" s="3" t="s">
        <v>408</v>
      </c>
    </row>
    <row r="70" spans="1:3">
      <c r="A70" s="4" t="s">
        <v>465</v>
      </c>
      <c r="B70" s="5" t="n">
        <v>51</v>
      </c>
      <c r="C70" s="5" t="n">
        <v>3972</v>
      </c>
    </row>
    <row r="71" spans="1:3">
      <c r="A71" s="4" t="s">
        <v>467</v>
      </c>
      <c r="B71" s="5" t="n">
        <v>-8</v>
      </c>
      <c r="C71" s="5" t="n">
        <v>-225</v>
      </c>
    </row>
    <row r="72" spans="1:3">
      <c r="A72" s="4" t="s">
        <v>468</v>
      </c>
      <c r="C72" s="5" t="n">
        <v>-379</v>
      </c>
    </row>
    <row r="73" spans="1:3">
      <c r="A73" s="4" t="s">
        <v>469</v>
      </c>
      <c r="C73" s="5" t="n">
        <v>-696</v>
      </c>
    </row>
    <row r="74" spans="1:3">
      <c r="A74" s="4" t="s">
        <v>470</v>
      </c>
      <c r="C74" s="5" t="n">
        <v>-2600</v>
      </c>
    </row>
    <row r="75" spans="1:3">
      <c r="A75" s="4" t="s">
        <v>471</v>
      </c>
      <c r="B75" s="6" t="n">
        <v>43</v>
      </c>
      <c r="C75" s="5" t="n">
        <v>72</v>
      </c>
    </row>
    <row r="76" spans="1:3">
      <c r="A76" s="4" t="s">
        <v>472</v>
      </c>
      <c r="C76" s="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80</v>
      </c>
      <c r="B1" s="2" t="s">
        <v>1</v>
      </c>
    </row>
    <row r="2" spans="1:2">
      <c r="B2" s="2" t="s">
        <v>407</v>
      </c>
    </row>
    <row r="3" spans="1:2">
      <c r="A3" s="3" t="s">
        <v>408</v>
      </c>
    </row>
    <row r="4" spans="1:2">
      <c r="A4" s="4" t="s">
        <v>481</v>
      </c>
      <c r="B4" s="5" t="n">
        <v>1</v>
      </c>
    </row>
    <row r="5" spans="1:2">
      <c r="A5" s="4" t="s">
        <v>482</v>
      </c>
      <c r="B5" s="6" t="n">
        <v>75</v>
      </c>
    </row>
    <row r="6" spans="1:2">
      <c r="A6" s="4" t="s">
        <v>483</v>
      </c>
      <c r="B6" s="6" t="n">
        <v>41</v>
      </c>
    </row>
    <row r="7" spans="1:2">
      <c r="A7" s="4" t="s">
        <v>416</v>
      </c>
    </row>
    <row r="8" spans="1:2">
      <c r="A8" s="3" t="s">
        <v>408</v>
      </c>
    </row>
    <row r="9" spans="1:2">
      <c r="A9" s="4" t="s">
        <v>481</v>
      </c>
      <c r="B9" s="5" t="n">
        <v>1</v>
      </c>
    </row>
    <row r="10" spans="1:2">
      <c r="A10" s="4" t="s">
        <v>482</v>
      </c>
      <c r="B10" s="6" t="n">
        <v>75</v>
      </c>
    </row>
    <row r="11" spans="1:2">
      <c r="A11" s="4" t="s">
        <v>483</v>
      </c>
      <c r="B11" s="6" t="n">
        <v>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84</v>
      </c>
      <c r="B1" s="2" t="s">
        <v>1</v>
      </c>
    </row>
    <row r="2" spans="1:2">
      <c r="B2" s="2" t="s">
        <v>485</v>
      </c>
    </row>
    <row r="3" spans="1:2">
      <c r="A3" s="3" t="s">
        <v>408</v>
      </c>
    </row>
    <row r="4" spans="1:2">
      <c r="A4" s="4" t="s">
        <v>481</v>
      </c>
      <c r="B4" s="5" t="n">
        <v>2</v>
      </c>
    </row>
    <row r="5" spans="1:2">
      <c r="A5" s="4" t="s">
        <v>486</v>
      </c>
      <c r="B5" s="6" t="n">
        <v>533</v>
      </c>
    </row>
    <row r="6" spans="1:2">
      <c r="A6" s="4" t="s">
        <v>416</v>
      </c>
    </row>
    <row r="7" spans="1:2">
      <c r="A7" s="3" t="s">
        <v>408</v>
      </c>
    </row>
    <row r="8" spans="1:2">
      <c r="A8" s="4" t="s">
        <v>481</v>
      </c>
      <c r="B8" s="5" t="n">
        <v>1</v>
      </c>
    </row>
    <row r="9" spans="1:2">
      <c r="A9" s="4" t="s">
        <v>486</v>
      </c>
      <c r="B9" s="6" t="n">
        <v>154</v>
      </c>
    </row>
    <row r="10" spans="1:2">
      <c r="A10" s="4" t="s">
        <v>487</v>
      </c>
    </row>
    <row r="11" spans="1:2">
      <c r="A11" s="3" t="s">
        <v>408</v>
      </c>
    </row>
    <row r="12" spans="1:2">
      <c r="A12" s="4" t="s">
        <v>481</v>
      </c>
      <c r="B12" s="5" t="n">
        <v>1</v>
      </c>
    </row>
    <row r="13" spans="1:2">
      <c r="A13" s="4" t="s">
        <v>486</v>
      </c>
      <c r="B13" s="6" t="n">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489</v>
      </c>
    </row>
    <row r="3" spans="1:3">
      <c r="A3" s="4" t="s">
        <v>490</v>
      </c>
      <c r="B3" s="6" t="n">
        <v>1235035</v>
      </c>
      <c r="C3" s="6" t="n">
        <v>1195355</v>
      </c>
    </row>
    <row r="4" spans="1:3">
      <c r="A4" s="4" t="s">
        <v>421</v>
      </c>
    </row>
    <row r="5" spans="1:3">
      <c r="A5" s="3" t="s">
        <v>489</v>
      </c>
    </row>
    <row r="6" spans="1:3">
      <c r="A6" s="4" t="s">
        <v>490</v>
      </c>
      <c r="B6" s="5" t="n">
        <v>1030774</v>
      </c>
      <c r="C6" s="5" t="n">
        <v>967331</v>
      </c>
    </row>
    <row r="7" spans="1:3">
      <c r="A7" s="4" t="s">
        <v>424</v>
      </c>
    </row>
    <row r="8" spans="1:3">
      <c r="A8" s="3" t="s">
        <v>489</v>
      </c>
    </row>
    <row r="9" spans="1:3">
      <c r="A9" s="4" t="s">
        <v>490</v>
      </c>
      <c r="B9" s="5" t="n">
        <v>173455</v>
      </c>
      <c r="C9" s="5" t="n">
        <v>194540</v>
      </c>
    </row>
    <row r="10" spans="1:3">
      <c r="A10" s="4" t="s">
        <v>427</v>
      </c>
    </row>
    <row r="11" spans="1:3">
      <c r="A11" s="3" t="s">
        <v>489</v>
      </c>
    </row>
    <row r="12" spans="1:3">
      <c r="A12" s="4" t="s">
        <v>490</v>
      </c>
      <c r="B12" s="5" t="n">
        <v>12556</v>
      </c>
      <c r="C12" s="5" t="n">
        <v>8926</v>
      </c>
    </row>
    <row r="13" spans="1:3">
      <c r="A13" s="4" t="s">
        <v>429</v>
      </c>
    </row>
    <row r="14" spans="1:3">
      <c r="A14" s="3" t="s">
        <v>489</v>
      </c>
    </row>
    <row r="15" spans="1:3">
      <c r="A15" s="4" t="s">
        <v>490</v>
      </c>
      <c r="B15" s="5" t="n">
        <v>18250</v>
      </c>
      <c r="C15" s="5" t="n">
        <v>24558</v>
      </c>
    </row>
    <row r="16" spans="1:3">
      <c r="A16" s="4" t="s">
        <v>435</v>
      </c>
    </row>
    <row r="17" spans="1:3">
      <c r="A17" s="3" t="s">
        <v>489</v>
      </c>
    </row>
    <row r="18" spans="1:3">
      <c r="A18" s="4" t="s">
        <v>490</v>
      </c>
      <c r="B18" s="5" t="n">
        <v>116368</v>
      </c>
      <c r="C18" s="5" t="n">
        <v>127572</v>
      </c>
    </row>
    <row r="19" spans="1:3">
      <c r="A19" s="4" t="s">
        <v>491</v>
      </c>
    </row>
    <row r="20" spans="1:3">
      <c r="A20" s="3" t="s">
        <v>489</v>
      </c>
    </row>
    <row r="21" spans="1:3">
      <c r="A21" s="4" t="s">
        <v>490</v>
      </c>
      <c r="B21" s="5" t="n">
        <v>100669</v>
      </c>
      <c r="C21" s="5" t="n">
        <v>93977</v>
      </c>
    </row>
    <row r="22" spans="1:3">
      <c r="A22" s="4" t="s">
        <v>492</v>
      </c>
    </row>
    <row r="23" spans="1:3">
      <c r="A23" s="3" t="s">
        <v>489</v>
      </c>
    </row>
    <row r="24" spans="1:3">
      <c r="A24" s="4" t="s">
        <v>490</v>
      </c>
      <c r="B24" s="5" t="n">
        <v>13560</v>
      </c>
      <c r="C24" s="5" t="n">
        <v>30735</v>
      </c>
    </row>
    <row r="25" spans="1:3">
      <c r="A25" s="4" t="s">
        <v>493</v>
      </c>
    </row>
    <row r="26" spans="1:3">
      <c r="A26" s="3" t="s">
        <v>489</v>
      </c>
    </row>
    <row r="27" spans="1:3">
      <c r="A27" s="4" t="s">
        <v>490</v>
      </c>
      <c r="B27" s="5" t="n">
        <v>2139</v>
      </c>
    </row>
    <row r="28" spans="1:3">
      <c r="A28" s="4" t="s">
        <v>494</v>
      </c>
    </row>
    <row r="29" spans="1:3">
      <c r="A29" s="3" t="s">
        <v>489</v>
      </c>
    </row>
    <row r="30" spans="1:3">
      <c r="A30" s="4" t="s">
        <v>490</v>
      </c>
      <c r="C30" s="5" t="n">
        <v>2860</v>
      </c>
    </row>
    <row r="31" spans="1:3">
      <c r="A31" s="4" t="s">
        <v>416</v>
      </c>
    </row>
    <row r="32" spans="1:3">
      <c r="A32" s="3" t="s">
        <v>489</v>
      </c>
    </row>
    <row r="33" spans="1:3">
      <c r="A33" s="4" t="s">
        <v>490</v>
      </c>
      <c r="B33" s="5" t="n">
        <v>442324</v>
      </c>
      <c r="C33" s="5" t="n">
        <v>429560</v>
      </c>
    </row>
    <row r="34" spans="1:3">
      <c r="A34" s="4" t="s">
        <v>495</v>
      </c>
    </row>
    <row r="35" spans="1:3">
      <c r="A35" s="3" t="s">
        <v>489</v>
      </c>
    </row>
    <row r="36" spans="1:3">
      <c r="A36" s="4" t="s">
        <v>490</v>
      </c>
      <c r="B36" s="5" t="n">
        <v>405154</v>
      </c>
      <c r="C36" s="5" t="n">
        <v>386553</v>
      </c>
    </row>
    <row r="37" spans="1:3">
      <c r="A37" s="4" t="s">
        <v>496</v>
      </c>
    </row>
    <row r="38" spans="1:3">
      <c r="A38" s="3" t="s">
        <v>489</v>
      </c>
    </row>
    <row r="39" spans="1:3">
      <c r="A39" s="4" t="s">
        <v>490</v>
      </c>
      <c r="B39" s="5" t="n">
        <v>28927</v>
      </c>
      <c r="C39" s="5" t="n">
        <v>33739</v>
      </c>
    </row>
    <row r="40" spans="1:3">
      <c r="A40" s="4" t="s">
        <v>497</v>
      </c>
    </row>
    <row r="41" spans="1:3">
      <c r="A41" s="3" t="s">
        <v>489</v>
      </c>
    </row>
    <row r="42" spans="1:3">
      <c r="A42" s="4" t="s">
        <v>490</v>
      </c>
      <c r="B42" s="5" t="n">
        <v>5408</v>
      </c>
      <c r="C42" s="5" t="n">
        <v>3769</v>
      </c>
    </row>
    <row r="43" spans="1:3">
      <c r="A43" s="4" t="s">
        <v>498</v>
      </c>
    </row>
    <row r="44" spans="1:3">
      <c r="A44" s="3" t="s">
        <v>489</v>
      </c>
    </row>
    <row r="45" spans="1:3">
      <c r="A45" s="4" t="s">
        <v>490</v>
      </c>
      <c r="B45" s="5" t="n">
        <v>2835</v>
      </c>
      <c r="C45" s="5" t="n">
        <v>5499</v>
      </c>
    </row>
    <row r="46" spans="1:3">
      <c r="A46" s="4" t="s">
        <v>436</v>
      </c>
    </row>
    <row r="47" spans="1:3">
      <c r="A47" s="3" t="s">
        <v>489</v>
      </c>
    </row>
    <row r="48" spans="1:3">
      <c r="A48" s="4" t="s">
        <v>490</v>
      </c>
      <c r="B48" s="5" t="n">
        <v>558741</v>
      </c>
      <c r="C48" s="5" t="n">
        <v>523427</v>
      </c>
    </row>
    <row r="49" spans="1:3">
      <c r="A49" s="4" t="s">
        <v>499</v>
      </c>
    </row>
    <row r="50" spans="1:3">
      <c r="A50" s="3" t="s">
        <v>489</v>
      </c>
    </row>
    <row r="51" spans="1:3">
      <c r="A51" s="4" t="s">
        <v>490</v>
      </c>
      <c r="B51" s="5" t="n">
        <v>427825</v>
      </c>
      <c r="C51" s="5" t="n">
        <v>389219</v>
      </c>
    </row>
    <row r="52" spans="1:3">
      <c r="A52" s="4" t="s">
        <v>500</v>
      </c>
    </row>
    <row r="53" spans="1:3">
      <c r="A53" s="3" t="s">
        <v>489</v>
      </c>
    </row>
    <row r="54" spans="1:3">
      <c r="A54" s="4" t="s">
        <v>490</v>
      </c>
      <c r="B54" s="5" t="n">
        <v>110846</v>
      </c>
      <c r="C54" s="5" t="n">
        <v>113873</v>
      </c>
    </row>
    <row r="55" spans="1:3">
      <c r="A55" s="4" t="s">
        <v>501</v>
      </c>
    </row>
    <row r="56" spans="1:3">
      <c r="A56" s="3" t="s">
        <v>489</v>
      </c>
    </row>
    <row r="57" spans="1:3">
      <c r="A57" s="4" t="s">
        <v>490</v>
      </c>
      <c r="B57" s="5" t="n">
        <v>4999</v>
      </c>
      <c r="C57" s="5" t="n">
        <v>4515</v>
      </c>
    </row>
    <row r="58" spans="1:3">
      <c r="A58" s="4" t="s">
        <v>502</v>
      </c>
    </row>
    <row r="59" spans="1:3">
      <c r="A59" s="3" t="s">
        <v>489</v>
      </c>
    </row>
    <row r="60" spans="1:3">
      <c r="A60" s="4" t="s">
        <v>490</v>
      </c>
      <c r="B60" s="5" t="n">
        <v>15071</v>
      </c>
      <c r="C60" s="5" t="n">
        <v>15820</v>
      </c>
    </row>
    <row r="61" spans="1:3">
      <c r="A61" s="4" t="s">
        <v>437</v>
      </c>
    </row>
    <row r="62" spans="1:3">
      <c r="A62" s="3" t="s">
        <v>489</v>
      </c>
    </row>
    <row r="63" spans="1:3">
      <c r="A63" s="4" t="s">
        <v>490</v>
      </c>
      <c r="B63" s="5" t="n">
        <v>105583</v>
      </c>
      <c r="C63" s="5" t="n">
        <v>107522</v>
      </c>
    </row>
    <row r="64" spans="1:3">
      <c r="A64" s="4" t="s">
        <v>503</v>
      </c>
    </row>
    <row r="65" spans="1:3">
      <c r="A65" s="3" t="s">
        <v>489</v>
      </c>
    </row>
    <row r="66" spans="1:3">
      <c r="A66" s="4" t="s">
        <v>490</v>
      </c>
      <c r="B66" s="5" t="n">
        <v>85507</v>
      </c>
      <c r="C66" s="5" t="n">
        <v>90777</v>
      </c>
    </row>
    <row r="67" spans="1:3">
      <c r="A67" s="4" t="s">
        <v>504</v>
      </c>
    </row>
    <row r="68" spans="1:3">
      <c r="A68" s="3" t="s">
        <v>489</v>
      </c>
    </row>
    <row r="69" spans="1:3">
      <c r="A69" s="4" t="s">
        <v>490</v>
      </c>
      <c r="B69" s="5" t="n">
        <v>19725</v>
      </c>
      <c r="C69" s="5" t="n">
        <v>15727</v>
      </c>
    </row>
    <row r="70" spans="1:3">
      <c r="A70" s="4" t="s">
        <v>505</v>
      </c>
    </row>
    <row r="71" spans="1:3">
      <c r="A71" s="3" t="s">
        <v>489</v>
      </c>
    </row>
    <row r="72" spans="1:3">
      <c r="A72" s="4" t="s">
        <v>490</v>
      </c>
      <c r="B72" s="5" t="n">
        <v>10</v>
      </c>
      <c r="C72" s="5" t="n">
        <v>642</v>
      </c>
    </row>
    <row r="73" spans="1:3">
      <c r="A73" s="4" t="s">
        <v>506</v>
      </c>
    </row>
    <row r="74" spans="1:3">
      <c r="A74" s="3" t="s">
        <v>489</v>
      </c>
    </row>
    <row r="75" spans="1:3">
      <c r="A75" s="4" t="s">
        <v>490</v>
      </c>
      <c r="B75" s="5" t="n">
        <v>341</v>
      </c>
      <c r="C75" s="5" t="n">
        <v>376</v>
      </c>
    </row>
    <row r="76" spans="1:3">
      <c r="A76" s="4" t="s">
        <v>417</v>
      </c>
    </row>
    <row r="77" spans="1:3">
      <c r="A77" s="3" t="s">
        <v>489</v>
      </c>
    </row>
    <row r="78" spans="1:3">
      <c r="A78" s="4" t="s">
        <v>490</v>
      </c>
      <c r="B78" s="5" t="n">
        <v>12019</v>
      </c>
      <c r="C78" s="5" t="n">
        <v>7274</v>
      </c>
    </row>
    <row r="79" spans="1:3">
      <c r="A79" s="4" t="s">
        <v>507</v>
      </c>
    </row>
    <row r="80" spans="1:3">
      <c r="A80" s="3" t="s">
        <v>489</v>
      </c>
    </row>
    <row r="81" spans="1:3">
      <c r="A81" s="4" t="s">
        <v>490</v>
      </c>
      <c r="B81" s="5" t="n">
        <v>11619</v>
      </c>
      <c r="C81" s="5" t="n">
        <v>6805</v>
      </c>
    </row>
    <row r="82" spans="1:3">
      <c r="A82" s="4" t="s">
        <v>508</v>
      </c>
    </row>
    <row r="83" spans="1:3">
      <c r="A83" s="3" t="s">
        <v>489</v>
      </c>
    </row>
    <row r="84" spans="1:3">
      <c r="A84" s="4" t="s">
        <v>490</v>
      </c>
      <c r="B84" s="5" t="n">
        <v>397</v>
      </c>
      <c r="C84" s="5" t="n">
        <v>466</v>
      </c>
    </row>
    <row r="85" spans="1:3">
      <c r="A85" s="4" t="s">
        <v>509</v>
      </c>
    </row>
    <row r="86" spans="1:3">
      <c r="A86" s="3" t="s">
        <v>489</v>
      </c>
    </row>
    <row r="87" spans="1:3">
      <c r="A87" s="4" t="s">
        <v>490</v>
      </c>
      <c r="B87" s="6" t="n">
        <v>3</v>
      </c>
      <c r="C87"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1</v>
      </c>
    </row>
    <row r="2" spans="1:3">
      <c r="A2" s="3" t="s">
        <v>511</v>
      </c>
    </row>
    <row r="3" spans="1:3">
      <c r="A3" s="4" t="s">
        <v>512</v>
      </c>
      <c r="B3" s="6" t="n">
        <v>1212855</v>
      </c>
      <c r="C3" s="6" t="n">
        <v>1174846</v>
      </c>
    </row>
    <row r="4" spans="1:3">
      <c r="A4" s="4" t="s">
        <v>513</v>
      </c>
      <c r="B4" s="5" t="n">
        <v>9650</v>
      </c>
      <c r="C4" s="5" t="n">
        <v>3854</v>
      </c>
    </row>
    <row r="5" spans="1:3">
      <c r="A5" s="4" t="s">
        <v>514</v>
      </c>
      <c r="B5" s="5" t="n">
        <v>12530</v>
      </c>
      <c r="C5" s="5" t="n">
        <v>16655</v>
      </c>
    </row>
    <row r="6" spans="1:3">
      <c r="A6" s="4" t="s">
        <v>441</v>
      </c>
      <c r="B6" s="6" t="n">
        <v>1235035</v>
      </c>
      <c r="C6" s="6" t="n">
        <v>1195355</v>
      </c>
    </row>
    <row r="7" spans="1:3">
      <c r="A7" s="4" t="s">
        <v>515</v>
      </c>
      <c r="B7" s="4" t="s">
        <v>516</v>
      </c>
      <c r="C7" s="4" t="s">
        <v>517</v>
      </c>
    </row>
    <row r="8" spans="1:3">
      <c r="A8" s="4" t="s">
        <v>518</v>
      </c>
      <c r="B8" s="4" t="s">
        <v>519</v>
      </c>
      <c r="C8" s="4" t="s">
        <v>520</v>
      </c>
    </row>
    <row r="9" spans="1:3">
      <c r="A9" s="4" t="s">
        <v>521</v>
      </c>
      <c r="B9" s="4" t="s">
        <v>522</v>
      </c>
      <c r="C9" s="4" t="s">
        <v>523</v>
      </c>
    </row>
    <row r="10" spans="1:3">
      <c r="A10" s="4" t="s">
        <v>524</v>
      </c>
      <c r="B10" s="4" t="s">
        <v>525</v>
      </c>
      <c r="C10" s="4" t="s">
        <v>525</v>
      </c>
    </row>
    <row r="11" spans="1:3">
      <c r="A11" s="4" t="s">
        <v>526</v>
      </c>
    </row>
    <row r="12" spans="1:3">
      <c r="A12" s="3" t="s">
        <v>511</v>
      </c>
    </row>
    <row r="13" spans="1:3">
      <c r="A13" s="4" t="s">
        <v>513</v>
      </c>
      <c r="B13" s="6" t="n">
        <v>7444</v>
      </c>
      <c r="C13" s="6" t="n">
        <v>1945</v>
      </c>
    </row>
    <row r="14" spans="1:3">
      <c r="A14" s="4" t="s">
        <v>518</v>
      </c>
      <c r="B14" s="4" t="s">
        <v>527</v>
      </c>
      <c r="C14" s="4" t="s">
        <v>528</v>
      </c>
    </row>
    <row r="15" spans="1:3">
      <c r="A15" s="4" t="s">
        <v>529</v>
      </c>
    </row>
    <row r="16" spans="1:3">
      <c r="A16" s="3" t="s">
        <v>511</v>
      </c>
    </row>
    <row r="17" spans="1:3">
      <c r="A17" s="4" t="s">
        <v>513</v>
      </c>
      <c r="B17" s="6" t="n">
        <v>1494</v>
      </c>
      <c r="C17" s="6" t="n">
        <v>1770</v>
      </c>
    </row>
    <row r="18" spans="1:3">
      <c r="A18" s="4" t="s">
        <v>518</v>
      </c>
      <c r="B18" s="4" t="s">
        <v>530</v>
      </c>
      <c r="C18" s="4" t="s">
        <v>530</v>
      </c>
    </row>
    <row r="19" spans="1:3">
      <c r="A19" s="4" t="s">
        <v>531</v>
      </c>
    </row>
    <row r="20" spans="1:3">
      <c r="A20" s="3" t="s">
        <v>511</v>
      </c>
    </row>
    <row r="21" spans="1:3">
      <c r="A21" s="4" t="s">
        <v>513</v>
      </c>
      <c r="B21" s="6" t="n">
        <v>712</v>
      </c>
      <c r="C21" s="6" t="n">
        <v>139</v>
      </c>
    </row>
    <row r="22" spans="1:3">
      <c r="A22" s="4" t="s">
        <v>518</v>
      </c>
      <c r="B22" s="4" t="s">
        <v>530</v>
      </c>
    </row>
    <row r="23" spans="1:3">
      <c r="A23" s="4" t="s">
        <v>416</v>
      </c>
    </row>
    <row r="24" spans="1:3">
      <c r="A24" s="3" t="s">
        <v>511</v>
      </c>
    </row>
    <row r="25" spans="1:3">
      <c r="A25" s="4" t="s">
        <v>512</v>
      </c>
      <c r="B25" s="6" t="n">
        <v>433458</v>
      </c>
      <c r="C25" s="5" t="n">
        <v>423732</v>
      </c>
    </row>
    <row r="26" spans="1:3">
      <c r="A26" s="4" t="s">
        <v>513</v>
      </c>
      <c r="B26" s="5" t="n">
        <v>6807</v>
      </c>
      <c r="C26" s="5" t="n">
        <v>1729</v>
      </c>
    </row>
    <row r="27" spans="1:3">
      <c r="A27" s="4" t="s">
        <v>514</v>
      </c>
      <c r="B27" s="5" t="n">
        <v>2059</v>
      </c>
      <c r="C27" s="5" t="n">
        <v>4099</v>
      </c>
    </row>
    <row r="28" spans="1:3">
      <c r="A28" s="4" t="s">
        <v>441</v>
      </c>
      <c r="B28" s="5" t="n">
        <v>442324</v>
      </c>
      <c r="C28" s="5" t="n">
        <v>429560</v>
      </c>
    </row>
    <row r="29" spans="1:3">
      <c r="A29" s="4" t="s">
        <v>532</v>
      </c>
    </row>
    <row r="30" spans="1:3">
      <c r="A30" s="3" t="s">
        <v>511</v>
      </c>
    </row>
    <row r="31" spans="1:3">
      <c r="A31" s="4" t="s">
        <v>513</v>
      </c>
      <c r="B31" s="5" t="n">
        <v>5195</v>
      </c>
      <c r="C31" s="5" t="n">
        <v>1384</v>
      </c>
    </row>
    <row r="32" spans="1:3">
      <c r="A32" s="4" t="s">
        <v>533</v>
      </c>
    </row>
    <row r="33" spans="1:3">
      <c r="A33" s="3" t="s">
        <v>511</v>
      </c>
    </row>
    <row r="34" spans="1:3">
      <c r="A34" s="4" t="s">
        <v>513</v>
      </c>
      <c r="B34" s="5" t="n">
        <v>1028</v>
      </c>
      <c r="C34" s="5" t="n">
        <v>206</v>
      </c>
    </row>
    <row r="35" spans="1:3">
      <c r="A35" s="4" t="s">
        <v>534</v>
      </c>
    </row>
    <row r="36" spans="1:3">
      <c r="A36" s="3" t="s">
        <v>511</v>
      </c>
    </row>
    <row r="37" spans="1:3">
      <c r="A37" s="4" t="s">
        <v>513</v>
      </c>
      <c r="B37" s="5" t="n">
        <v>584</v>
      </c>
      <c r="C37" s="5" t="n">
        <v>139</v>
      </c>
    </row>
    <row r="38" spans="1:3">
      <c r="A38" s="4" t="s">
        <v>436</v>
      </c>
    </row>
    <row r="39" spans="1:3">
      <c r="A39" s="3" t="s">
        <v>511</v>
      </c>
    </row>
    <row r="40" spans="1:3">
      <c r="A40" s="4" t="s">
        <v>512</v>
      </c>
      <c r="B40" s="5" t="n">
        <v>546492</v>
      </c>
      <c r="C40" s="5" t="n">
        <v>512252</v>
      </c>
    </row>
    <row r="41" spans="1:3">
      <c r="A41" s="4" t="s">
        <v>513</v>
      </c>
      <c r="B41" s="5" t="n">
        <v>2086</v>
      </c>
      <c r="C41" s="5" t="n">
        <v>1801</v>
      </c>
    </row>
    <row r="42" spans="1:3">
      <c r="A42" s="4" t="s">
        <v>514</v>
      </c>
      <c r="B42" s="5" t="n">
        <v>10163</v>
      </c>
      <c r="C42" s="5" t="n">
        <v>9374</v>
      </c>
    </row>
    <row r="43" spans="1:3">
      <c r="A43" s="4" t="s">
        <v>441</v>
      </c>
      <c r="B43" s="5" t="n">
        <v>558741</v>
      </c>
      <c r="C43" s="5" t="n">
        <v>523427</v>
      </c>
    </row>
    <row r="44" spans="1:3">
      <c r="A44" s="4" t="s">
        <v>535</v>
      </c>
    </row>
    <row r="45" spans="1:3">
      <c r="A45" s="3" t="s">
        <v>511</v>
      </c>
    </row>
    <row r="46" spans="1:3">
      <c r="A46" s="4" t="s">
        <v>513</v>
      </c>
      <c r="B46" s="5" t="n">
        <v>1894</v>
      </c>
      <c r="C46" s="5" t="n">
        <v>253</v>
      </c>
    </row>
    <row r="47" spans="1:3">
      <c r="A47" s="4" t="s">
        <v>536</v>
      </c>
    </row>
    <row r="48" spans="1:3">
      <c r="A48" s="3" t="s">
        <v>511</v>
      </c>
    </row>
    <row r="49" spans="1:3">
      <c r="A49" s="4" t="s">
        <v>513</v>
      </c>
      <c r="B49" s="5" t="n">
        <v>192</v>
      </c>
      <c r="C49" s="5" t="n">
        <v>1548</v>
      </c>
    </row>
    <row r="50" spans="1:3">
      <c r="A50" s="4" t="s">
        <v>437</v>
      </c>
    </row>
    <row r="51" spans="1:3">
      <c r="A51" s="3" t="s">
        <v>511</v>
      </c>
    </row>
    <row r="52" spans="1:3">
      <c r="A52" s="4" t="s">
        <v>512</v>
      </c>
      <c r="B52" s="5" t="n">
        <v>104809</v>
      </c>
      <c r="C52" s="5" t="n">
        <v>107089</v>
      </c>
    </row>
    <row r="53" spans="1:3">
      <c r="A53" s="4" t="s">
        <v>513</v>
      </c>
      <c r="B53" s="5" t="n">
        <v>466</v>
      </c>
      <c r="C53" s="5" t="n">
        <v>93</v>
      </c>
    </row>
    <row r="54" spans="1:3">
      <c r="A54" s="4" t="s">
        <v>514</v>
      </c>
      <c r="B54" s="5" t="n">
        <v>308</v>
      </c>
      <c r="C54" s="5" t="n">
        <v>340</v>
      </c>
    </row>
    <row r="55" spans="1:3">
      <c r="A55" s="4" t="s">
        <v>441</v>
      </c>
      <c r="B55" s="5" t="n">
        <v>105583</v>
      </c>
      <c r="C55" s="5" t="n">
        <v>107522</v>
      </c>
    </row>
    <row r="56" spans="1:3">
      <c r="A56" s="4" t="s">
        <v>537</v>
      </c>
    </row>
    <row r="57" spans="1:3">
      <c r="A57" s="3" t="s">
        <v>511</v>
      </c>
    </row>
    <row r="58" spans="1:3">
      <c r="A58" s="4" t="s">
        <v>513</v>
      </c>
      <c r="B58" s="5" t="n">
        <v>337</v>
      </c>
      <c r="C58" s="5" t="n">
        <v>83</v>
      </c>
    </row>
    <row r="59" spans="1:3">
      <c r="A59" s="4" t="s">
        <v>538</v>
      </c>
    </row>
    <row r="60" spans="1:3">
      <c r="A60" s="3" t="s">
        <v>511</v>
      </c>
    </row>
    <row r="61" spans="1:3">
      <c r="A61" s="4" t="s">
        <v>513</v>
      </c>
      <c r="B61" s="5" t="n">
        <v>1</v>
      </c>
      <c r="C61" s="5" t="n">
        <v>10</v>
      </c>
    </row>
    <row r="62" spans="1:3">
      <c r="A62" s="4" t="s">
        <v>539</v>
      </c>
    </row>
    <row r="63" spans="1:3">
      <c r="A63" s="3" t="s">
        <v>511</v>
      </c>
    </row>
    <row r="64" spans="1:3">
      <c r="A64" s="4" t="s">
        <v>513</v>
      </c>
      <c r="B64" s="5" t="n">
        <v>128</v>
      </c>
    </row>
    <row r="65" spans="1:3">
      <c r="A65" s="4" t="s">
        <v>417</v>
      </c>
    </row>
    <row r="66" spans="1:3">
      <c r="A66" s="3" t="s">
        <v>511</v>
      </c>
    </row>
    <row r="67" spans="1:3">
      <c r="A67" s="4" t="s">
        <v>512</v>
      </c>
      <c r="B67" s="5" t="n">
        <v>11985</v>
      </c>
      <c r="C67" s="5" t="n">
        <v>7238</v>
      </c>
    </row>
    <row r="68" spans="1:3">
      <c r="A68" s="4" t="s">
        <v>513</v>
      </c>
      <c r="B68" s="5" t="n">
        <v>34</v>
      </c>
      <c r="C68" s="5" t="n">
        <v>36</v>
      </c>
    </row>
    <row r="69" spans="1:3">
      <c r="A69" s="4" t="s">
        <v>441</v>
      </c>
      <c r="B69" s="5" t="n">
        <v>12019</v>
      </c>
      <c r="C69" s="5" t="n">
        <v>7274</v>
      </c>
    </row>
    <row r="70" spans="1:3">
      <c r="A70" s="4" t="s">
        <v>540</v>
      </c>
    </row>
    <row r="71" spans="1:3">
      <c r="A71" s="3" t="s">
        <v>511</v>
      </c>
    </row>
    <row r="72" spans="1:3">
      <c r="A72" s="4" t="s">
        <v>513</v>
      </c>
      <c r="B72" s="5" t="n">
        <v>18</v>
      </c>
      <c r="C72" s="5" t="n">
        <v>30</v>
      </c>
    </row>
    <row r="73" spans="1:3">
      <c r="A73" s="4" t="s">
        <v>541</v>
      </c>
    </row>
    <row r="74" spans="1:3">
      <c r="A74" s="3" t="s">
        <v>511</v>
      </c>
    </row>
    <row r="75" spans="1:3">
      <c r="A75" s="4" t="s">
        <v>513</v>
      </c>
      <c r="B75" s="5" t="n">
        <v>16</v>
      </c>
      <c r="C75" s="5" t="n">
        <v>6</v>
      </c>
    </row>
    <row r="76" spans="1:3">
      <c r="A76" s="4" t="s">
        <v>487</v>
      </c>
    </row>
    <row r="77" spans="1:3">
      <c r="A77" s="3" t="s">
        <v>511</v>
      </c>
    </row>
    <row r="78" spans="1:3">
      <c r="A78" s="4" t="s">
        <v>512</v>
      </c>
      <c r="B78" s="5" t="n">
        <v>116111</v>
      </c>
      <c r="C78" s="5" t="n">
        <v>124535</v>
      </c>
    </row>
    <row r="79" spans="1:3">
      <c r="A79" s="4" t="s">
        <v>513</v>
      </c>
      <c r="B79" s="5" t="n">
        <v>257</v>
      </c>
      <c r="C79" s="5" t="n">
        <v>195</v>
      </c>
    </row>
    <row r="80" spans="1:3">
      <c r="A80" s="4" t="s">
        <v>514</v>
      </c>
      <c r="C80" s="5" t="n">
        <v>2842</v>
      </c>
    </row>
    <row r="81" spans="1:3">
      <c r="A81" s="4" t="s">
        <v>441</v>
      </c>
      <c r="B81" s="5" t="n">
        <v>116368</v>
      </c>
      <c r="C81" s="5" t="n">
        <v>127572</v>
      </c>
    </row>
    <row r="82" spans="1:3">
      <c r="A82" s="4" t="s">
        <v>542</v>
      </c>
    </row>
    <row r="83" spans="1:3">
      <c r="A83" s="3" t="s">
        <v>511</v>
      </c>
    </row>
    <row r="84" spans="1:3">
      <c r="A84" s="4" t="s">
        <v>513</v>
      </c>
      <c r="C84" s="6" t="n">
        <v>195</v>
      </c>
    </row>
    <row r="85" spans="1:3">
      <c r="A85" s="4" t="s">
        <v>543</v>
      </c>
    </row>
    <row r="86" spans="1:3">
      <c r="A86" s="3" t="s">
        <v>511</v>
      </c>
    </row>
    <row r="87" spans="1:3">
      <c r="A87" s="4" t="s">
        <v>513</v>
      </c>
      <c r="B87" s="6" t="n">
        <v>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9</v>
      </c>
      <c r="D1" s="2" t="s">
        <v>1</v>
      </c>
    </row>
    <row r="2" spans="1:5">
      <c r="B2" s="2" t="s">
        <v>2</v>
      </c>
      <c r="C2" s="2" t="s">
        <v>80</v>
      </c>
      <c r="D2" s="2" t="s">
        <v>2</v>
      </c>
      <c r="E2" s="2" t="s">
        <v>80</v>
      </c>
    </row>
    <row r="3" spans="1:5">
      <c r="A3" s="3" t="s">
        <v>442</v>
      </c>
    </row>
    <row r="4" spans="1:5">
      <c r="A4" s="4" t="s">
        <v>545</v>
      </c>
      <c r="B4" s="6" t="n">
        <v>10305</v>
      </c>
      <c r="C4" s="6" t="n">
        <v>10121</v>
      </c>
      <c r="D4" s="6" t="n">
        <v>10343</v>
      </c>
      <c r="E4" s="6" t="n">
        <v>9781</v>
      </c>
    </row>
    <row r="5" spans="1:5">
      <c r="A5" s="4" t="s">
        <v>546</v>
      </c>
      <c r="B5" s="5" t="n">
        <v>-184</v>
      </c>
      <c r="C5" s="5" t="n">
        <v>-246</v>
      </c>
      <c r="D5" s="5" t="n">
        <v>-801</v>
      </c>
      <c r="E5" s="5" t="n">
        <v>-954</v>
      </c>
    </row>
    <row r="6" spans="1:5">
      <c r="A6" s="4" t="s">
        <v>547</v>
      </c>
      <c r="B6" s="5" t="n">
        <v>117</v>
      </c>
      <c r="C6" s="5" t="n">
        <v>146</v>
      </c>
      <c r="D6" s="5" t="n">
        <v>396</v>
      </c>
      <c r="E6" s="5" t="n">
        <v>287</v>
      </c>
    </row>
    <row r="7" spans="1:5">
      <c r="A7" s="4" t="s">
        <v>548</v>
      </c>
      <c r="B7" s="5" t="n">
        <v>-67</v>
      </c>
      <c r="C7" s="5" t="n">
        <v>-100</v>
      </c>
      <c r="D7" s="5" t="n">
        <v>-405</v>
      </c>
      <c r="E7" s="5" t="n">
        <v>-667</v>
      </c>
    </row>
    <row r="8" spans="1:5">
      <c r="A8" s="4" t="s">
        <v>549</v>
      </c>
      <c r="B8" s="5" t="n">
        <v>200</v>
      </c>
      <c r="C8" s="5" t="n">
        <v>307</v>
      </c>
      <c r="D8" s="5" t="n">
        <v>500</v>
      </c>
      <c r="E8" s="5" t="n">
        <v>1214</v>
      </c>
    </row>
    <row r="9" spans="1:5">
      <c r="A9" s="4" t="s">
        <v>550</v>
      </c>
      <c r="B9" s="5" t="n">
        <v>10438</v>
      </c>
      <c r="C9" s="5" t="n">
        <v>10328</v>
      </c>
      <c r="D9" s="5" t="n">
        <v>10438</v>
      </c>
      <c r="E9" s="5" t="n">
        <v>10328</v>
      </c>
    </row>
    <row r="10" spans="1:5">
      <c r="A10" s="4" t="s">
        <v>435</v>
      </c>
    </row>
    <row r="11" spans="1:5">
      <c r="A11" s="3" t="s">
        <v>442</v>
      </c>
    </row>
    <row r="12" spans="1:5">
      <c r="A12" s="4" t="s">
        <v>545</v>
      </c>
      <c r="B12" s="5" t="n">
        <v>2443</v>
      </c>
      <c r="C12" s="5" t="n">
        <v>2593</v>
      </c>
      <c r="D12" s="5" t="n">
        <v>2662</v>
      </c>
      <c r="E12" s="5" t="n">
        <v>2460</v>
      </c>
    </row>
    <row r="13" spans="1:5">
      <c r="A13" s="4" t="s">
        <v>546</v>
      </c>
      <c r="D13" s="5" t="n">
        <v>-3</v>
      </c>
      <c r="E13" s="5" t="n">
        <v>-379</v>
      </c>
    </row>
    <row r="14" spans="1:5">
      <c r="A14" s="4" t="s">
        <v>547</v>
      </c>
      <c r="B14" s="5" t="n">
        <v>1</v>
      </c>
      <c r="C14" s="5" t="n">
        <v>3</v>
      </c>
      <c r="D14" s="5" t="n">
        <v>8</v>
      </c>
      <c r="E14" s="5" t="n">
        <v>18</v>
      </c>
    </row>
    <row r="15" spans="1:5">
      <c r="A15" s="4" t="s">
        <v>548</v>
      </c>
      <c r="B15" s="5" t="n">
        <v>1</v>
      </c>
      <c r="C15" s="5" t="n">
        <v>3</v>
      </c>
      <c r="D15" s="5" t="n">
        <v>5</v>
      </c>
      <c r="E15" s="5" t="n">
        <v>-361</v>
      </c>
    </row>
    <row r="16" spans="1:5">
      <c r="A16" s="4" t="s">
        <v>549</v>
      </c>
      <c r="B16" s="5" t="n">
        <v>-903</v>
      </c>
      <c r="C16" s="5" t="n">
        <v>188</v>
      </c>
      <c r="D16" s="5" t="n">
        <v>-1126</v>
      </c>
      <c r="E16" s="5" t="n">
        <v>685</v>
      </c>
    </row>
    <row r="17" spans="1:5">
      <c r="A17" s="4" t="s">
        <v>550</v>
      </c>
      <c r="B17" s="5" t="n">
        <v>1541</v>
      </c>
      <c r="C17" s="5" t="n">
        <v>2784</v>
      </c>
      <c r="D17" s="5" t="n">
        <v>1541</v>
      </c>
      <c r="E17" s="5" t="n">
        <v>2784</v>
      </c>
    </row>
    <row r="18" spans="1:5">
      <c r="A18" s="4" t="s">
        <v>416</v>
      </c>
    </row>
    <row r="19" spans="1:5">
      <c r="A19" s="3" t="s">
        <v>442</v>
      </c>
    </row>
    <row r="20" spans="1:5">
      <c r="A20" s="4" t="s">
        <v>545</v>
      </c>
      <c r="B20" s="5" t="n">
        <v>2155</v>
      </c>
      <c r="C20" s="5" t="n">
        <v>2150</v>
      </c>
      <c r="D20" s="5" t="n">
        <v>2353</v>
      </c>
      <c r="E20" s="5" t="n">
        <v>2284</v>
      </c>
    </row>
    <row r="21" spans="1:5">
      <c r="A21" s="4" t="s">
        <v>546</v>
      </c>
      <c r="B21" s="5" t="n">
        <v>-86</v>
      </c>
      <c r="C21" s="5" t="n">
        <v>-109</v>
      </c>
      <c r="D21" s="5" t="n">
        <v>-509</v>
      </c>
      <c r="E21" s="5" t="n">
        <v>-288</v>
      </c>
    </row>
    <row r="22" spans="1:5">
      <c r="A22" s="4" t="s">
        <v>547</v>
      </c>
      <c r="B22" s="5" t="n">
        <v>12</v>
      </c>
      <c r="C22" s="5" t="n">
        <v>5</v>
      </c>
      <c r="D22" s="5" t="n">
        <v>23</v>
      </c>
      <c r="E22" s="5" t="n">
        <v>91</v>
      </c>
    </row>
    <row r="23" spans="1:5">
      <c r="A23" s="4" t="s">
        <v>548</v>
      </c>
      <c r="B23" s="5" t="n">
        <v>-74</v>
      </c>
      <c r="C23" s="5" t="n">
        <v>-104</v>
      </c>
      <c r="D23" s="5" t="n">
        <v>-486</v>
      </c>
      <c r="E23" s="5" t="n">
        <v>-197</v>
      </c>
    </row>
    <row r="24" spans="1:5">
      <c r="A24" s="4" t="s">
        <v>549</v>
      </c>
      <c r="B24" s="5" t="n">
        <v>600</v>
      </c>
      <c r="C24" s="5" t="n">
        <v>95</v>
      </c>
      <c r="D24" s="5" t="n">
        <v>814</v>
      </c>
      <c r="E24" s="5" t="n">
        <v>54</v>
      </c>
    </row>
    <row r="25" spans="1:5">
      <c r="A25" s="4" t="s">
        <v>550</v>
      </c>
      <c r="B25" s="5" t="n">
        <v>2681</v>
      </c>
      <c r="C25" s="5" t="n">
        <v>2141</v>
      </c>
      <c r="D25" s="5" t="n">
        <v>2681</v>
      </c>
      <c r="E25" s="5" t="n">
        <v>2141</v>
      </c>
    </row>
    <row r="26" spans="1:5">
      <c r="A26" s="4" t="s">
        <v>436</v>
      </c>
    </row>
    <row r="27" spans="1:5">
      <c r="A27" s="3" t="s">
        <v>442</v>
      </c>
    </row>
    <row r="28" spans="1:5">
      <c r="A28" s="4" t="s">
        <v>545</v>
      </c>
      <c r="B28" s="5" t="n">
        <v>3367</v>
      </c>
      <c r="C28" s="5" t="n">
        <v>2845</v>
      </c>
      <c r="D28" s="5" t="n">
        <v>3077</v>
      </c>
      <c r="E28" s="5" t="n">
        <v>2594</v>
      </c>
    </row>
    <row r="29" spans="1:5">
      <c r="A29" s="4" t="s">
        <v>547</v>
      </c>
      <c r="B29" s="5" t="n">
        <v>7</v>
      </c>
      <c r="C29" s="5" t="n">
        <v>5</v>
      </c>
      <c r="D29" s="5" t="n">
        <v>114</v>
      </c>
      <c r="E29" s="5" t="n">
        <v>23</v>
      </c>
    </row>
    <row r="30" spans="1:5">
      <c r="A30" s="4" t="s">
        <v>548</v>
      </c>
      <c r="B30" s="5" t="n">
        <v>7</v>
      </c>
      <c r="C30" s="5" t="n">
        <v>5</v>
      </c>
      <c r="D30" s="5" t="n">
        <v>114</v>
      </c>
      <c r="E30" s="5" t="n">
        <v>23</v>
      </c>
    </row>
    <row r="31" spans="1:5">
      <c r="A31" s="4" t="s">
        <v>549</v>
      </c>
      <c r="B31" s="5" t="n">
        <v>474</v>
      </c>
      <c r="C31" s="5" t="n">
        <v>87</v>
      </c>
      <c r="D31" s="5" t="n">
        <v>657</v>
      </c>
      <c r="E31" s="5" t="n">
        <v>320</v>
      </c>
    </row>
    <row r="32" spans="1:5">
      <c r="A32" s="4" t="s">
        <v>550</v>
      </c>
      <c r="B32" s="5" t="n">
        <v>3848</v>
      </c>
      <c r="C32" s="5" t="n">
        <v>2937</v>
      </c>
      <c r="D32" s="5" t="n">
        <v>3848</v>
      </c>
      <c r="E32" s="5" t="n">
        <v>2937</v>
      </c>
    </row>
    <row r="33" spans="1:5">
      <c r="A33" s="4" t="s">
        <v>437</v>
      </c>
    </row>
    <row r="34" spans="1:5">
      <c r="A34" s="3" t="s">
        <v>442</v>
      </c>
    </row>
    <row r="35" spans="1:5">
      <c r="A35" s="4" t="s">
        <v>545</v>
      </c>
      <c r="B35" s="5" t="n">
        <v>2057</v>
      </c>
      <c r="C35" s="5" t="n">
        <v>2210</v>
      </c>
      <c r="D35" s="5" t="n">
        <v>1949</v>
      </c>
      <c r="E35" s="5" t="n">
        <v>2241</v>
      </c>
    </row>
    <row r="36" spans="1:5">
      <c r="A36" s="4" t="s">
        <v>546</v>
      </c>
      <c r="B36" s="5" t="n">
        <v>-98</v>
      </c>
      <c r="C36" s="5" t="n">
        <v>-137</v>
      </c>
      <c r="D36" s="5" t="n">
        <v>-260</v>
      </c>
      <c r="E36" s="5" t="n">
        <v>-263</v>
      </c>
    </row>
    <row r="37" spans="1:5">
      <c r="A37" s="4" t="s">
        <v>547</v>
      </c>
      <c r="B37" s="5" t="n">
        <v>96</v>
      </c>
      <c r="C37" s="5" t="n">
        <v>122</v>
      </c>
      <c r="D37" s="5" t="n">
        <v>248</v>
      </c>
      <c r="E37" s="5" t="n">
        <v>144</v>
      </c>
    </row>
    <row r="38" spans="1:5">
      <c r="A38" s="4" t="s">
        <v>548</v>
      </c>
      <c r="B38" s="5" t="n">
        <v>-2</v>
      </c>
      <c r="C38" s="5" t="n">
        <v>-15</v>
      </c>
      <c r="D38" s="5" t="n">
        <v>-12</v>
      </c>
      <c r="E38" s="5" t="n">
        <v>-119</v>
      </c>
    </row>
    <row r="39" spans="1:5">
      <c r="A39" s="4" t="s">
        <v>549</v>
      </c>
      <c r="B39" s="5" t="n">
        <v>-39</v>
      </c>
      <c r="C39" s="5" t="n">
        <v>15</v>
      </c>
      <c r="D39" s="5" t="n">
        <v>79</v>
      </c>
      <c r="E39" s="5" t="n">
        <v>88</v>
      </c>
    </row>
    <row r="40" spans="1:5">
      <c r="A40" s="4" t="s">
        <v>550</v>
      </c>
      <c r="B40" s="5" t="n">
        <v>2016</v>
      </c>
      <c r="C40" s="5" t="n">
        <v>2210</v>
      </c>
      <c r="D40" s="5" t="n">
        <v>2016</v>
      </c>
      <c r="E40" s="5" t="n">
        <v>2210</v>
      </c>
    </row>
    <row r="41" spans="1:5">
      <c r="A41" s="4" t="s">
        <v>417</v>
      </c>
    </row>
    <row r="42" spans="1:5">
      <c r="A42" s="3" t="s">
        <v>442</v>
      </c>
    </row>
    <row r="43" spans="1:5">
      <c r="A43" s="4" t="s">
        <v>545</v>
      </c>
      <c r="B43" s="5" t="n">
        <v>283</v>
      </c>
      <c r="C43" s="5" t="n">
        <v>323</v>
      </c>
      <c r="D43" s="5" t="n">
        <v>302</v>
      </c>
      <c r="E43" s="5" t="n">
        <v>202</v>
      </c>
    </row>
    <row r="44" spans="1:5">
      <c r="A44" s="4" t="s">
        <v>546</v>
      </c>
      <c r="D44" s="5" t="n">
        <v>-29</v>
      </c>
      <c r="E44" s="5" t="n">
        <v>-24</v>
      </c>
    </row>
    <row r="45" spans="1:5">
      <c r="A45" s="4" t="s">
        <v>547</v>
      </c>
      <c r="B45" s="5" t="n">
        <v>1</v>
      </c>
      <c r="C45" s="5" t="n">
        <v>11</v>
      </c>
      <c r="D45" s="5" t="n">
        <v>3</v>
      </c>
      <c r="E45" s="5" t="n">
        <v>11</v>
      </c>
    </row>
    <row r="46" spans="1:5">
      <c r="A46" s="4" t="s">
        <v>548</v>
      </c>
      <c r="B46" s="5" t="n">
        <v>1</v>
      </c>
      <c r="C46" s="5" t="n">
        <v>11</v>
      </c>
      <c r="D46" s="5" t="n">
        <v>-26</v>
      </c>
      <c r="E46" s="5" t="n">
        <v>-13</v>
      </c>
    </row>
    <row r="47" spans="1:5">
      <c r="A47" s="4" t="s">
        <v>549</v>
      </c>
      <c r="B47" s="5" t="n">
        <v>68</v>
      </c>
      <c r="C47" s="5" t="n">
        <v>-78</v>
      </c>
      <c r="D47" s="5" t="n">
        <v>76</v>
      </c>
      <c r="E47" s="5" t="n">
        <v>67</v>
      </c>
    </row>
    <row r="48" spans="1:5">
      <c r="A48" s="4" t="s">
        <v>550</v>
      </c>
      <c r="B48" s="6" t="n">
        <v>352</v>
      </c>
      <c r="C48" s="6" t="n">
        <v>256</v>
      </c>
      <c r="D48" s="6" t="n">
        <v>352</v>
      </c>
      <c r="E48" s="6" t="n">
        <v>2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1</v>
      </c>
      <c r="B1" s="2" t="s">
        <v>2</v>
      </c>
      <c r="C1" s="2" t="s">
        <v>552</v>
      </c>
    </row>
    <row r="2" spans="1:3">
      <c r="A2" s="4" t="s">
        <v>48</v>
      </c>
      <c r="B2" s="6" t="n">
        <v>4908</v>
      </c>
      <c r="C2" s="6" t="n">
        <v>3800</v>
      </c>
    </row>
    <row r="3" spans="1:3">
      <c r="A3" s="4" t="s">
        <v>58</v>
      </c>
      <c r="B3" s="6" t="n">
        <v>4923</v>
      </c>
      <c r="C3" s="5" t="n">
        <v>3800</v>
      </c>
    </row>
    <row r="4" spans="1:3">
      <c r="A4" s="4" t="s">
        <v>553</v>
      </c>
    </row>
    <row r="5" spans="1:3">
      <c r="A5" s="4" t="s">
        <v>48</v>
      </c>
      <c r="C5" s="5" t="n">
        <v>1400</v>
      </c>
    </row>
    <row r="6" spans="1:3">
      <c r="A6" s="4" t="s">
        <v>58</v>
      </c>
      <c r="C6" s="6" t="n">
        <v>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7"/>
    <col customWidth="1" max="3" min="3" width="14"/>
  </cols>
  <sheetData>
    <row r="1" spans="1:3">
      <c r="A1" s="1" t="s">
        <v>554</v>
      </c>
      <c r="B1" s="2" t="s">
        <v>2</v>
      </c>
      <c r="C1" s="2" t="s">
        <v>552</v>
      </c>
    </row>
    <row r="2" spans="1:3">
      <c r="A2" s="3" t="s">
        <v>210</v>
      </c>
    </row>
    <row r="3" spans="1:3">
      <c r="A3" s="4" t="s">
        <v>58</v>
      </c>
      <c r="B3" s="6" t="n">
        <v>4923</v>
      </c>
      <c r="C3" s="6" t="n">
        <v>3800</v>
      </c>
    </row>
    <row r="4" spans="1:3">
      <c r="A4" s="4" t="s">
        <v>48</v>
      </c>
      <c r="B4" s="6" t="n">
        <v>4908</v>
      </c>
      <c r="C4" s="6" t="n">
        <v>3800</v>
      </c>
    </row>
    <row r="5" spans="1:3">
      <c r="A5" s="4" t="s">
        <v>555</v>
      </c>
      <c r="B5" s="4" t="s">
        <v>556</v>
      </c>
    </row>
    <row r="6" spans="1:3">
      <c r="A6" s="4" t="s">
        <v>557</v>
      </c>
      <c r="B6"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59</v>
      </c>
      <c r="B1" s="2" t="s">
        <v>79</v>
      </c>
      <c r="C1" s="2" t="s">
        <v>1</v>
      </c>
    </row>
    <row r="2" spans="1:3">
      <c r="B2" s="2" t="s">
        <v>2</v>
      </c>
      <c r="C2" s="2" t="s">
        <v>2</v>
      </c>
    </row>
    <row r="3" spans="1:3">
      <c r="A3" s="3" t="s">
        <v>210</v>
      </c>
    </row>
    <row r="4" spans="1:3">
      <c r="A4" s="4" t="s">
        <v>560</v>
      </c>
      <c r="B4" s="6" t="n">
        <v>173</v>
      </c>
      <c r="C4" s="6" t="n">
        <v>440</v>
      </c>
    </row>
    <row r="5" spans="1:3">
      <c r="A5" s="4" t="s">
        <v>561</v>
      </c>
      <c r="B5" s="5" t="n">
        <v>173</v>
      </c>
      <c r="C5" s="5" t="n">
        <v>440</v>
      </c>
    </row>
    <row r="6" spans="1:3">
      <c r="A6" s="4" t="s">
        <v>562</v>
      </c>
      <c r="B6" s="6" t="n">
        <v>163</v>
      </c>
      <c r="C6" s="6" t="n">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3</v>
      </c>
      <c r="B1" s="2" t="s">
        <v>2</v>
      </c>
      <c r="C1" s="2" t="s">
        <v>552</v>
      </c>
    </row>
    <row r="2" spans="1:3">
      <c r="A2" s="3" t="s">
        <v>210</v>
      </c>
    </row>
    <row r="3" spans="1:3">
      <c r="A3" s="4" t="s">
        <v>564</v>
      </c>
      <c r="B3" s="6" t="n">
        <v>168</v>
      </c>
    </row>
    <row r="4" spans="1:3">
      <c r="A4" s="4" t="s">
        <v>565</v>
      </c>
      <c r="B4" s="5" t="n">
        <v>604</v>
      </c>
    </row>
    <row r="5" spans="1:3">
      <c r="A5" s="4" t="s">
        <v>566</v>
      </c>
      <c r="B5" s="5" t="n">
        <v>545</v>
      </c>
    </row>
    <row r="6" spans="1:3">
      <c r="A6" s="4" t="s">
        <v>567</v>
      </c>
      <c r="B6" s="5" t="n">
        <v>541</v>
      </c>
    </row>
    <row r="7" spans="1:3">
      <c r="A7" s="4" t="s">
        <v>568</v>
      </c>
      <c r="B7" s="5" t="n">
        <v>521</v>
      </c>
    </row>
    <row r="8" spans="1:3">
      <c r="A8" s="4" t="s">
        <v>569</v>
      </c>
      <c r="B8" s="5" t="n">
        <v>473</v>
      </c>
    </row>
    <row r="9" spans="1:3">
      <c r="A9" s="4" t="s">
        <v>570</v>
      </c>
      <c r="B9" s="5" t="n">
        <v>3258</v>
      </c>
    </row>
    <row r="10" spans="1:3">
      <c r="A10" s="4" t="s">
        <v>571</v>
      </c>
      <c r="B10" s="5" t="n">
        <v>6110</v>
      </c>
    </row>
    <row r="11" spans="1:3">
      <c r="A11" s="4" t="s">
        <v>572</v>
      </c>
      <c r="B11" s="5" t="n">
        <v>1187</v>
      </c>
    </row>
    <row r="12" spans="1:3">
      <c r="A12" s="4" t="s">
        <v>58</v>
      </c>
      <c r="B12" s="6" t="n">
        <v>4923</v>
      </c>
      <c r="C12" s="6" t="n">
        <v>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31</v>
      </c>
      <c r="B1" s="2" t="s">
        <v>132</v>
      </c>
      <c r="C1" s="2" t="s">
        <v>133</v>
      </c>
      <c r="D1" s="2" t="s">
        <v>134</v>
      </c>
      <c r="E1" s="2" t="s">
        <v>135</v>
      </c>
      <c r="F1" s="2" t="s">
        <v>136</v>
      </c>
    </row>
    <row r="2" spans="1:6">
      <c r="A2" s="4" t="s">
        <v>137</v>
      </c>
      <c r="B2" s="6" t="n">
        <v>127</v>
      </c>
      <c r="C2" s="6" t="n">
        <v>65256</v>
      </c>
      <c r="D2" s="6" t="n">
        <v>99662</v>
      </c>
      <c r="E2" s="6" t="n">
        <v>-1309</v>
      </c>
      <c r="F2" s="6" t="n">
        <v>163736</v>
      </c>
    </row>
    <row r="3" spans="1:6">
      <c r="A3" s="4" t="s">
        <v>138</v>
      </c>
      <c r="D3" s="5" t="n">
        <v>4058</v>
      </c>
      <c r="F3" s="5" t="n">
        <v>4058</v>
      </c>
    </row>
    <row r="4" spans="1:6">
      <c r="A4" s="4" t="s">
        <v>139</v>
      </c>
      <c r="E4" s="5" t="n">
        <v>-2069</v>
      </c>
      <c r="F4" s="5" t="n">
        <v>-2069</v>
      </c>
    </row>
    <row r="5" spans="1:6">
      <c r="A5" s="4" t="s">
        <v>140</v>
      </c>
      <c r="C5" s="5" t="n">
        <v>143</v>
      </c>
      <c r="F5" s="5" t="n">
        <v>143</v>
      </c>
    </row>
    <row r="6" spans="1:6">
      <c r="A6" s="4" t="s">
        <v>141</v>
      </c>
      <c r="D6" s="5" t="n">
        <v>-891</v>
      </c>
      <c r="F6" s="5" t="n">
        <v>-891</v>
      </c>
    </row>
    <row r="7" spans="1:6">
      <c r="A7" s="4" t="s">
        <v>142</v>
      </c>
      <c r="B7" s="5" t="n">
        <v>127</v>
      </c>
      <c r="C7" s="5" t="n">
        <v>65399</v>
      </c>
      <c r="D7" s="5" t="n">
        <v>102829</v>
      </c>
      <c r="E7" s="5" t="n">
        <v>-3378</v>
      </c>
      <c r="F7" s="5" t="n">
        <v>164977</v>
      </c>
    </row>
    <row r="8" spans="1:6">
      <c r="A8" s="4" t="s">
        <v>137</v>
      </c>
      <c r="B8" s="5" t="n">
        <v>127</v>
      </c>
      <c r="C8" s="5" t="n">
        <v>65256</v>
      </c>
      <c r="D8" s="5" t="n">
        <v>99662</v>
      </c>
      <c r="E8" s="5" t="n">
        <v>-1309</v>
      </c>
      <c r="F8" s="5" t="n">
        <v>163736</v>
      </c>
    </row>
    <row r="9" spans="1:6">
      <c r="A9" s="4" t="s">
        <v>138</v>
      </c>
      <c r="F9" s="5" t="n">
        <v>12903</v>
      </c>
    </row>
    <row r="10" spans="1:6">
      <c r="A10" s="4" t="s">
        <v>143</v>
      </c>
      <c r="B10" s="5" t="n">
        <v>127</v>
      </c>
      <c r="C10" s="5" t="n">
        <v>65730</v>
      </c>
      <c r="D10" s="5" t="n">
        <v>109628</v>
      </c>
      <c r="E10" s="5" t="n">
        <v>-4066</v>
      </c>
      <c r="F10" s="5" t="n">
        <v>171419</v>
      </c>
    </row>
    <row r="11" spans="1:6">
      <c r="A11" s="4" t="s">
        <v>142</v>
      </c>
      <c r="B11" s="5" t="n">
        <v>127</v>
      </c>
      <c r="C11" s="5" t="n">
        <v>65399</v>
      </c>
      <c r="D11" s="5" t="n">
        <v>102829</v>
      </c>
      <c r="E11" s="5" t="n">
        <v>-3378</v>
      </c>
      <c r="F11" s="5" t="n">
        <v>164977</v>
      </c>
    </row>
    <row r="12" spans="1:6">
      <c r="A12" s="4" t="s">
        <v>138</v>
      </c>
      <c r="D12" s="5" t="n">
        <v>4391</v>
      </c>
      <c r="F12" s="5" t="n">
        <v>4391</v>
      </c>
    </row>
    <row r="13" spans="1:6">
      <c r="A13" s="4" t="s">
        <v>139</v>
      </c>
      <c r="E13" s="5" t="n">
        <v>-395</v>
      </c>
      <c r="F13" s="5" t="n">
        <v>-395</v>
      </c>
    </row>
    <row r="14" spans="1:6">
      <c r="A14" s="4" t="s">
        <v>140</v>
      </c>
      <c r="C14" s="5" t="n">
        <v>163</v>
      </c>
      <c r="F14" s="5" t="n">
        <v>163</v>
      </c>
    </row>
    <row r="15" spans="1:6">
      <c r="A15" s="4" t="s">
        <v>141</v>
      </c>
      <c r="D15" s="5" t="n">
        <v>-1021</v>
      </c>
      <c r="F15" s="5" t="n">
        <v>-1021</v>
      </c>
    </row>
    <row r="16" spans="1:6">
      <c r="A16" s="4" t="s">
        <v>144</v>
      </c>
      <c r="B16" s="5" t="n">
        <v>127</v>
      </c>
      <c r="C16" s="5" t="n">
        <v>65562</v>
      </c>
      <c r="D16" s="5" t="n">
        <v>106193</v>
      </c>
      <c r="E16" s="5" t="n">
        <v>-3767</v>
      </c>
      <c r="F16" s="5" t="n">
        <v>168115</v>
      </c>
    </row>
    <row r="17" spans="1:6">
      <c r="A17" s="4" t="s">
        <v>145</v>
      </c>
      <c r="D17" s="5" t="n">
        <v>-6</v>
      </c>
      <c r="E17" s="5" t="n">
        <v>6</v>
      </c>
    </row>
    <row r="18" spans="1:6">
      <c r="A18" s="4" t="s">
        <v>138</v>
      </c>
      <c r="D18" s="5" t="n">
        <v>4454</v>
      </c>
      <c r="F18" s="5" t="n">
        <v>4454</v>
      </c>
    </row>
    <row r="19" spans="1:6">
      <c r="A19" s="4" t="s">
        <v>139</v>
      </c>
      <c r="E19" s="5" t="n">
        <v>-299</v>
      </c>
      <c r="F19" s="5" t="n">
        <v>-299</v>
      </c>
    </row>
    <row r="20" spans="1:6">
      <c r="A20" s="4" t="s">
        <v>140</v>
      </c>
      <c r="C20" s="5" t="n">
        <v>168</v>
      </c>
      <c r="F20" s="5" t="n">
        <v>168</v>
      </c>
    </row>
    <row r="21" spans="1:6">
      <c r="A21" s="4" t="s">
        <v>141</v>
      </c>
      <c r="D21" s="5" t="n">
        <v>-1019</v>
      </c>
      <c r="F21" s="5" t="n">
        <v>-1019</v>
      </c>
    </row>
    <row r="22" spans="1:6">
      <c r="A22" s="4" t="s">
        <v>143</v>
      </c>
      <c r="B22" s="5" t="n">
        <v>127</v>
      </c>
      <c r="C22" s="5" t="n">
        <v>65730</v>
      </c>
      <c r="D22" s="5" t="n">
        <v>109628</v>
      </c>
      <c r="E22" s="5" t="n">
        <v>-4066</v>
      </c>
      <c r="F22" s="5" t="n">
        <v>171419</v>
      </c>
    </row>
    <row r="23" spans="1:6">
      <c r="A23" s="4" t="s">
        <v>145</v>
      </c>
      <c r="F23" s="5" t="n">
        <v>1300</v>
      </c>
    </row>
    <row r="24" spans="1:6">
      <c r="A24" s="4" t="s">
        <v>146</v>
      </c>
      <c r="B24" s="5" t="n">
        <v>127</v>
      </c>
      <c r="C24" s="5" t="n">
        <v>65434</v>
      </c>
      <c r="D24" s="5" t="n">
        <v>120574</v>
      </c>
      <c r="E24" s="5" t="n">
        <v>-2950</v>
      </c>
      <c r="F24" s="5" t="n">
        <v>183185</v>
      </c>
    </row>
    <row r="25" spans="1:6">
      <c r="A25" s="4" t="s">
        <v>138</v>
      </c>
      <c r="D25" s="5" t="n">
        <v>3754</v>
      </c>
      <c r="F25" s="5" t="n">
        <v>3754</v>
      </c>
    </row>
    <row r="26" spans="1:6">
      <c r="A26" s="4" t="s">
        <v>139</v>
      </c>
      <c r="E26" s="5" t="n">
        <v>1446</v>
      </c>
      <c r="F26" s="5" t="n">
        <v>1446</v>
      </c>
    </row>
    <row r="27" spans="1:6">
      <c r="A27" s="4" t="s">
        <v>140</v>
      </c>
      <c r="C27" s="5" t="n">
        <v>63</v>
      </c>
      <c r="F27" s="5" t="n">
        <v>63</v>
      </c>
    </row>
    <row r="28" spans="1:6">
      <c r="A28" s="4" t="s">
        <v>147</v>
      </c>
      <c r="B28" s="5" t="n">
        <v>1</v>
      </c>
      <c r="C28" s="5" t="n">
        <v>-89</v>
      </c>
      <c r="F28" s="5" t="n">
        <v>-88</v>
      </c>
    </row>
    <row r="29" spans="1:6">
      <c r="A29" s="4" t="s">
        <v>141</v>
      </c>
      <c r="D29" s="5" t="n">
        <v>-1278</v>
      </c>
      <c r="F29" s="5" t="n">
        <v>-1278</v>
      </c>
    </row>
    <row r="30" spans="1:6">
      <c r="A30" s="4" t="s">
        <v>148</v>
      </c>
      <c r="B30" s="5" t="n">
        <v>128</v>
      </c>
      <c r="C30" s="5" t="n">
        <v>65408</v>
      </c>
      <c r="D30" s="5" t="n">
        <v>123050</v>
      </c>
      <c r="E30" s="5" t="n">
        <v>-1504</v>
      </c>
      <c r="F30" s="5" t="n">
        <v>187082</v>
      </c>
    </row>
    <row r="31" spans="1:6">
      <c r="A31" s="4" t="s">
        <v>146</v>
      </c>
      <c r="B31" s="5" t="n">
        <v>127</v>
      </c>
      <c r="C31" s="5" t="n">
        <v>65434</v>
      </c>
      <c r="D31" s="5" t="n">
        <v>120574</v>
      </c>
      <c r="E31" s="5" t="n">
        <v>-2950</v>
      </c>
      <c r="F31" s="5" t="n">
        <v>183185</v>
      </c>
    </row>
    <row r="32" spans="1:6">
      <c r="A32" s="4" t="s">
        <v>138</v>
      </c>
      <c r="F32" s="5" t="n">
        <v>12184</v>
      </c>
    </row>
    <row r="33" spans="1:6">
      <c r="A33" s="4" t="s">
        <v>149</v>
      </c>
      <c r="B33" s="5" t="n">
        <v>127</v>
      </c>
      <c r="C33" s="5" t="n">
        <v>64879</v>
      </c>
      <c r="D33" s="5" t="n">
        <v>128924</v>
      </c>
      <c r="E33" s="5" t="n">
        <v>33</v>
      </c>
      <c r="F33" s="5" t="n">
        <v>193963</v>
      </c>
    </row>
    <row r="34" spans="1:6">
      <c r="A34" s="4" t="s">
        <v>148</v>
      </c>
      <c r="B34" s="5" t="n">
        <v>128</v>
      </c>
      <c r="C34" s="5" t="n">
        <v>65408</v>
      </c>
      <c r="D34" s="5" t="n">
        <v>123050</v>
      </c>
      <c r="E34" s="5" t="n">
        <v>-1504</v>
      </c>
      <c r="F34" s="5" t="n">
        <v>187082</v>
      </c>
    </row>
    <row r="35" spans="1:6">
      <c r="A35" s="4" t="s">
        <v>138</v>
      </c>
      <c r="D35" s="5" t="n">
        <v>4224</v>
      </c>
      <c r="F35" s="5" t="n">
        <v>4224</v>
      </c>
    </row>
    <row r="36" spans="1:6">
      <c r="A36" s="4" t="s">
        <v>139</v>
      </c>
      <c r="E36" s="5" t="n">
        <v>1311</v>
      </c>
      <c r="F36" s="5" t="n">
        <v>1311</v>
      </c>
    </row>
    <row r="37" spans="1:6">
      <c r="A37" s="4" t="s">
        <v>140</v>
      </c>
      <c r="C37" s="5" t="n">
        <v>-32</v>
      </c>
      <c r="F37" s="5" t="n">
        <v>-32</v>
      </c>
    </row>
    <row r="38" spans="1:6">
      <c r="A38" s="4" t="s">
        <v>141</v>
      </c>
      <c r="D38" s="5" t="n">
        <v>-1278</v>
      </c>
      <c r="F38" s="5" t="n">
        <v>-1278</v>
      </c>
    </row>
    <row r="39" spans="1:6">
      <c r="A39" s="4" t="s">
        <v>150</v>
      </c>
      <c r="B39" s="5" t="n">
        <v>128</v>
      </c>
      <c r="C39" s="5" t="n">
        <v>65376</v>
      </c>
      <c r="D39" s="5" t="n">
        <v>125996</v>
      </c>
      <c r="E39" s="5" t="n">
        <v>-193</v>
      </c>
      <c r="F39" s="5" t="n">
        <v>191307</v>
      </c>
    </row>
    <row r="40" spans="1:6">
      <c r="A40" s="4" t="s">
        <v>138</v>
      </c>
      <c r="D40" s="5" t="n">
        <v>4206</v>
      </c>
      <c r="F40" s="5" t="n">
        <v>4206</v>
      </c>
    </row>
    <row r="41" spans="1:6">
      <c r="A41" s="4" t="s">
        <v>139</v>
      </c>
      <c r="E41" s="5" t="n">
        <v>226</v>
      </c>
      <c r="F41" s="5" t="n">
        <v>226</v>
      </c>
    </row>
    <row r="42" spans="1:6">
      <c r="A42" s="4" t="s">
        <v>151</v>
      </c>
      <c r="B42" s="5" t="n">
        <v>-1</v>
      </c>
      <c r="C42" s="5" t="n">
        <v>-558</v>
      </c>
      <c r="F42" s="5" t="n">
        <v>-559</v>
      </c>
    </row>
    <row r="43" spans="1:6">
      <c r="A43" s="4" t="s">
        <v>140</v>
      </c>
      <c r="C43" s="5" t="n">
        <v>61</v>
      </c>
      <c r="F43" s="5" t="n">
        <v>61</v>
      </c>
    </row>
    <row r="44" spans="1:6">
      <c r="A44" s="4" t="s">
        <v>141</v>
      </c>
      <c r="D44" s="5" t="n">
        <v>-1278</v>
      </c>
      <c r="F44" s="5" t="n">
        <v>-1278</v>
      </c>
    </row>
    <row r="45" spans="1:6">
      <c r="A45" s="4" t="s">
        <v>149</v>
      </c>
      <c r="B45" s="6" t="n">
        <v>127</v>
      </c>
      <c r="C45" s="6" t="n">
        <v>64879</v>
      </c>
      <c r="D45" s="6" t="n">
        <v>128924</v>
      </c>
      <c r="E45" s="6" t="n">
        <v>33</v>
      </c>
      <c r="F45" s="5" t="n">
        <v>193963</v>
      </c>
    </row>
    <row r="46" spans="1:6">
      <c r="A46" s="4" t="s">
        <v>145</v>
      </c>
      <c r="F46" s="6" t="n">
        <v>1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73</v>
      </c>
      <c r="B1" s="2" t="s">
        <v>1</v>
      </c>
    </row>
    <row r="2" spans="1:4">
      <c r="B2" s="2" t="s">
        <v>2</v>
      </c>
      <c r="C2" s="2" t="s">
        <v>80</v>
      </c>
      <c r="D2" s="2" t="s">
        <v>31</v>
      </c>
    </row>
    <row r="3" spans="1:4">
      <c r="A3" s="3" t="s">
        <v>574</v>
      </c>
    </row>
    <row r="4" spans="1:4">
      <c r="A4" s="4" t="s">
        <v>575</v>
      </c>
      <c r="B4" s="6" t="n">
        <v>2396</v>
      </c>
      <c r="D4" s="6" t="n">
        <v>2857</v>
      </c>
    </row>
    <row r="5" spans="1:4">
      <c r="A5" s="4" t="s">
        <v>45</v>
      </c>
      <c r="B5" s="5" t="n">
        <v>17518</v>
      </c>
      <c r="D5" s="5" t="n">
        <v>17518</v>
      </c>
    </row>
    <row r="6" spans="1:4">
      <c r="A6" s="4" t="s">
        <v>576</v>
      </c>
      <c r="B6" s="5" t="n">
        <v>461</v>
      </c>
      <c r="C6" s="6" t="n">
        <v>597</v>
      </c>
    </row>
    <row r="7" spans="1:4">
      <c r="A7" s="4" t="s">
        <v>577</v>
      </c>
    </row>
    <row r="8" spans="1:4">
      <c r="A8" s="3" t="s">
        <v>574</v>
      </c>
    </row>
    <row r="9" spans="1:4">
      <c r="A9" s="4" t="s">
        <v>575</v>
      </c>
      <c r="B9" s="6" t="n">
        <v>2396</v>
      </c>
      <c r="D9" s="6" t="n">
        <v>28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78</v>
      </c>
      <c r="B1" s="2" t="s">
        <v>1</v>
      </c>
      <c r="C1" s="2" t="s">
        <v>318</v>
      </c>
    </row>
    <row r="2" spans="1:3">
      <c r="B2" s="2" t="s">
        <v>2</v>
      </c>
      <c r="C2" s="2" t="s">
        <v>31</v>
      </c>
    </row>
    <row r="3" spans="1:3">
      <c r="A3" s="3" t="s">
        <v>579</v>
      </c>
    </row>
    <row r="4" spans="1:3">
      <c r="A4" s="4" t="s">
        <v>580</v>
      </c>
      <c r="B4" s="6" t="n">
        <v>19728</v>
      </c>
      <c r="C4" s="6" t="n">
        <v>19728</v>
      </c>
    </row>
    <row r="5" spans="1:3">
      <c r="A5" s="4" t="s">
        <v>581</v>
      </c>
      <c r="B5" s="5" t="n">
        <v>-1543</v>
      </c>
      <c r="C5" s="5" t="n">
        <v>-1543</v>
      </c>
    </row>
    <row r="6" spans="1:3">
      <c r="A6" s="4" t="s">
        <v>582</v>
      </c>
      <c r="B6" s="5" t="n">
        <v>-667</v>
      </c>
      <c r="C6" s="5" t="n">
        <v>-667</v>
      </c>
    </row>
    <row r="7" spans="1:3">
      <c r="A7" s="4" t="s">
        <v>583</v>
      </c>
      <c r="B7" s="5" t="n">
        <v>17518</v>
      </c>
      <c r="C7" s="5" t="n">
        <v>17518</v>
      </c>
    </row>
    <row r="8" spans="1:3">
      <c r="A8" s="4" t="s">
        <v>584</v>
      </c>
      <c r="B8" s="5" t="n">
        <v>3954</v>
      </c>
      <c r="C8" s="5" t="n">
        <v>3954</v>
      </c>
    </row>
    <row r="9" spans="1:3">
      <c r="A9" s="4" t="s">
        <v>585</v>
      </c>
      <c r="B9" s="5" t="n">
        <v>-1558</v>
      </c>
      <c r="C9" s="5" t="n">
        <v>-1097</v>
      </c>
    </row>
    <row r="10" spans="1:3">
      <c r="A10" s="4" t="s">
        <v>586</v>
      </c>
      <c r="B10" s="5" t="n">
        <v>2396</v>
      </c>
      <c r="C10" s="5" t="n">
        <v>2857</v>
      </c>
    </row>
    <row r="11" spans="1:3">
      <c r="A11" s="4" t="s">
        <v>587</v>
      </c>
      <c r="B11" s="5" t="n">
        <v>2396</v>
      </c>
      <c r="C11" s="5" t="n">
        <v>2857</v>
      </c>
    </row>
    <row r="12" spans="1:3">
      <c r="A12" s="4" t="s">
        <v>577</v>
      </c>
    </row>
    <row r="13" spans="1:3">
      <c r="A13" s="3" t="s">
        <v>579</v>
      </c>
    </row>
    <row r="14" spans="1:3">
      <c r="A14" s="4" t="s">
        <v>584</v>
      </c>
      <c r="B14" s="5" t="n">
        <v>3954</v>
      </c>
      <c r="C14" s="5" t="n">
        <v>3954</v>
      </c>
    </row>
    <row r="15" spans="1:3">
      <c r="A15" s="4" t="s">
        <v>585</v>
      </c>
      <c r="B15" s="5" t="n">
        <v>-1558</v>
      </c>
      <c r="C15" s="5" t="n">
        <v>-1097</v>
      </c>
    </row>
    <row r="16" spans="1:3">
      <c r="A16" s="4" t="s">
        <v>586</v>
      </c>
      <c r="B16" s="6" t="n">
        <v>2396</v>
      </c>
      <c r="C16" s="6" t="n">
        <v>2857</v>
      </c>
    </row>
    <row r="17" spans="1:3">
      <c r="A17" s="4" t="s">
        <v>588</v>
      </c>
      <c r="B17" s="4" t="s">
        <v>589</v>
      </c>
      <c r="C17" s="4" t="s">
        <v>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213</v>
      </c>
    </row>
    <row r="3" spans="1:3">
      <c r="A3" s="4" t="s">
        <v>26</v>
      </c>
      <c r="B3" s="6" t="n">
        <v>144</v>
      </c>
    </row>
    <row r="4" spans="1:3">
      <c r="A4" s="4" t="s">
        <v>592</v>
      </c>
      <c r="B4" s="5" t="n">
        <v>533</v>
      </c>
    </row>
    <row r="5" spans="1:3">
      <c r="A5" s="4" t="s">
        <v>593</v>
      </c>
      <c r="B5" s="5" t="n">
        <v>461</v>
      </c>
    </row>
    <row r="6" spans="1:3">
      <c r="A6" s="4" t="s">
        <v>594</v>
      </c>
      <c r="B6" s="5" t="n">
        <v>389</v>
      </c>
    </row>
    <row r="7" spans="1:3">
      <c r="A7" s="4" t="s">
        <v>595</v>
      </c>
      <c r="B7" s="5" t="n">
        <v>317</v>
      </c>
    </row>
    <row r="8" spans="1:3">
      <c r="A8" s="4" t="s">
        <v>596</v>
      </c>
      <c r="B8" s="5" t="n">
        <v>246</v>
      </c>
    </row>
    <row r="9" spans="1:3">
      <c r="A9" s="4" t="s">
        <v>570</v>
      </c>
      <c r="B9" s="5" t="n">
        <v>306</v>
      </c>
    </row>
    <row r="10" spans="1:3">
      <c r="A10" s="4" t="s">
        <v>586</v>
      </c>
      <c r="B10" s="6" t="n">
        <v>2396</v>
      </c>
      <c r="C10" s="6" t="n">
        <v>2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7</v>
      </c>
      <c r="B1" s="2" t="s">
        <v>2</v>
      </c>
      <c r="C1" s="2" t="s">
        <v>31</v>
      </c>
    </row>
    <row r="2" spans="1:3">
      <c r="A2" s="3" t="s">
        <v>216</v>
      </c>
    </row>
    <row r="3" spans="1:3">
      <c r="A3" s="4" t="s">
        <v>163</v>
      </c>
      <c r="B3" s="6" t="n">
        <v>3507</v>
      </c>
      <c r="C3" s="6" t="n">
        <v>3345</v>
      </c>
    </row>
    <row r="4" spans="1:3">
      <c r="A4" s="4" t="s">
        <v>598</v>
      </c>
      <c r="B4" s="5" t="n">
        <v>2795</v>
      </c>
      <c r="C4" s="5" t="n">
        <v>4182</v>
      </c>
    </row>
    <row r="5" spans="1:3">
      <c r="A5" s="4" t="s">
        <v>599</v>
      </c>
      <c r="B5" s="5" t="n">
        <v>1483</v>
      </c>
      <c r="C5" s="5" t="n">
        <v>1067</v>
      </c>
    </row>
    <row r="6" spans="1:3">
      <c r="A6" s="4" t="s">
        <v>600</v>
      </c>
      <c r="B6" s="5" t="n">
        <v>18440</v>
      </c>
      <c r="C6" s="5" t="n">
        <v>3726</v>
      </c>
    </row>
    <row r="7" spans="1:3">
      <c r="A7" s="4" t="s">
        <v>601</v>
      </c>
      <c r="B7" s="5" t="n">
        <v>518</v>
      </c>
    </row>
    <row r="8" spans="1:3">
      <c r="A8" s="4" t="s">
        <v>49</v>
      </c>
      <c r="B8" s="5" t="n">
        <v>3514</v>
      </c>
      <c r="C8" s="5" t="n">
        <v>5358</v>
      </c>
    </row>
    <row r="9" spans="1:3">
      <c r="A9" s="4" t="s">
        <v>136</v>
      </c>
      <c r="B9" s="6" t="n">
        <v>30257</v>
      </c>
      <c r="C9" s="6" t="n">
        <v>17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3" t="s">
        <v>603</v>
      </c>
    </row>
    <row r="3" spans="1:3">
      <c r="A3" s="4" t="s">
        <v>434</v>
      </c>
      <c r="B3" s="6" t="n">
        <v>2850</v>
      </c>
      <c r="C3" s="6" t="n">
        <v>2797</v>
      </c>
    </row>
    <row r="4" spans="1:3">
      <c r="A4" s="4" t="s">
        <v>604</v>
      </c>
      <c r="B4" s="5" t="n">
        <v>81</v>
      </c>
      <c r="C4" s="5" t="n">
        <v>81</v>
      </c>
    </row>
    <row r="5" spans="1:3">
      <c r="A5" s="4" t="s">
        <v>605</v>
      </c>
      <c r="B5" s="5" t="n">
        <v>37</v>
      </c>
    </row>
    <row r="6" spans="1:3">
      <c r="A6" s="4" t="s">
        <v>606</v>
      </c>
      <c r="B6" s="5" t="n">
        <v>-3</v>
      </c>
      <c r="C6" s="5" t="n">
        <v>273</v>
      </c>
    </row>
    <row r="7" spans="1:3">
      <c r="A7" s="4" t="s">
        <v>607</v>
      </c>
      <c r="B7" s="5" t="n">
        <v>354</v>
      </c>
      <c r="C7" s="5" t="n">
        <v>260</v>
      </c>
    </row>
    <row r="8" spans="1:3">
      <c r="A8" s="4" t="s">
        <v>608</v>
      </c>
      <c r="C8" s="5" t="n">
        <v>1105</v>
      </c>
    </row>
    <row r="9" spans="1:3">
      <c r="A9" s="4" t="s">
        <v>609</v>
      </c>
      <c r="B9" s="5" t="n">
        <v>6</v>
      </c>
      <c r="C9" s="5" t="n">
        <v>12</v>
      </c>
    </row>
    <row r="10" spans="1:3">
      <c r="A10" s="4" t="s">
        <v>610</v>
      </c>
      <c r="B10" s="5" t="n">
        <v>480</v>
      </c>
      <c r="C10" s="5" t="n">
        <v>524</v>
      </c>
    </row>
    <row r="11" spans="1:3">
      <c r="A11" s="4" t="s">
        <v>611</v>
      </c>
      <c r="B11" s="5" t="n">
        <v>3805</v>
      </c>
      <c r="C11" s="5" t="n">
        <v>5052</v>
      </c>
    </row>
    <row r="12" spans="1:3">
      <c r="A12" s="3" t="s">
        <v>612</v>
      </c>
    </row>
    <row r="13" spans="1:3">
      <c r="A13" s="4" t="s">
        <v>613</v>
      </c>
      <c r="B13" s="5" t="n">
        <v>187</v>
      </c>
      <c r="C13" s="5" t="n">
        <v>238</v>
      </c>
    </row>
    <row r="14" spans="1:3">
      <c r="A14" s="4" t="s">
        <v>614</v>
      </c>
      <c r="B14" s="5" t="n">
        <v>48</v>
      </c>
      <c r="C14" s="5" t="n">
        <v>60</v>
      </c>
    </row>
    <row r="15" spans="1:3">
      <c r="A15" s="4" t="s">
        <v>615</v>
      </c>
      <c r="B15" s="5" t="n">
        <v>448</v>
      </c>
      <c r="C15" s="5" t="n">
        <v>247</v>
      </c>
    </row>
    <row r="16" spans="1:3">
      <c r="A16" s="4" t="s">
        <v>616</v>
      </c>
      <c r="B16" s="5" t="n">
        <v>195</v>
      </c>
      <c r="C16" s="5" t="n">
        <v>200</v>
      </c>
    </row>
    <row r="17" spans="1:3">
      <c r="A17" s="4" t="s">
        <v>617</v>
      </c>
      <c r="B17" s="5" t="n">
        <v>10</v>
      </c>
    </row>
    <row r="18" spans="1:3">
      <c r="A18" s="4" t="s">
        <v>610</v>
      </c>
      <c r="B18" s="5" t="n">
        <v>122</v>
      </c>
      <c r="C18" s="5" t="n">
        <v>125</v>
      </c>
    </row>
    <row r="19" spans="1:3">
      <c r="A19" s="4" t="s">
        <v>618</v>
      </c>
      <c r="B19" s="5" t="n">
        <v>1010</v>
      </c>
      <c r="C19" s="5" t="n">
        <v>870</v>
      </c>
    </row>
    <row r="20" spans="1:3">
      <c r="A20" s="4" t="s">
        <v>619</v>
      </c>
      <c r="B20" s="6" t="n">
        <v>2795</v>
      </c>
      <c r="C20" s="6" t="n">
        <v>41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1</v>
      </c>
    </row>
    <row r="2" spans="1:3">
      <c r="A2" s="3" t="s">
        <v>219</v>
      </c>
    </row>
    <row r="3" spans="1:3">
      <c r="A3" s="4" t="s">
        <v>164</v>
      </c>
      <c r="B3" s="6" t="n">
        <v>450</v>
      </c>
      <c r="C3" s="6" t="n">
        <v>604</v>
      </c>
    </row>
    <row r="4" spans="1:3">
      <c r="A4" s="4" t="s">
        <v>621</v>
      </c>
      <c r="B4" s="5" t="n">
        <v>211</v>
      </c>
      <c r="C4" s="5" t="n">
        <v>3213</v>
      </c>
    </row>
    <row r="5" spans="1:3">
      <c r="A5" s="4" t="s">
        <v>622</v>
      </c>
      <c r="B5" s="5" t="n">
        <v>1074</v>
      </c>
      <c r="C5" s="5" t="n">
        <v>1040</v>
      </c>
    </row>
    <row r="6" spans="1:3">
      <c r="A6" s="4" t="s">
        <v>623</v>
      </c>
      <c r="C6" s="5" t="n">
        <v>3454</v>
      </c>
    </row>
    <row r="7" spans="1:3">
      <c r="A7" s="4" t="s">
        <v>59</v>
      </c>
      <c r="B7" s="5" t="n">
        <v>3304</v>
      </c>
      <c r="C7" s="5" t="n">
        <v>104</v>
      </c>
    </row>
    <row r="8" spans="1:3">
      <c r="A8" s="4" t="s">
        <v>136</v>
      </c>
      <c r="B8" s="6" t="n">
        <v>5039</v>
      </c>
      <c r="C8" s="6" t="n">
        <v>84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624</v>
      </c>
      <c r="B1" s="2" t="s">
        <v>79</v>
      </c>
      <c r="D1" s="2" t="s">
        <v>1</v>
      </c>
      <c r="F1" s="2" t="s">
        <v>318</v>
      </c>
    </row>
    <row r="2" spans="1:9">
      <c r="B2" s="2" t="s">
        <v>2</v>
      </c>
      <c r="C2" s="2" t="s">
        <v>80</v>
      </c>
      <c r="D2" s="2" t="s">
        <v>2</v>
      </c>
      <c r="E2" s="2" t="s">
        <v>80</v>
      </c>
      <c r="F2" s="2" t="s">
        <v>625</v>
      </c>
      <c r="G2" s="2" t="s">
        <v>31</v>
      </c>
      <c r="H2" s="2" t="s">
        <v>626</v>
      </c>
      <c r="I2" s="2" t="s">
        <v>627</v>
      </c>
    </row>
    <row r="3" spans="1:9">
      <c r="A3" s="4" t="s">
        <v>628</v>
      </c>
    </row>
    <row r="4" spans="1:9">
      <c r="A4" s="3" t="s">
        <v>629</v>
      </c>
    </row>
    <row r="5" spans="1:9">
      <c r="A5" s="4" t="s">
        <v>630</v>
      </c>
      <c r="D5" s="5" t="n">
        <v>15578</v>
      </c>
    </row>
    <row r="6" spans="1:9">
      <c r="A6" s="4" t="s">
        <v>631</v>
      </c>
    </row>
    <row r="7" spans="1:9">
      <c r="A7" s="3" t="s">
        <v>629</v>
      </c>
    </row>
    <row r="8" spans="1:9">
      <c r="A8" s="4" t="s">
        <v>632</v>
      </c>
      <c r="D8" s="5" t="n">
        <v>15702</v>
      </c>
    </row>
    <row r="9" spans="1:9">
      <c r="A9" s="4" t="s">
        <v>299</v>
      </c>
    </row>
    <row r="10" spans="1:9">
      <c r="A10" s="3" t="s">
        <v>629</v>
      </c>
    </row>
    <row r="11" spans="1:9">
      <c r="A11" s="4" t="s">
        <v>633</v>
      </c>
      <c r="B11" s="5" t="n">
        <v>750000</v>
      </c>
      <c r="D11" s="5" t="n">
        <v>750000</v>
      </c>
    </row>
    <row r="12" spans="1:9">
      <c r="A12" s="4" t="s">
        <v>634</v>
      </c>
      <c r="B12" s="5" t="n">
        <v>636465</v>
      </c>
      <c r="D12" s="5" t="n">
        <v>636465</v>
      </c>
    </row>
    <row r="13" spans="1:9">
      <c r="A13" s="4" t="s">
        <v>635</v>
      </c>
      <c r="D13" s="4" t="s">
        <v>636</v>
      </c>
    </row>
    <row r="14" spans="1:9">
      <c r="A14" s="4" t="s">
        <v>637</v>
      </c>
      <c r="D14" s="6" t="n">
        <v>0</v>
      </c>
      <c r="E14" s="6" t="n">
        <v>520000</v>
      </c>
    </row>
    <row r="15" spans="1:9">
      <c r="A15" s="4" t="s">
        <v>638</v>
      </c>
    </row>
    <row r="16" spans="1:9">
      <c r="A16" s="3" t="s">
        <v>629</v>
      </c>
    </row>
    <row r="17" spans="1:9">
      <c r="A17" s="4" t="s">
        <v>639</v>
      </c>
      <c r="D17" s="4" t="s">
        <v>640</v>
      </c>
    </row>
    <row r="18" spans="1:9">
      <c r="A18" s="4" t="s">
        <v>641</v>
      </c>
    </row>
    <row r="19" spans="1:9">
      <c r="A19" s="3" t="s">
        <v>629</v>
      </c>
    </row>
    <row r="20" spans="1:9">
      <c r="A20" s="4" t="s">
        <v>642</v>
      </c>
      <c r="D20" s="4" t="s">
        <v>643</v>
      </c>
    </row>
    <row r="21" spans="1:9">
      <c r="A21" s="4" t="s">
        <v>644</v>
      </c>
      <c r="B21" s="7" t="n">
        <v>15.41</v>
      </c>
      <c r="D21" s="7" t="n">
        <v>15.41</v>
      </c>
      <c r="H21" s="7" t="n">
        <v>14.66</v>
      </c>
      <c r="I21" s="7" t="n">
        <v>17.92</v>
      </c>
    </row>
    <row r="22" spans="1:9">
      <c r="A22" s="4" t="s">
        <v>645</v>
      </c>
      <c r="D22" s="4" t="s">
        <v>646</v>
      </c>
    </row>
    <row r="23" spans="1:9">
      <c r="A23" s="4" t="s">
        <v>647</v>
      </c>
      <c r="B23" s="6" t="n">
        <v>0</v>
      </c>
      <c r="C23" s="6" t="n">
        <v>0</v>
      </c>
      <c r="D23" s="6" t="n">
        <v>0</v>
      </c>
      <c r="E23" s="6" t="n">
        <v>0</v>
      </c>
    </row>
    <row r="24" spans="1:9">
      <c r="A24" s="4" t="s">
        <v>648</v>
      </c>
      <c r="B24" s="6" t="n">
        <v>72000</v>
      </c>
      <c r="D24" s="6" t="n">
        <v>72000</v>
      </c>
    </row>
    <row r="25" spans="1:9">
      <c r="A25" s="4" t="s">
        <v>649</v>
      </c>
      <c r="D25" s="5" t="n">
        <v>72000</v>
      </c>
      <c r="G25" s="6" t="n">
        <v>365000</v>
      </c>
    </row>
    <row r="26" spans="1:9">
      <c r="A26" s="4" t="s">
        <v>650</v>
      </c>
      <c r="B26" s="6" t="n">
        <v>72000</v>
      </c>
      <c r="D26" s="6" t="n">
        <v>72000</v>
      </c>
    </row>
    <row r="27" spans="1:9">
      <c r="A27" s="4" t="s">
        <v>651</v>
      </c>
    </row>
    <row r="28" spans="1:9">
      <c r="A28" s="3" t="s">
        <v>629</v>
      </c>
    </row>
    <row r="29" spans="1:9">
      <c r="A29" s="4" t="s">
        <v>652</v>
      </c>
      <c r="D29" s="4" t="s">
        <v>653</v>
      </c>
    </row>
    <row r="30" spans="1:9">
      <c r="A30" s="4" t="s">
        <v>637</v>
      </c>
      <c r="D30" s="6" t="n">
        <v>241000</v>
      </c>
      <c r="E30" s="6" t="n">
        <v>383000</v>
      </c>
    </row>
    <row r="31" spans="1:9">
      <c r="A31" s="4" t="s">
        <v>654</v>
      </c>
    </row>
    <row r="32" spans="1:9">
      <c r="A32" s="3" t="s">
        <v>629</v>
      </c>
    </row>
    <row r="33" spans="1:9">
      <c r="A33" s="4" t="s">
        <v>652</v>
      </c>
      <c r="D33" s="4" t="s">
        <v>646</v>
      </c>
    </row>
    <row r="34" spans="1:9">
      <c r="A34" s="4" t="s">
        <v>655</v>
      </c>
    </row>
    <row r="35" spans="1:9">
      <c r="A35" s="3" t="s">
        <v>629</v>
      </c>
    </row>
    <row r="36" spans="1:9">
      <c r="A36" s="4" t="s">
        <v>637</v>
      </c>
      <c r="F36" s="6" t="n">
        <v>24726</v>
      </c>
    </row>
    <row r="37" spans="1:9">
      <c r="A37" s="4" t="s">
        <v>656</v>
      </c>
    </row>
    <row r="38" spans="1:9">
      <c r="A38" s="3" t="s">
        <v>629</v>
      </c>
    </row>
    <row r="39" spans="1:9">
      <c r="A39" s="4" t="s">
        <v>652</v>
      </c>
      <c r="D39" s="4" t="s">
        <v>657</v>
      </c>
    </row>
    <row r="40" spans="1:9">
      <c r="A40" s="4" t="s">
        <v>658</v>
      </c>
    </row>
    <row r="41" spans="1:9">
      <c r="A41" s="3" t="s">
        <v>629</v>
      </c>
    </row>
    <row r="42" spans="1:9">
      <c r="A42" s="4" t="s">
        <v>637</v>
      </c>
      <c r="F42" s="6" t="n">
        <v>6178</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s>
  <sheetData>
    <row r="1" spans="1:5">
      <c r="A1" s="1" t="s">
        <v>659</v>
      </c>
      <c r="B1" s="2" t="s">
        <v>79</v>
      </c>
      <c r="D1" s="2" t="s">
        <v>1</v>
      </c>
    </row>
    <row r="2" spans="1:5">
      <c r="B2" s="2" t="s">
        <v>2</v>
      </c>
      <c r="C2" s="2" t="s">
        <v>80</v>
      </c>
      <c r="D2" s="2" t="s">
        <v>2</v>
      </c>
      <c r="E2" s="2" t="s">
        <v>80</v>
      </c>
    </row>
    <row r="3" spans="1:5">
      <c r="A3" s="3" t="s">
        <v>222</v>
      </c>
    </row>
    <row r="4" spans="1:5">
      <c r="A4" s="4" t="s">
        <v>158</v>
      </c>
      <c r="B4" s="6" t="n">
        <v>61</v>
      </c>
      <c r="C4" s="6" t="n">
        <v>168</v>
      </c>
      <c r="D4" s="6" t="n">
        <v>92</v>
      </c>
      <c r="E4" s="6" t="n">
        <v>474</v>
      </c>
    </row>
    <row r="5" spans="1:5">
      <c r="A5" s="4" t="s">
        <v>660</v>
      </c>
      <c r="B5" s="5" t="n">
        <v>2</v>
      </c>
      <c r="C5" s="5" t="n">
        <v>11</v>
      </c>
      <c r="D5" s="5" t="n">
        <v>5</v>
      </c>
      <c r="E5" s="5" t="n">
        <v>146</v>
      </c>
    </row>
    <row r="6" spans="1:5">
      <c r="A6" s="4" t="s">
        <v>661</v>
      </c>
      <c r="B6" s="6" t="n">
        <v>90</v>
      </c>
      <c r="C6" s="6" t="n">
        <v>530</v>
      </c>
      <c r="D6" s="6" t="n">
        <v>90</v>
      </c>
      <c r="E6" s="6" t="n">
        <v>530</v>
      </c>
    </row>
    <row r="7" spans="1:5">
      <c r="A7" s="4" t="s">
        <v>662</v>
      </c>
      <c r="D7" s="4" t="s">
        <v>663</v>
      </c>
      <c r="E7" s="4" t="s">
        <v>6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1</v>
      </c>
      <c r="C1" s="2" t="s">
        <v>318</v>
      </c>
    </row>
    <row r="2" spans="1:3">
      <c r="B2" s="2" t="s">
        <v>2</v>
      </c>
      <c r="C2" s="2" t="s">
        <v>31</v>
      </c>
    </row>
    <row r="3" spans="1:3">
      <c r="A3" s="4" t="s">
        <v>631</v>
      </c>
    </row>
    <row r="4" spans="1:3">
      <c r="A4" s="3" t="s">
        <v>629</v>
      </c>
    </row>
    <row r="5" spans="1:3">
      <c r="A5" s="4" t="s">
        <v>632</v>
      </c>
      <c r="B5" s="5" t="n">
        <v>15702</v>
      </c>
    </row>
    <row r="6" spans="1:3">
      <c r="A6" s="4" t="s">
        <v>666</v>
      </c>
      <c r="B6" s="5" t="n">
        <v>15702</v>
      </c>
    </row>
    <row r="7" spans="1:3">
      <c r="A7" s="4" t="s">
        <v>667</v>
      </c>
      <c r="B7" s="7" t="n">
        <v>15.36</v>
      </c>
    </row>
    <row r="8" spans="1:3">
      <c r="A8" s="4" t="s">
        <v>668</v>
      </c>
      <c r="B8" s="7" t="n">
        <v>15.36</v>
      </c>
    </row>
    <row r="9" spans="1:3">
      <c r="A9" s="4" t="s">
        <v>669</v>
      </c>
    </row>
    <row r="10" spans="1:3">
      <c r="A10" s="3" t="s">
        <v>629</v>
      </c>
    </row>
    <row r="11" spans="1:3">
      <c r="A11" s="4" t="s">
        <v>670</v>
      </c>
      <c r="B11" s="5" t="n">
        <v>38562</v>
      </c>
    </row>
    <row r="12" spans="1:3">
      <c r="A12" s="4" t="s">
        <v>671</v>
      </c>
      <c r="B12" s="5" t="n">
        <v>-15577</v>
      </c>
      <c r="C12" s="5" t="n">
        <v>-15577</v>
      </c>
    </row>
    <row r="13" spans="1:3">
      <c r="A13" s="4" t="s">
        <v>672</v>
      </c>
      <c r="B13" s="5" t="n">
        <v>-16807</v>
      </c>
    </row>
    <row r="14" spans="1:3">
      <c r="A14" s="4" t="s">
        <v>666</v>
      </c>
      <c r="B14" s="5" t="n">
        <v>6178</v>
      </c>
      <c r="C14" s="5" t="n">
        <v>38562</v>
      </c>
    </row>
    <row r="15" spans="1:3">
      <c r="A15" s="4" t="s">
        <v>673</v>
      </c>
      <c r="B15" s="7" t="n">
        <v>14.69</v>
      </c>
    </row>
    <row r="16" spans="1:3">
      <c r="A16" s="4" t="s">
        <v>674</v>
      </c>
      <c r="B16" s="8" t="n">
        <v>11.68</v>
      </c>
    </row>
    <row r="17" spans="1:3">
      <c r="A17" s="4" t="s">
        <v>675</v>
      </c>
      <c r="B17" s="8" t="n">
        <v>16.78</v>
      </c>
    </row>
    <row r="18" spans="1:3">
      <c r="A18" s="4" t="s">
        <v>668</v>
      </c>
      <c r="B18" s="7" t="n">
        <v>16.57</v>
      </c>
      <c r="C18" s="7" t="n">
        <v>14.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29</v>
      </c>
    </row>
    <row r="4" spans="1:2">
      <c r="A4" s="4" t="s">
        <v>678</v>
      </c>
      <c r="B4" s="5" t="n">
        <v>27249</v>
      </c>
    </row>
    <row r="5" spans="1:2">
      <c r="A5" s="4" t="s">
        <v>679</v>
      </c>
      <c r="B5" s="5" t="n">
        <v>-15578</v>
      </c>
    </row>
    <row r="6" spans="1:2">
      <c r="A6" s="4" t="s">
        <v>680</v>
      </c>
      <c r="B6" s="5" t="n">
        <v>11671</v>
      </c>
    </row>
    <row r="7" spans="1:2">
      <c r="A7" s="4" t="s">
        <v>681</v>
      </c>
      <c r="B7" s="5" t="n">
        <v>11671</v>
      </c>
    </row>
    <row r="8" spans="1:2">
      <c r="A8" s="4" t="s">
        <v>682</v>
      </c>
      <c r="B8" s="7" t="n">
        <v>9.68</v>
      </c>
    </row>
    <row r="9" spans="1:2">
      <c r="A9" s="4" t="s">
        <v>683</v>
      </c>
      <c r="B9" s="8" t="n">
        <v>10.01</v>
      </c>
    </row>
    <row r="10" spans="1:2">
      <c r="A10" s="4" t="s">
        <v>684</v>
      </c>
      <c r="B10" s="8" t="n">
        <v>9.25</v>
      </c>
    </row>
    <row r="11" spans="1:2">
      <c r="A11" s="4" t="s">
        <v>685</v>
      </c>
      <c r="B11" s="7" t="n">
        <v>9.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0</v>
      </c>
    </row>
    <row r="3" spans="1:3">
      <c r="A3" s="3" t="s">
        <v>153</v>
      </c>
    </row>
    <row r="4" spans="1:3">
      <c r="A4" s="4" t="s">
        <v>138</v>
      </c>
      <c r="B4" s="6" t="n">
        <v>12184</v>
      </c>
      <c r="C4" s="6" t="n">
        <v>12903</v>
      </c>
    </row>
    <row r="5" spans="1:3">
      <c r="A5" s="3" t="s">
        <v>154</v>
      </c>
    </row>
    <row r="6" spans="1:3">
      <c r="A6" s="4" t="s">
        <v>155</v>
      </c>
      <c r="B6" s="5" t="n">
        <v>-414</v>
      </c>
      <c r="C6" s="5" t="n">
        <v>-517</v>
      </c>
    </row>
    <row r="7" spans="1:3">
      <c r="A7" s="4" t="s">
        <v>93</v>
      </c>
      <c r="B7" s="5" t="n">
        <v>500</v>
      </c>
      <c r="C7" s="5" t="n">
        <v>1214</v>
      </c>
    </row>
    <row r="8" spans="1:3">
      <c r="A8" s="4" t="s">
        <v>156</v>
      </c>
      <c r="B8" s="5" t="n">
        <v>1779</v>
      </c>
      <c r="C8" s="5" t="n">
        <v>1664</v>
      </c>
    </row>
    <row r="9" spans="1:3">
      <c r="A9" s="4" t="s">
        <v>157</v>
      </c>
      <c r="B9" s="5" t="n">
        <v>396</v>
      </c>
      <c r="C9" s="5" t="n">
        <v>498</v>
      </c>
    </row>
    <row r="10" spans="1:3">
      <c r="A10" s="4" t="s">
        <v>158</v>
      </c>
      <c r="B10" s="5" t="n">
        <v>92</v>
      </c>
      <c r="C10" s="5" t="n">
        <v>474</v>
      </c>
    </row>
    <row r="11" spans="1:3">
      <c r="A11" s="4" t="s">
        <v>159</v>
      </c>
      <c r="B11" s="5" t="n">
        <v>266</v>
      </c>
      <c r="C11" s="5" t="n">
        <v>566</v>
      </c>
    </row>
    <row r="12" spans="1:3">
      <c r="A12" s="4" t="s">
        <v>160</v>
      </c>
      <c r="B12" s="5" t="n">
        <v>417</v>
      </c>
      <c r="C12" s="5" t="n">
        <v>73</v>
      </c>
    </row>
    <row r="13" spans="1:3">
      <c r="A13" s="4" t="s">
        <v>161</v>
      </c>
      <c r="B13" s="5" t="n">
        <v>-47</v>
      </c>
      <c r="C13" s="5" t="n">
        <v>20</v>
      </c>
    </row>
    <row r="14" spans="1:3">
      <c r="A14" s="3" t="s">
        <v>162</v>
      </c>
    </row>
    <row r="15" spans="1:3">
      <c r="A15" s="4" t="s">
        <v>163</v>
      </c>
      <c r="B15" s="5" t="n">
        <v>-162</v>
      </c>
      <c r="C15" s="5" t="n">
        <v>-99</v>
      </c>
    </row>
    <row r="16" spans="1:3">
      <c r="A16" s="4" t="s">
        <v>49</v>
      </c>
      <c r="B16" s="5" t="n">
        <v>1267</v>
      </c>
      <c r="C16" s="5" t="n">
        <v>-5401</v>
      </c>
    </row>
    <row r="17" spans="1:3">
      <c r="A17" s="4" t="s">
        <v>164</v>
      </c>
      <c r="B17" s="5" t="n">
        <v>-154</v>
      </c>
      <c r="C17" s="5" t="n">
        <v>331</v>
      </c>
    </row>
    <row r="18" spans="1:3">
      <c r="A18" s="4" t="s">
        <v>59</v>
      </c>
      <c r="B18" s="5" t="n">
        <v>-6865</v>
      </c>
      <c r="C18" s="5" t="n">
        <v>305</v>
      </c>
    </row>
    <row r="19" spans="1:3">
      <c r="A19" s="4" t="s">
        <v>165</v>
      </c>
      <c r="B19" s="5" t="n">
        <v>9259</v>
      </c>
      <c r="C19" s="5" t="n">
        <v>12031</v>
      </c>
    </row>
    <row r="20" spans="1:3">
      <c r="A20" s="3" t="s">
        <v>166</v>
      </c>
    </row>
    <row r="21" spans="1:3">
      <c r="A21" s="4" t="s">
        <v>167</v>
      </c>
      <c r="B21" s="5" t="n">
        <v>19211</v>
      </c>
      <c r="C21" s="5" t="n">
        <v>24292</v>
      </c>
    </row>
    <row r="22" spans="1:3">
      <c r="A22" s="4" t="s">
        <v>168</v>
      </c>
      <c r="B22" s="5" t="n">
        <v>281</v>
      </c>
      <c r="C22" s="5" t="n">
        <v>228</v>
      </c>
    </row>
    <row r="23" spans="1:3">
      <c r="A23" s="4" t="s">
        <v>169</v>
      </c>
      <c r="B23" s="5" t="n">
        <v>-4000</v>
      </c>
    </row>
    <row r="24" spans="1:3">
      <c r="A24" s="4" t="s">
        <v>170</v>
      </c>
      <c r="B24" s="5" t="n">
        <v>-23</v>
      </c>
      <c r="C24" s="5" t="n">
        <v>-11</v>
      </c>
    </row>
    <row r="25" spans="1:3">
      <c r="A25" s="4" t="s">
        <v>171</v>
      </c>
      <c r="B25" s="5" t="n">
        <v>-39817</v>
      </c>
      <c r="C25" s="5" t="n">
        <v>-87470</v>
      </c>
    </row>
    <row r="26" spans="1:3">
      <c r="A26" s="4" t="s">
        <v>172</v>
      </c>
      <c r="B26" s="5" t="n">
        <v>-1995</v>
      </c>
      <c r="C26" s="5" t="n">
        <v>-1026</v>
      </c>
    </row>
    <row r="27" spans="1:3">
      <c r="A27" s="4" t="s">
        <v>173</v>
      </c>
      <c r="B27" s="5" t="n">
        <v>731</v>
      </c>
      <c r="C27" s="5" t="n">
        <v>280</v>
      </c>
    </row>
    <row r="28" spans="1:3">
      <c r="A28" s="4" t="s">
        <v>174</v>
      </c>
      <c r="B28" s="5" t="n">
        <v>1821</v>
      </c>
    </row>
    <row r="29" spans="1:3">
      <c r="A29" s="4" t="s">
        <v>175</v>
      </c>
      <c r="B29" s="5" t="n">
        <v>-14586</v>
      </c>
    </row>
    <row r="30" spans="1:3">
      <c r="A30" s="4" t="s">
        <v>176</v>
      </c>
      <c r="B30" s="5" t="n">
        <v>-38377</v>
      </c>
      <c r="C30" s="5" t="n">
        <v>-63707</v>
      </c>
    </row>
    <row r="31" spans="1:3">
      <c r="A31" s="3" t="s">
        <v>177</v>
      </c>
    </row>
    <row r="32" spans="1:3">
      <c r="A32" s="4" t="s">
        <v>178</v>
      </c>
      <c r="B32" s="5" t="n">
        <v>32091</v>
      </c>
      <c r="C32" s="5" t="n">
        <v>3444</v>
      </c>
    </row>
    <row r="33" spans="1:3">
      <c r="A33" s="4" t="s">
        <v>179</v>
      </c>
      <c r="B33" s="5" t="n">
        <v>81205</v>
      </c>
      <c r="C33" s="5" t="n">
        <v>-24189</v>
      </c>
    </row>
    <row r="34" spans="1:3">
      <c r="A34" s="4" t="s">
        <v>56</v>
      </c>
      <c r="B34" s="5" t="n">
        <v>-43549</v>
      </c>
      <c r="C34" s="5" t="n">
        <v>92309</v>
      </c>
    </row>
    <row r="35" spans="1:3">
      <c r="A35" s="4" t="s">
        <v>180</v>
      </c>
      <c r="B35" s="5" t="n">
        <v>-3834</v>
      </c>
      <c r="C35" s="5" t="n">
        <v>-2931</v>
      </c>
    </row>
    <row r="36" spans="1:3">
      <c r="A36" s="4" t="s">
        <v>181</v>
      </c>
      <c r="B36" s="5" t="n">
        <v>-559</v>
      </c>
    </row>
    <row r="37" spans="1:3">
      <c r="A37" s="4" t="s">
        <v>182</v>
      </c>
      <c r="B37" s="5" t="n">
        <v>-88</v>
      </c>
    </row>
    <row r="38" spans="1:3">
      <c r="A38" s="4" t="s">
        <v>183</v>
      </c>
      <c r="B38" s="5" t="n">
        <v>65266</v>
      </c>
      <c r="C38" s="5" t="n">
        <v>68633</v>
      </c>
    </row>
    <row r="39" spans="1:3">
      <c r="A39" s="4" t="s">
        <v>184</v>
      </c>
      <c r="B39" s="5" t="n">
        <v>36148</v>
      </c>
      <c r="C39" s="5" t="n">
        <v>16957</v>
      </c>
    </row>
    <row r="40" spans="1:3">
      <c r="A40" s="4" t="s">
        <v>185</v>
      </c>
      <c r="B40" s="5" t="n">
        <v>67225</v>
      </c>
      <c r="C40" s="5" t="n">
        <v>31820</v>
      </c>
    </row>
    <row r="41" spans="1:3">
      <c r="A41" s="4" t="s">
        <v>186</v>
      </c>
      <c r="B41" s="5" t="n">
        <v>103373</v>
      </c>
      <c r="C41" s="5" t="n">
        <v>48777</v>
      </c>
    </row>
    <row r="42" spans="1:3">
      <c r="A42" s="3" t="s">
        <v>187</v>
      </c>
    </row>
    <row r="43" spans="1:3">
      <c r="A43" s="4" t="s">
        <v>188</v>
      </c>
      <c r="B43" s="5" t="n">
        <v>7521</v>
      </c>
      <c r="C43" s="5" t="n">
        <v>2973</v>
      </c>
    </row>
    <row r="44" spans="1:3">
      <c r="A44" s="4" t="s">
        <v>189</v>
      </c>
      <c r="B44" s="5" t="n">
        <v>10812</v>
      </c>
      <c r="C44" s="5" t="n">
        <v>4025</v>
      </c>
    </row>
    <row r="45" spans="1:3">
      <c r="A45" s="4" t="s">
        <v>190</v>
      </c>
      <c r="B45" s="5" t="n">
        <v>-5243</v>
      </c>
    </row>
    <row r="46" spans="1:3">
      <c r="A46" s="4" t="s">
        <v>191</v>
      </c>
      <c r="C46" s="5" t="n">
        <v>77</v>
      </c>
    </row>
    <row r="47" spans="1:3">
      <c r="A47" s="4" t="s">
        <v>192</v>
      </c>
      <c r="B47" s="5" t="n">
        <v>-4083</v>
      </c>
      <c r="C47" s="5" t="n">
        <v>-3836</v>
      </c>
    </row>
    <row r="48" spans="1:3">
      <c r="A48" s="4" t="s">
        <v>193</v>
      </c>
      <c r="B48" s="6" t="n">
        <v>22</v>
      </c>
      <c r="C48" s="6" t="n">
        <v>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9</v>
      </c>
      <c r="D1" s="2" t="s">
        <v>1</v>
      </c>
    </row>
    <row r="2" spans="1:5">
      <c r="B2" s="2" t="s">
        <v>2</v>
      </c>
      <c r="C2" s="2" t="s">
        <v>80</v>
      </c>
      <c r="D2" s="2" t="s">
        <v>2</v>
      </c>
      <c r="E2" s="2" t="s">
        <v>80</v>
      </c>
    </row>
    <row r="3" spans="1:5">
      <c r="A3" s="3" t="s">
        <v>687</v>
      </c>
    </row>
    <row r="4" spans="1:5">
      <c r="A4" s="4" t="s">
        <v>688</v>
      </c>
      <c r="B4" s="6" t="n">
        <v>191307</v>
      </c>
      <c r="C4" s="6" t="n">
        <v>168115</v>
      </c>
      <c r="D4" s="6" t="n">
        <v>183185</v>
      </c>
      <c r="E4" s="6" t="n">
        <v>163736</v>
      </c>
    </row>
    <row r="5" spans="1:5">
      <c r="A5" s="4" t="s">
        <v>689</v>
      </c>
      <c r="B5" s="5" t="n">
        <v>226</v>
      </c>
      <c r="C5" s="5" t="n">
        <v>-299</v>
      </c>
      <c r="D5" s="5" t="n">
        <v>2983</v>
      </c>
      <c r="E5" s="5" t="n">
        <v>-2763</v>
      </c>
    </row>
    <row r="6" spans="1:5">
      <c r="A6" s="4" t="s">
        <v>688</v>
      </c>
      <c r="B6" s="5" t="n">
        <v>193963</v>
      </c>
      <c r="C6" s="5" t="n">
        <v>171419</v>
      </c>
      <c r="D6" s="5" t="n">
        <v>193963</v>
      </c>
      <c r="E6" s="5" t="n">
        <v>171419</v>
      </c>
    </row>
    <row r="7" spans="1:5">
      <c r="A7" s="4" t="s">
        <v>135</v>
      </c>
    </row>
    <row r="8" spans="1:5">
      <c r="A8" s="3" t="s">
        <v>687</v>
      </c>
    </row>
    <row r="9" spans="1:5">
      <c r="A9" s="4" t="s">
        <v>688</v>
      </c>
      <c r="B9" s="5" t="n">
        <v>-193</v>
      </c>
      <c r="C9" s="5" t="n">
        <v>-3767</v>
      </c>
      <c r="D9" s="5" t="n">
        <v>-2950</v>
      </c>
      <c r="E9" s="5" t="n">
        <v>-1309</v>
      </c>
    </row>
    <row r="10" spans="1:5">
      <c r="A10" s="4" t="s">
        <v>689</v>
      </c>
      <c r="D10" s="5" t="n">
        <v>2983</v>
      </c>
      <c r="E10" s="5" t="n">
        <v>-2763</v>
      </c>
    </row>
    <row r="11" spans="1:5">
      <c r="A11" s="4" t="s">
        <v>688</v>
      </c>
      <c r="B11" s="5" t="n">
        <v>33</v>
      </c>
      <c r="C11" s="5" t="n">
        <v>-4066</v>
      </c>
      <c r="D11" s="5" t="n">
        <v>33</v>
      </c>
      <c r="E11" s="5" t="n">
        <v>-4066</v>
      </c>
    </row>
    <row r="12" spans="1:5">
      <c r="A12" s="4" t="s">
        <v>690</v>
      </c>
    </row>
    <row r="13" spans="1:5">
      <c r="A13" s="3" t="s">
        <v>687</v>
      </c>
    </row>
    <row r="14" spans="1:5">
      <c r="A14" s="4" t="s">
        <v>368</v>
      </c>
      <c r="E14" s="5" t="n">
        <v>6</v>
      </c>
    </row>
    <row r="15" spans="1:5">
      <c r="A15" s="4" t="s">
        <v>691</v>
      </c>
    </row>
    <row r="16" spans="1:5">
      <c r="A16" s="3" t="s">
        <v>687</v>
      </c>
    </row>
    <row r="17" spans="1:5">
      <c r="A17" s="4" t="s">
        <v>688</v>
      </c>
      <c r="D17" s="5" t="n">
        <v>-2918</v>
      </c>
      <c r="E17" s="5" t="n">
        <v>-1255</v>
      </c>
    </row>
    <row r="18" spans="1:5">
      <c r="A18" s="4" t="s">
        <v>689</v>
      </c>
      <c r="D18" s="5" t="n">
        <v>2967</v>
      </c>
      <c r="E18" s="5" t="n">
        <v>-2778</v>
      </c>
    </row>
    <row r="19" spans="1:5">
      <c r="A19" s="4" t="s">
        <v>688</v>
      </c>
      <c r="B19" s="5" t="n">
        <v>49</v>
      </c>
      <c r="C19" s="5" t="n">
        <v>-4027</v>
      </c>
      <c r="D19" s="5" t="n">
        <v>49</v>
      </c>
      <c r="E19" s="5" t="n">
        <v>-4027</v>
      </c>
    </row>
    <row r="20" spans="1:5">
      <c r="A20" s="4" t="s">
        <v>692</v>
      </c>
    </row>
    <row r="21" spans="1:5">
      <c r="A21" s="3" t="s">
        <v>687</v>
      </c>
    </row>
    <row r="22" spans="1:5">
      <c r="A22" s="4" t="s">
        <v>368</v>
      </c>
      <c r="E22" s="5" t="n">
        <v>6</v>
      </c>
    </row>
    <row r="23" spans="1:5">
      <c r="A23" s="4" t="s">
        <v>693</v>
      </c>
    </row>
    <row r="24" spans="1:5">
      <c r="A24" s="3" t="s">
        <v>687</v>
      </c>
    </row>
    <row r="25" spans="1:5">
      <c r="A25" s="4" t="s">
        <v>688</v>
      </c>
      <c r="D25" s="5" t="n">
        <v>-32</v>
      </c>
      <c r="E25" s="5" t="n">
        <v>-54</v>
      </c>
    </row>
    <row r="26" spans="1:5">
      <c r="A26" s="4" t="s">
        <v>694</v>
      </c>
      <c r="D26" s="5" t="n">
        <v>16</v>
      </c>
      <c r="E26" s="5" t="n">
        <v>15</v>
      </c>
    </row>
    <row r="27" spans="1:5">
      <c r="A27" s="4" t="s">
        <v>688</v>
      </c>
      <c r="B27" s="6" t="n">
        <v>-16</v>
      </c>
      <c r="C27" s="6" t="n">
        <v>-39</v>
      </c>
      <c r="D27" s="6" t="n">
        <v>-16</v>
      </c>
      <c r="E27" s="6" t="n">
        <v>-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1</v>
      </c>
      <c r="D1" s="2" t="s">
        <v>80</v>
      </c>
    </row>
    <row r="2" spans="1:4">
      <c r="A2" s="3" t="s">
        <v>696</v>
      </c>
    </row>
    <row r="3" spans="1:4">
      <c r="A3" s="4" t="s">
        <v>697</v>
      </c>
      <c r="B3" s="6" t="n">
        <v>0</v>
      </c>
      <c r="D3" s="6" t="n">
        <v>0</v>
      </c>
    </row>
    <row r="4" spans="1:4">
      <c r="A4" s="4" t="s">
        <v>698</v>
      </c>
      <c r="B4" s="5" t="n">
        <v>0</v>
      </c>
      <c r="D4" s="5" t="n">
        <v>0</v>
      </c>
    </row>
    <row r="5" spans="1:4">
      <c r="A5" s="4" t="s">
        <v>699</v>
      </c>
      <c r="B5" s="5" t="n">
        <v>0</v>
      </c>
      <c r="D5" s="5" t="n">
        <v>0</v>
      </c>
    </row>
    <row r="6" spans="1:4">
      <c r="A6" s="4" t="s">
        <v>700</v>
      </c>
      <c r="B6" s="5" t="n">
        <v>0</v>
      </c>
      <c r="D6" s="6" t="n">
        <v>0</v>
      </c>
    </row>
    <row r="7" spans="1:4">
      <c r="A7" s="3" t="s">
        <v>36</v>
      </c>
    </row>
    <row r="8" spans="1:4">
      <c r="A8" s="4" t="s">
        <v>701</v>
      </c>
      <c r="B8" s="5" t="n">
        <v>138911000</v>
      </c>
      <c r="C8" s="6" t="n">
        <v>154432000</v>
      </c>
    </row>
    <row r="9" spans="1:4">
      <c r="A9" s="4" t="s">
        <v>39</v>
      </c>
      <c r="B9" s="5" t="n">
        <v>1339000</v>
      </c>
      <c r="C9" s="5" t="n">
        <v>1269000</v>
      </c>
    </row>
    <row r="10" spans="1:4">
      <c r="A10" s="4" t="s">
        <v>136</v>
      </c>
      <c r="B10" s="5" t="n">
        <v>140250000</v>
      </c>
      <c r="C10" s="5" t="n">
        <v>155701000</v>
      </c>
    </row>
    <row r="11" spans="1:4">
      <c r="A11" s="4" t="s">
        <v>702</v>
      </c>
    </row>
    <row r="12" spans="1:4">
      <c r="A12" s="3" t="s">
        <v>36</v>
      </c>
    </row>
    <row r="13" spans="1:4">
      <c r="A13" s="4" t="s">
        <v>701</v>
      </c>
      <c r="B13" s="5" t="n">
        <v>138911000</v>
      </c>
      <c r="C13" s="5" t="n">
        <v>154432000</v>
      </c>
    </row>
    <row r="14" spans="1:4">
      <c r="A14" s="4" t="s">
        <v>39</v>
      </c>
      <c r="B14" s="5" t="n">
        <v>1339000</v>
      </c>
      <c r="C14" s="5" t="n">
        <v>1269000</v>
      </c>
    </row>
    <row r="15" spans="1:4">
      <c r="A15" s="4" t="s">
        <v>136</v>
      </c>
      <c r="B15" s="5" t="n">
        <v>140250000</v>
      </c>
      <c r="C15" s="5" t="n">
        <v>155701000</v>
      </c>
    </row>
    <row r="16" spans="1:4">
      <c r="A16" s="4" t="s">
        <v>370</v>
      </c>
    </row>
    <row r="17" spans="1:4">
      <c r="A17" s="3" t="s">
        <v>36</v>
      </c>
    </row>
    <row r="18" spans="1:4">
      <c r="A18" s="4" t="s">
        <v>701</v>
      </c>
      <c r="B18" s="5" t="n">
        <v>33839000</v>
      </c>
      <c r="C18" s="5" t="n">
        <v>33636000</v>
      </c>
    </row>
    <row r="19" spans="1:4">
      <c r="A19" s="4" t="s">
        <v>703</v>
      </c>
    </row>
    <row r="20" spans="1:4">
      <c r="A20" s="3" t="s">
        <v>36</v>
      </c>
    </row>
    <row r="21" spans="1:4">
      <c r="A21" s="4" t="s">
        <v>701</v>
      </c>
      <c r="B21" s="5" t="n">
        <v>33839000</v>
      </c>
      <c r="C21" s="5" t="n">
        <v>33636000</v>
      </c>
    </row>
    <row r="22" spans="1:4">
      <c r="A22" s="4" t="s">
        <v>372</v>
      </c>
    </row>
    <row r="23" spans="1:4">
      <c r="A23" s="3" t="s">
        <v>36</v>
      </c>
    </row>
    <row r="24" spans="1:4">
      <c r="A24" s="4" t="s">
        <v>701</v>
      </c>
      <c r="B24" s="5" t="n">
        <v>105072000</v>
      </c>
      <c r="C24" s="5" t="n">
        <v>120796000</v>
      </c>
    </row>
    <row r="25" spans="1:4">
      <c r="A25" s="4" t="s">
        <v>704</v>
      </c>
    </row>
    <row r="26" spans="1:4">
      <c r="A26" s="3" t="s">
        <v>36</v>
      </c>
    </row>
    <row r="27" spans="1:4">
      <c r="A27" s="4" t="s">
        <v>701</v>
      </c>
      <c r="B27" s="6" t="n">
        <v>105072000</v>
      </c>
      <c r="C27" s="6" t="n">
        <v>12079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1</v>
      </c>
    </row>
    <row r="2" spans="1:3">
      <c r="A2" s="4" t="s">
        <v>706</v>
      </c>
    </row>
    <row r="3" spans="1:3">
      <c r="A3" s="3" t="s">
        <v>707</v>
      </c>
    </row>
    <row r="4" spans="1:3">
      <c r="A4" s="4" t="s">
        <v>708</v>
      </c>
      <c r="B4" s="6" t="n">
        <v>1777</v>
      </c>
      <c r="C4" s="6" t="n">
        <v>3839</v>
      </c>
    </row>
    <row r="5" spans="1:3">
      <c r="A5" s="4" t="s">
        <v>709</v>
      </c>
      <c r="B5" s="6" t="n">
        <v>74</v>
      </c>
      <c r="C5" s="6" t="n">
        <v>1222</v>
      </c>
    </row>
    <row r="6" spans="1:3">
      <c r="A6" s="4" t="s">
        <v>710</v>
      </c>
    </row>
    <row r="7" spans="1:3">
      <c r="A7" s="3" t="s">
        <v>707</v>
      </c>
    </row>
    <row r="8" spans="1:3">
      <c r="A8" s="4" t="s">
        <v>711</v>
      </c>
      <c r="B8" s="4" t="s">
        <v>712</v>
      </c>
      <c r="C8" s="4" t="s">
        <v>712</v>
      </c>
    </row>
    <row r="9" spans="1:3">
      <c r="A9" s="4" t="s">
        <v>713</v>
      </c>
      <c r="B9" s="4" t="s">
        <v>714</v>
      </c>
      <c r="C9" s="4" t="s">
        <v>714</v>
      </c>
    </row>
    <row r="10" spans="1:3">
      <c r="A10" s="4" t="s">
        <v>715</v>
      </c>
      <c r="B10" s="4" t="s">
        <v>322</v>
      </c>
      <c r="C10" s="4" t="s">
        <v>322</v>
      </c>
    </row>
    <row r="11" spans="1:3">
      <c r="A11" s="4" t="s">
        <v>716</v>
      </c>
      <c r="B11" s="4" t="s">
        <v>714</v>
      </c>
      <c r="C11" s="4" t="s">
        <v>714</v>
      </c>
    </row>
    <row r="12" spans="1:3">
      <c r="A12" s="4" t="s">
        <v>717</v>
      </c>
    </row>
    <row r="13" spans="1:3">
      <c r="A13" s="3" t="s">
        <v>707</v>
      </c>
    </row>
    <row r="14" spans="1:3">
      <c r="A14" s="4" t="s">
        <v>711</v>
      </c>
      <c r="B14" s="4" t="s">
        <v>718</v>
      </c>
      <c r="C14" s="4" t="s">
        <v>718</v>
      </c>
    </row>
    <row r="15" spans="1:3">
      <c r="A15" s="4" t="s">
        <v>713</v>
      </c>
      <c r="B15" s="4" t="s">
        <v>718</v>
      </c>
      <c r="C15" s="4" t="s">
        <v>718</v>
      </c>
    </row>
    <row r="16" spans="1:3">
      <c r="A16" s="4" t="s">
        <v>715</v>
      </c>
      <c r="B16" s="4" t="s">
        <v>719</v>
      </c>
      <c r="C16" s="4" t="s">
        <v>719</v>
      </c>
    </row>
    <row r="17" spans="1:3">
      <c r="A17" s="4" t="s">
        <v>716</v>
      </c>
      <c r="B17" s="4" t="s">
        <v>720</v>
      </c>
      <c r="C17" s="4" t="s">
        <v>720</v>
      </c>
    </row>
    <row r="18" spans="1:3">
      <c r="A18" s="4" t="s">
        <v>721</v>
      </c>
    </row>
    <row r="19" spans="1:3">
      <c r="A19" s="3" t="s">
        <v>707</v>
      </c>
    </row>
    <row r="20" spans="1:3">
      <c r="A20" s="4" t="s">
        <v>708</v>
      </c>
      <c r="B20" s="6" t="n">
        <v>3956</v>
      </c>
      <c r="C20" s="6" t="n">
        <v>5902</v>
      </c>
    </row>
    <row r="21" spans="1:3">
      <c r="A21" s="4" t="s">
        <v>722</v>
      </c>
    </row>
    <row r="22" spans="1:3">
      <c r="A22" s="3" t="s">
        <v>707</v>
      </c>
    </row>
    <row r="23" spans="1:3">
      <c r="A23" s="4" t="s">
        <v>723</v>
      </c>
      <c r="B23" s="4" t="s">
        <v>724</v>
      </c>
      <c r="C23" s="4" t="s">
        <v>724</v>
      </c>
    </row>
    <row r="24" spans="1:3">
      <c r="A24" s="4" t="s">
        <v>725</v>
      </c>
    </row>
    <row r="25" spans="1:3">
      <c r="A25" s="3" t="s">
        <v>707</v>
      </c>
    </row>
    <row r="26" spans="1:3">
      <c r="A26" s="4" t="s">
        <v>723</v>
      </c>
      <c r="B26" s="4" t="s">
        <v>726</v>
      </c>
      <c r="C26"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1</v>
      </c>
    </row>
    <row r="2" spans="1:3">
      <c r="A2" s="3" t="s">
        <v>728</v>
      </c>
    </row>
    <row r="3" spans="1:3">
      <c r="A3" s="4" t="s">
        <v>73</v>
      </c>
      <c r="B3" s="6" t="n">
        <v>9715</v>
      </c>
      <c r="C3" s="6" t="n">
        <v>6000</v>
      </c>
    </row>
    <row r="4" spans="1:3">
      <c r="A4" s="4" t="s">
        <v>729</v>
      </c>
    </row>
    <row r="5" spans="1:3">
      <c r="A5" s="3" t="s">
        <v>728</v>
      </c>
    </row>
    <row r="6" spans="1:3">
      <c r="A6" s="4" t="s">
        <v>35</v>
      </c>
      <c r="B6" s="5" t="n">
        <v>103373</v>
      </c>
      <c r="C6" s="5" t="n">
        <v>67225</v>
      </c>
    </row>
    <row r="7" spans="1:3">
      <c r="A7" s="4" t="s">
        <v>730</v>
      </c>
    </row>
    <row r="8" spans="1:3">
      <c r="A8" s="3" t="s">
        <v>728</v>
      </c>
    </row>
    <row r="9" spans="1:3">
      <c r="A9" s="4" t="s">
        <v>35</v>
      </c>
      <c r="B9" s="5" t="n">
        <v>103373</v>
      </c>
      <c r="C9" s="5" t="n">
        <v>67225</v>
      </c>
    </row>
    <row r="10" spans="1:3">
      <c r="A10" s="4" t="s">
        <v>731</v>
      </c>
    </row>
    <row r="11" spans="1:3">
      <c r="A11" s="3" t="s">
        <v>728</v>
      </c>
    </row>
    <row r="12" spans="1:3">
      <c r="A12" s="4" t="s">
        <v>73</v>
      </c>
      <c r="B12" s="5" t="n">
        <v>9780</v>
      </c>
      <c r="C12" s="5" t="n">
        <v>6043</v>
      </c>
    </row>
    <row r="13" spans="1:3">
      <c r="A13" s="4" t="s">
        <v>40</v>
      </c>
      <c r="B13" s="5" t="n">
        <v>4655</v>
      </c>
      <c r="C13" s="5" t="n">
        <v>6476</v>
      </c>
    </row>
    <row r="14" spans="1:3">
      <c r="A14" s="4" t="s">
        <v>600</v>
      </c>
      <c r="B14" s="5" t="n">
        <v>18440</v>
      </c>
      <c r="C14" s="5" t="n">
        <v>3726</v>
      </c>
    </row>
    <row r="15" spans="1:3">
      <c r="A15" s="3" t="s">
        <v>732</v>
      </c>
    </row>
    <row r="16" spans="1:3">
      <c r="A16" s="4" t="s">
        <v>733</v>
      </c>
      <c r="B16" s="5" t="n">
        <v>362557</v>
      </c>
      <c r="C16" s="5" t="n">
        <v>330466</v>
      </c>
    </row>
    <row r="17" spans="1:3">
      <c r="A17" s="4" t="s">
        <v>734</v>
      </c>
      <c r="B17" s="5" t="n">
        <v>288521</v>
      </c>
      <c r="C17" s="5" t="n">
        <v>239809</v>
      </c>
    </row>
    <row r="18" spans="1:3">
      <c r="A18" s="4" t="s">
        <v>735</v>
      </c>
      <c r="B18" s="5" t="n">
        <v>248114</v>
      </c>
      <c r="C18" s="5" t="n">
        <v>232613</v>
      </c>
    </row>
    <row r="19" spans="1:3">
      <c r="A19" s="4" t="s">
        <v>736</v>
      </c>
      <c r="B19" s="5" t="n">
        <v>141498</v>
      </c>
      <c r="C19" s="5" t="n">
        <v>148723</v>
      </c>
    </row>
    <row r="20" spans="1:3">
      <c r="A20" s="4" t="s">
        <v>737</v>
      </c>
      <c r="B20" s="5" t="n">
        <v>1502</v>
      </c>
      <c r="C20" s="5" t="n">
        <v>387</v>
      </c>
    </row>
    <row r="21" spans="1:3">
      <c r="A21" s="4" t="s">
        <v>738</v>
      </c>
      <c r="B21" s="5" t="n">
        <v>12070</v>
      </c>
      <c r="C21" s="5" t="n">
        <v>22084</v>
      </c>
    </row>
    <row r="22" spans="1:3">
      <c r="A22" s="4" t="s">
        <v>739</v>
      </c>
      <c r="B22" s="5" t="n">
        <v>123142</v>
      </c>
      <c r="C22" s="5" t="n">
        <v>97905</v>
      </c>
    </row>
    <row r="23" spans="1:3">
      <c r="A23" s="4" t="s">
        <v>740</v>
      </c>
      <c r="B23" s="5" t="n">
        <v>148087</v>
      </c>
      <c r="C23" s="5" t="n">
        <v>140354</v>
      </c>
    </row>
    <row r="24" spans="1:3">
      <c r="A24" s="4" t="s">
        <v>56</v>
      </c>
      <c r="B24" s="5" t="n">
        <v>17263</v>
      </c>
      <c r="C24" s="5" t="n">
        <v>60812</v>
      </c>
    </row>
    <row r="25" spans="1:3">
      <c r="A25" s="4" t="s">
        <v>57</v>
      </c>
      <c r="B25" s="5" t="n">
        <v>15000</v>
      </c>
      <c r="C25" s="5" t="n">
        <v>15000</v>
      </c>
    </row>
    <row r="26" spans="1:3">
      <c r="A26" s="4" t="s">
        <v>741</v>
      </c>
    </row>
    <row r="27" spans="1:3">
      <c r="A27" s="3" t="s">
        <v>728</v>
      </c>
    </row>
    <row r="28" spans="1:3">
      <c r="A28" s="4" t="s">
        <v>73</v>
      </c>
      <c r="B28" s="5" t="n">
        <v>9715</v>
      </c>
      <c r="C28" s="5" t="n">
        <v>6000</v>
      </c>
    </row>
    <row r="29" spans="1:3">
      <c r="A29" s="4" t="s">
        <v>40</v>
      </c>
      <c r="B29" s="5" t="n">
        <v>4655</v>
      </c>
      <c r="C29" s="5" t="n">
        <v>6476</v>
      </c>
    </row>
    <row r="30" spans="1:3">
      <c r="A30" s="4" t="s">
        <v>600</v>
      </c>
      <c r="B30" s="5" t="n">
        <v>18440</v>
      </c>
      <c r="C30" s="5" t="n">
        <v>3726</v>
      </c>
    </row>
    <row r="31" spans="1:3">
      <c r="A31" s="3" t="s">
        <v>732</v>
      </c>
    </row>
    <row r="32" spans="1:3">
      <c r="A32" s="4" t="s">
        <v>733</v>
      </c>
      <c r="B32" s="5" t="n">
        <v>362557</v>
      </c>
      <c r="C32" s="5" t="n">
        <v>330466</v>
      </c>
    </row>
    <row r="33" spans="1:3">
      <c r="A33" s="4" t="s">
        <v>734</v>
      </c>
      <c r="B33" s="5" t="n">
        <v>288521</v>
      </c>
      <c r="C33" s="5" t="n">
        <v>239809</v>
      </c>
    </row>
    <row r="34" spans="1:3">
      <c r="A34" s="4" t="s">
        <v>735</v>
      </c>
      <c r="B34" s="5" t="n">
        <v>248114</v>
      </c>
      <c r="C34" s="5" t="n">
        <v>232613</v>
      </c>
    </row>
    <row r="35" spans="1:3">
      <c r="A35" s="4" t="s">
        <v>736</v>
      </c>
      <c r="B35" s="5" t="n">
        <v>141498</v>
      </c>
      <c r="C35" s="5" t="n">
        <v>148723</v>
      </c>
    </row>
    <row r="36" spans="1:3">
      <c r="A36" s="4" t="s">
        <v>737</v>
      </c>
      <c r="B36" s="5" t="n">
        <v>1502</v>
      </c>
      <c r="C36" s="5" t="n">
        <v>387</v>
      </c>
    </row>
    <row r="37" spans="1:3">
      <c r="A37" s="4" t="s">
        <v>738</v>
      </c>
      <c r="B37" s="5" t="n">
        <v>12067</v>
      </c>
      <c r="C37" s="5" t="n">
        <v>22075</v>
      </c>
    </row>
    <row r="38" spans="1:3">
      <c r="A38" s="4" t="s">
        <v>739</v>
      </c>
      <c r="B38" s="5" t="n">
        <v>123655</v>
      </c>
      <c r="C38" s="5" t="n">
        <v>96435</v>
      </c>
    </row>
    <row r="39" spans="1:3">
      <c r="A39" s="4" t="s">
        <v>740</v>
      </c>
      <c r="B39" s="5" t="n">
        <v>147684</v>
      </c>
      <c r="C39" s="5" t="n">
        <v>136292</v>
      </c>
    </row>
    <row r="40" spans="1:3">
      <c r="A40" s="4" t="s">
        <v>56</v>
      </c>
      <c r="B40" s="5" t="n">
        <v>17263</v>
      </c>
      <c r="C40" s="5" t="n">
        <v>60812</v>
      </c>
    </row>
    <row r="41" spans="1:3">
      <c r="A41" s="4" t="s">
        <v>57</v>
      </c>
      <c r="B41" s="5" t="n">
        <v>14999</v>
      </c>
      <c r="C41" s="5" t="n">
        <v>15012</v>
      </c>
    </row>
    <row r="42" spans="1:3">
      <c r="A42" s="4" t="s">
        <v>742</v>
      </c>
    </row>
    <row r="43" spans="1:3">
      <c r="A43" s="3" t="s">
        <v>728</v>
      </c>
    </row>
    <row r="44" spans="1:3">
      <c r="A44" s="4" t="s">
        <v>43</v>
      </c>
      <c r="B44" s="5" t="n">
        <v>1224597</v>
      </c>
      <c r="C44" s="5" t="n">
        <v>1185012</v>
      </c>
    </row>
    <row r="45" spans="1:3">
      <c r="A45" s="4" t="s">
        <v>743</v>
      </c>
    </row>
    <row r="46" spans="1:3">
      <c r="A46" s="3" t="s">
        <v>728</v>
      </c>
    </row>
    <row r="47" spans="1:3">
      <c r="A47" s="4" t="s">
        <v>43</v>
      </c>
      <c r="B47" s="6" t="n">
        <v>1227196</v>
      </c>
      <c r="C47" s="6" t="n">
        <v>11504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3" t="s">
        <v>745</v>
      </c>
    </row>
    <row r="3" spans="1:3">
      <c r="A3" s="4" t="s">
        <v>746</v>
      </c>
      <c r="B3" s="6" t="n">
        <v>239467</v>
      </c>
      <c r="C3" s="6" t="n">
        <v>217380</v>
      </c>
    </row>
    <row r="4" spans="1:3">
      <c r="A4" s="4" t="s">
        <v>747</v>
      </c>
    </row>
    <row r="5" spans="1:3">
      <c r="A5" s="3" t="s">
        <v>745</v>
      </c>
    </row>
    <row r="6" spans="1:3">
      <c r="A6" s="4" t="s">
        <v>746</v>
      </c>
      <c r="B6" s="5" t="n">
        <v>232355</v>
      </c>
      <c r="C6" s="5" t="n">
        <v>210463</v>
      </c>
    </row>
    <row r="7" spans="1:3">
      <c r="A7" s="4" t="s">
        <v>748</v>
      </c>
    </row>
    <row r="8" spans="1:3">
      <c r="A8" s="3" t="s">
        <v>745</v>
      </c>
    </row>
    <row r="9" spans="1:3">
      <c r="A9" s="4" t="s">
        <v>746</v>
      </c>
      <c r="B9" s="6" t="n">
        <v>7112</v>
      </c>
      <c r="C9" s="6" t="n">
        <v>69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9</v>
      </c>
      <c r="B1" s="2" t="s">
        <v>79</v>
      </c>
      <c r="D1" s="2" t="s">
        <v>1</v>
      </c>
    </row>
    <row r="2" spans="1:5">
      <c r="B2" s="2" t="s">
        <v>2</v>
      </c>
      <c r="C2" s="2" t="s">
        <v>80</v>
      </c>
      <c r="D2" s="2" t="s">
        <v>2</v>
      </c>
      <c r="E2" s="2" t="s">
        <v>80</v>
      </c>
    </row>
    <row r="3" spans="1:5">
      <c r="A3" s="3" t="s">
        <v>234</v>
      </c>
    </row>
    <row r="4" spans="1:5">
      <c r="A4" s="4" t="s">
        <v>96</v>
      </c>
      <c r="B4" s="6" t="n">
        <v>990</v>
      </c>
      <c r="C4" s="6" t="n">
        <v>982</v>
      </c>
      <c r="D4" s="6" t="n">
        <v>2952</v>
      </c>
      <c r="E4" s="6" t="n">
        <v>2834</v>
      </c>
    </row>
    <row r="5" spans="1:5">
      <c r="A5" s="4" t="s">
        <v>97</v>
      </c>
      <c r="B5" s="5" t="n">
        <v>383</v>
      </c>
      <c r="C5" s="5" t="n">
        <v>383</v>
      </c>
      <c r="D5" s="5" t="n">
        <v>1140</v>
      </c>
      <c r="E5" s="5" t="n">
        <v>1197</v>
      </c>
    </row>
    <row r="6" spans="1:5">
      <c r="A6" s="4" t="s">
        <v>98</v>
      </c>
      <c r="B6" s="5" t="n">
        <v>1018</v>
      </c>
      <c r="C6" s="5" t="n">
        <v>1076</v>
      </c>
      <c r="D6" s="5" t="n">
        <v>3005</v>
      </c>
      <c r="E6" s="5" t="n">
        <v>2802</v>
      </c>
    </row>
    <row r="7" spans="1:5">
      <c r="A7" s="4" t="s">
        <v>750</v>
      </c>
      <c r="B7" s="5" t="n">
        <v>2391</v>
      </c>
      <c r="C7" s="5" t="n">
        <v>2441</v>
      </c>
      <c r="D7" s="5" t="n">
        <v>7097</v>
      </c>
      <c r="E7" s="5" t="n">
        <v>6833</v>
      </c>
    </row>
    <row r="8" spans="1:5">
      <c r="A8" s="4" t="s">
        <v>751</v>
      </c>
      <c r="B8" s="5" t="n">
        <v>138</v>
      </c>
      <c r="C8" s="5" t="n">
        <v>24</v>
      </c>
      <c r="D8" s="5" t="n">
        <v>229</v>
      </c>
      <c r="E8" s="5" t="n">
        <v>68</v>
      </c>
    </row>
    <row r="9" spans="1:5">
      <c r="A9" s="4" t="s">
        <v>99</v>
      </c>
      <c r="B9" s="6" t="n">
        <v>2529</v>
      </c>
      <c r="C9" s="6" t="n">
        <v>2465</v>
      </c>
      <c r="D9" s="6" t="n">
        <v>7326</v>
      </c>
      <c r="E9" s="6" t="n">
        <v>69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01:01Z</dcterms:created>
  <dcterms:modified xmlns:dcterms="http://purl.org/dc/terms/" xmlns:xsi="http://www.w3.org/2001/XMLSchema-instance" xsi:type="dcterms:W3CDTF">2019-11-08T12:01:01Z</dcterms:modified>
</cp:coreProperties>
</file>